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from contracts with cus" sheetId="11" state="visible" r:id="rId11"/>
    <sheet xmlns:r="http://schemas.openxmlformats.org/officeDocument/2006/relationships" name="Balance sheet account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 Compensation Plan" sheetId="18" state="visible" r:id="rId18"/>
    <sheet xmlns:r="http://schemas.openxmlformats.org/officeDocument/2006/relationships" name="Income Taxes" sheetId="19" state="visible" r:id="rId19"/>
    <sheet xmlns:r="http://schemas.openxmlformats.org/officeDocument/2006/relationships" name="Statements of cash flows" sheetId="20" state="visible" r:id="rId20"/>
    <sheet xmlns:r="http://schemas.openxmlformats.org/officeDocument/2006/relationships" name="Commitments and contingencies" sheetId="21" state="visible" r:id="rId21"/>
    <sheet xmlns:r="http://schemas.openxmlformats.org/officeDocument/2006/relationships" name="Net loss attributable to common" sheetId="22" state="visible" r:id="rId22"/>
    <sheet xmlns:r="http://schemas.openxmlformats.org/officeDocument/2006/relationships" name="Equity Method Investment in Joi" sheetId="23" state="visible" r:id="rId23"/>
    <sheet xmlns:r="http://schemas.openxmlformats.org/officeDocument/2006/relationships" name="Convertible note receivable and"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The company and basis of pres_2" sheetId="27" state="visible" r:id="rId27"/>
    <sheet xmlns:r="http://schemas.openxmlformats.org/officeDocument/2006/relationships" name="Summary of significant accoun_2" sheetId="28" state="visible" r:id="rId28"/>
    <sheet xmlns:r="http://schemas.openxmlformats.org/officeDocument/2006/relationships" name="Property and equipment, net (Ta" sheetId="29" state="visible" r:id="rId29"/>
    <sheet xmlns:r="http://schemas.openxmlformats.org/officeDocument/2006/relationships" name="Revenue from contracts with c_2" sheetId="30" state="visible" r:id="rId30"/>
    <sheet xmlns:r="http://schemas.openxmlformats.org/officeDocument/2006/relationships" name="Balance sheet accounts (Tables)" sheetId="31" state="visible" r:id="rId31"/>
    <sheet xmlns:r="http://schemas.openxmlformats.org/officeDocument/2006/relationships" name="Fair value of financial instr_2"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Stockholder's equity (Tables)" sheetId="35" state="visible" r:id="rId35"/>
    <sheet xmlns:r="http://schemas.openxmlformats.org/officeDocument/2006/relationships" name="Stock Compensation Plan (Tables" sheetId="36" state="visible" r:id="rId36"/>
    <sheet xmlns:r="http://schemas.openxmlformats.org/officeDocument/2006/relationships" name="Income Taxes (Tables)" sheetId="37" state="visible" r:id="rId37"/>
    <sheet xmlns:r="http://schemas.openxmlformats.org/officeDocument/2006/relationships" name="Statements of cash flows (Table" sheetId="38" state="visible" r:id="rId38"/>
    <sheet xmlns:r="http://schemas.openxmlformats.org/officeDocument/2006/relationships" name="Commitments and contingencies (" sheetId="39" state="visible" r:id="rId39"/>
    <sheet xmlns:r="http://schemas.openxmlformats.org/officeDocument/2006/relationships" name="Net loss attributable to comm_2" sheetId="40" state="visible" r:id="rId40"/>
    <sheet xmlns:r="http://schemas.openxmlformats.org/officeDocument/2006/relationships" name="Equity Method Investment in J_2" sheetId="41" state="visible" r:id="rId41"/>
    <sheet xmlns:r="http://schemas.openxmlformats.org/officeDocument/2006/relationships" name="Segments (Tables)" sheetId="42" state="visible" r:id="rId42"/>
    <sheet xmlns:r="http://schemas.openxmlformats.org/officeDocument/2006/relationships" name="The Company and Basis of Pres_3"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ignificant Risks and Uncerta_2" sheetId="51" state="visible" r:id="rId51"/>
    <sheet xmlns:r="http://schemas.openxmlformats.org/officeDocument/2006/relationships" name="Revenue From Contract With Cust" sheetId="52" state="visible" r:id="rId52"/>
    <sheet xmlns:r="http://schemas.openxmlformats.org/officeDocument/2006/relationships" name="Revenue From Contract With Cu_2"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Balance Sheet Accounts (Invento" sheetId="57" state="visible" r:id="rId57"/>
    <sheet xmlns:r="http://schemas.openxmlformats.org/officeDocument/2006/relationships" name="Balance Sheet Accounts (Prepaid" sheetId="58" state="visible" r:id="rId58"/>
    <sheet xmlns:r="http://schemas.openxmlformats.org/officeDocument/2006/relationships" name="Balance Sheet Accounts (Accrued"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Property and Equipment, net (Sc" sheetId="62" state="visible" r:id="rId62"/>
    <sheet xmlns:r="http://schemas.openxmlformats.org/officeDocument/2006/relationships" name="Property and Equipment, net (Na" sheetId="63" state="visible" r:id="rId63"/>
    <sheet xmlns:r="http://schemas.openxmlformats.org/officeDocument/2006/relationships" name="Leases (Maturity Schedule of Op" sheetId="64" state="visible" r:id="rId64"/>
    <sheet xmlns:r="http://schemas.openxmlformats.org/officeDocument/2006/relationships" name="Leases - Schedule of future und" sheetId="65" state="visible" r:id="rId65"/>
    <sheet xmlns:r="http://schemas.openxmlformats.org/officeDocument/2006/relationships" name="Leases - Additional Information" sheetId="66" state="visible" r:id="rId66"/>
    <sheet xmlns:r="http://schemas.openxmlformats.org/officeDocument/2006/relationships" name="Leases (Schedule of Supplementa" sheetId="67" state="visible" r:id="rId67"/>
    <sheet xmlns:r="http://schemas.openxmlformats.org/officeDocument/2006/relationships" name="Leases (Schedule of Additional " sheetId="68" state="visible" r:id="rId68"/>
    <sheet xmlns:r="http://schemas.openxmlformats.org/officeDocument/2006/relationships" name="Notes Payable - Additional Info" sheetId="69" state="visible" r:id="rId69"/>
    <sheet xmlns:r="http://schemas.openxmlformats.org/officeDocument/2006/relationships" name="Notes Payable - Schedule of Pay" sheetId="70" state="visible" r:id="rId70"/>
    <sheet xmlns:r="http://schemas.openxmlformats.org/officeDocument/2006/relationships" name="Stockholder's equity - Addition" sheetId="71" state="visible" r:id="rId71"/>
    <sheet xmlns:r="http://schemas.openxmlformats.org/officeDocument/2006/relationships" name="Stockholder's equity - Converti" sheetId="72" state="visible" r:id="rId72"/>
    <sheet xmlns:r="http://schemas.openxmlformats.org/officeDocument/2006/relationships" name="Stock Compensation Plan - Addit" sheetId="73" state="visible" r:id="rId73"/>
    <sheet xmlns:r="http://schemas.openxmlformats.org/officeDocument/2006/relationships" name="Stock Compensation Plan (Schedu" sheetId="74" state="visible" r:id="rId74"/>
    <sheet xmlns:r="http://schemas.openxmlformats.org/officeDocument/2006/relationships" name="Stock Compensation Plan (Sche_2" sheetId="75" state="visible" r:id="rId75"/>
    <sheet xmlns:r="http://schemas.openxmlformats.org/officeDocument/2006/relationships" name="Stock Compensation Plan (Sche_3" sheetId="76" state="visible" r:id="rId76"/>
    <sheet xmlns:r="http://schemas.openxmlformats.org/officeDocument/2006/relationships" name="Stock Compensation Plan (Summar" sheetId="77" state="visible" r:id="rId77"/>
    <sheet xmlns:r="http://schemas.openxmlformats.org/officeDocument/2006/relationships" name="Stock Compensation Plan (Sche_4" sheetId="78" state="visible" r:id="rId78"/>
    <sheet xmlns:r="http://schemas.openxmlformats.org/officeDocument/2006/relationships" name="Income Taxes - Components of pr" sheetId="79" state="visible" r:id="rId79"/>
    <sheet xmlns:r="http://schemas.openxmlformats.org/officeDocument/2006/relationships" name="Income taxes - Additional Infor" sheetId="80" state="visible" r:id="rId80"/>
    <sheet xmlns:r="http://schemas.openxmlformats.org/officeDocument/2006/relationships" name="Income taxes - Schedule income " sheetId="81" state="visible" r:id="rId81"/>
    <sheet xmlns:r="http://schemas.openxmlformats.org/officeDocument/2006/relationships" name="Income taxes - Significant Comp" sheetId="82" state="visible" r:id="rId82"/>
    <sheet xmlns:r="http://schemas.openxmlformats.org/officeDocument/2006/relationships" name="Income Taxes - Summary of Valua" sheetId="83" state="visible" r:id="rId83"/>
    <sheet xmlns:r="http://schemas.openxmlformats.org/officeDocument/2006/relationships" name="Income Taxes - Schedule of Unre" sheetId="84" state="visible" r:id="rId84"/>
    <sheet xmlns:r="http://schemas.openxmlformats.org/officeDocument/2006/relationships" name="Statements of Cash Flows (Detai" sheetId="85" state="visible" r:id="rId85"/>
    <sheet xmlns:r="http://schemas.openxmlformats.org/officeDocument/2006/relationships" name="Commitment and Contingencies - " sheetId="86" state="visible" r:id="rId86"/>
    <sheet xmlns:r="http://schemas.openxmlformats.org/officeDocument/2006/relationships" name="Commitment and Contingencies (P" sheetId="87" state="visible" r:id="rId87"/>
    <sheet xmlns:r="http://schemas.openxmlformats.org/officeDocument/2006/relationships" name="Net Loss Attributable to Comm_3" sheetId="88" state="visible" r:id="rId88"/>
    <sheet xmlns:r="http://schemas.openxmlformats.org/officeDocument/2006/relationships" name="Net Loss Attributable to Comm_4" sheetId="89" state="visible" r:id="rId89"/>
    <sheet xmlns:r="http://schemas.openxmlformats.org/officeDocument/2006/relationships" name="Equity Method Investment in J_3" sheetId="90" state="visible" r:id="rId90"/>
    <sheet xmlns:r="http://schemas.openxmlformats.org/officeDocument/2006/relationships" name="Equity Method Investment in J_4" sheetId="91" state="visible" r:id="rId91"/>
    <sheet xmlns:r="http://schemas.openxmlformats.org/officeDocument/2006/relationships" name="Convertible Note Receivable a_2" sheetId="92" state="visible" r:id="rId92"/>
    <sheet xmlns:r="http://schemas.openxmlformats.org/officeDocument/2006/relationships" name="Segments - Summary of Revenue b"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ERKELEY LIGHTS, INC.</t>
        </is>
      </c>
    </row>
    <row r="7">
      <c r="A7" s="4" t="inlineStr">
        <is>
          <t>Entity Central Index Key</t>
        </is>
      </c>
      <c r="B7" s="4" t="inlineStr">
        <is>
          <t>000168965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Significant risks and uncertainties including business and credit concentrations</t>
        </is>
      </c>
      <c r="B4" s="4" t="inlineStr">
        <is>
          <t>(3) Significant risks and
uncertainties including business and credit
concentrations
Financial instruments
that potentially subject the Company to concentrations of credit
risk consist primarily of cash equivalents and trade receivables.
The Company’s cash and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Most of the
Company’s customers are located in the United States and Asia
Pacific. For the nine months ended September 30, 2020,
customer accounted
for % of revenue. For the nine months ended
September 30, 2019, customers
accounted for % and %
of revenue, respectively.
As of September 30,
2020, customers
comprised %, %, %, %
and % of accounts receivable. As of
December 31, 2019, four customers comprised 20%, 19%, 18% and
12% of accounts receivable.</t>
        </is>
      </c>
      <c r="C4" s="4" t="inlineStr">
        <is>
          <t>(3) Significant risks and
uncertainties including business and credit
concentrations
Financial instruments
that potentially subject the Company to concentrations of credit
risk consist primarily of cash equivalents and trade receivables.
The Company’s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At each of December 31,
2018 and 2019, the Company had not recorded any material allowance
for doubtful accounts.
Most of the
Company’s customers are located in the United States. For the
year ended December 31, 2018, one customer accounted for 12%
of revenue. For the year ended December 31, 2019, no customers
accounted for more than 10% of revenue. Five customers accounted
for 19%, 17%, 17%, 16% and 13%, respectively, of accounts
receivable at December 31, 2018. Four customers comprised 20%,
19%, 18% and 12%, respectively, of accounts receivable a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 from contracts with customers</t>
        </is>
      </c>
      <c r="B4" s="4" t="inlineStr">
        <is>
          <t>(4) Revenue from contracts with
customers Disaggregation of
revenue
The following table
depicts the disaggregation of revenue by type of customer or sales
channel, market segment as defined by nature of workflows and
activities of the end customer and timing of revenue recognition
(in thousands):
Nine months ended
2020
2019
Type of Sales
Channel
Direct sales channel $ $
Distributor channel
Net revenues $ $
Market Segment
Antibody therapeutics $ $
Cell therapy
Synthetic biology
Net revenues $ $
Timing of Revenue
Recognition
Goods and services transferred at a
point in time $ $
Services transferred over
time
Net revenues $ $
Revenues by geographical
markets are presented in Note 17 to these condensed consolidated
financial statements. Contract
balances
The following table
provides information about receivables, contract assets and
deferred revenue from contracts with customers (in
thousands):
September 30,
December 31,
Trade accounts receivable $ $ 9,334
Contract assets, which are included
in ‘Prepaid expenses and other current
assets’ 5,234
Deferred revenue (current) 9,686
Deferred revenue (non-current) 1,461</t>
        </is>
      </c>
      <c r="C4" s="4" t="inlineStr">
        <is>
          <t>(4) Revenue from contracts with
customers
The Company adopted ASC
606 and related amendments on January 1, 2018, using the full
retrospective method, and accordingly, has restated the prior
reporting period presented to conform to the new rules. The most
significant impact of the new standard relates to the
Company’s accounting for development agreement arrangements.
For development agreements, contracts generally include specific
milestones associated with the development of customized platforms
over extended periods of time. Under the prior rules, revenues were
recognized over time using the percentage of completion method
based on the input measure of costs incurred, subject to contingent
revenue provision limits. Under the new standard, contingent
revenue is no longer applicable, and revenue is also recognized
over time using an input measure of progress based on costs
incurred, subject to the variable consideration constraint,
ensuring that a cumulative significant revenue reversal is not
probable.
Disaggregation of
revenue
The following table
depicts the disaggregation of revenue by type of customer or sales
channel, market segment as defined by nature of workflows and
activities of the end customer and timing of revenue recognition
(in thousands):
Year ended
2018
2019
Type of Sales
Channel
Direct sales channel $ 30,182 $ 53,014
Distributor channel 1,117 3,679
Net Revenues $ 31,299 $ 56,693
Market Segment
Antibody Therapeutics $ 30,277 $ 49,428
Cell Therapy 1,012 2,550
Synthetic Biology 10 4,715
Net Revenues $ 31,299 $ 56,693
Timing of Revenue
Recognition
Goods and services transferred at a
point in time $ 22,831 $ 43,359
Services transferred over
time 8,468 13,334
Net Revenues $ 31,299 $ 56,693
Revenues by geographical
markets are presented in Note 18 to these consolidated financial
statements. Contract
balances
The following table
provides information about receivables, contract assets and
deferred revenue from contracts with customers (in
thousands):
December 31,
2018
2019
Trade accounts receivable $ 11,723 $ 9,334
Contract assets, which are included
in ‘Prepaid expenses and other current
assets’ 646 5,234
Deferred revenue (current) 9,482 9,686
Deferred revenue (non-current) 31 1,461
For the years ended
December 31, 2018 and 2019, changes in the contract assets
were associated with feasibility and development agreement
revenues, primarily due to the timing difference of progress made
on a project and the related right to bill upon completion of a
feasibility program or achievement of milestones.
For the year ended
December 31, 2018, deferred revenue increased by
$9.2 million, primarily due to an increase in advance billings
on advanced automation systems arrangements. This excludes the
amounts recognized as revenue during the year. Of the amount of
revenue recognized during the year ended December 31, 2018,
$1.6 million was included in the deferred revenue balance at
December 31, 2017. The Company did not have a cumulative
catch-up
For the year ended
December 31, 2019, deferred revenue increased by
$1.6 million, primarily due to an increase in advance billings
for development agreements along with extended warranty and product
purchases. This excludes the amounts recognized as revenue during
the year. Of the amount of revenue recognized during the year ended
December 31, 2019, $9.1 million was included in the
deferred revenue balance at December 31, 2018. The Company did
not have a cumulative catch-up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As of December 31,
2019, the aggregate amount of the transaction price allocated to
the remaining performance obligations related to customer contracts
that are unsatisfied or partially unsatisfied was $3.8 million
which includes deferred revenue on the Company’s consolidated
balance sheet. Of that amount, $0.9 million will be recognized
as revenue during the year ended December 31, 2020 and
approximately $2.9 million thereafter. Sales-type lease
arrangements
The company enters into
sales-type lease arrangements with certain qualified customers.
Revenue related to lease elements from sales-type leases is
presented as product revenue and was $1.9 million for the year
ended December 31, 2019. The Company recorded no sales-type
lease arrangement revenue in the year ended December 31,
2018.
The following table
presents the future maturity of the Company’s fixed-term
customer leases and reconciles the undiscounted cash flows to the
amounts due from customers under such arrangements as of
December 31, 2019 (in thousands):
Sales-Type
2020 $ 982
2021 737
2022 368
Thereafter —
Total undiscounted cash
flows 2,087
Less: unearned income (264 )
Total amounts due from customers,
gross $ 1,8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account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lance sheet accounts</t>
        </is>
      </c>
      <c r="B4" s="4" t="inlineStr">
        <is>
          <t>(5) Balance sheet
accounts Inventory
The following table shows
the components of inventory (in thousands):
September 30,
December 31,
Raw materials $ $ 3,392
Finished goods 3,789
Total $ $ 7,181
Prepaid expenses and other current
assets
The following table shows
the components of prepaid expenses and other current assets (in
thousands):
September 30,
December 31,
Contract asset $
$ 5,234
Vendor deposits 65
Deferred costs 554
Prepaid insurance 180
Other 1,766
Total $ $ 7,799
Accrued expenses and other current
liabilities
The following table shows
the components of accrued expenses and other current liabilities
(in thousands):
September 30,
December 31,
Accrued payroll and employee related
expenses $ $ 2,134
Lease liability,
short-term 2,067
Accrued product warranty 1,065
Accrued legal expenses 170
Other 793
Total $ $ 6,229</t>
        </is>
      </c>
      <c r="C4" s="4" t="inlineStr">
        <is>
          <t>(5) Balance sheet
accounts Inventory
The following table shows
the components of inventory (in thousands):
December 31,
2018
2019
Raw materials $ 1,227 $ 3,392
Finished goods 1,639 3,789
$ 2,866 $ 7,181
Prepaid expenses and other current
assets
The following table shows
the components of prepaid expenses and other current assets (in
thousands):
December 31,
2018
2019
Contract asset $ 646 $ 5,234
Vendor deposits 1,988 65
Deferred costs 653 554
Other 1,502 1,946
$ 4,789 $ 7,799
Accrued expenses and other current
liabilities
The following table shows
the components of accrued expenses and other current liabilities
(in thousands):
December 31,
2018
2019
Accrued payroll and employee related
expenses $ 1,908 $ 2,134
Lease
liability—short-term — 2,067
Accrued product warranty 601 1,065
Other 655 963
$ 3,164 $ 6,2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instruments</t>
        </is>
      </c>
      <c r="B4" s="4" t="inlineStr">
        <is>
          <t>(6) 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The following tables set
forth the fair value of the Company’s financial assets and
liabilities by level within the fair value hierarchy (in
thousands):
September 30,
Quoted prices
Significant
Significant
Assets
Cash and cash equivalents $ $ $ $
Total
$
$
$
$
December 31,
Quoted prices
Significant
Significant
Assets
Cash and cash equivalents $ 28,035 $ 28,035 $ — $ —
Total
$ 28,035
$ 28,035
$ —
$ —
The carrying values and
fair values of the Company’s financial instruments not
measured at fair value were as follows (in thousands):
September 30, 2020 December 31,
Carrying
Fair
Carrying
Fair
Long-term debt, including current
maturities $ $ $ 19,827 $ 21,392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
The Company did not have
any transfers of financial assets measured at fair value on a
recurring basis to or from Level 1, Level 2 or
Level 3 for any of the periods presented.</t>
        </is>
      </c>
      <c r="C4" s="4" t="inlineStr">
        <is>
          <t>(6) 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During April 2018, the
Company issued notes receivable that include embedded derivative
features that were determined to require bifurcation and separate
accounting at estimated fair value (see Note 17 of these
consolidated financial statements). The Company estimated the fair
value of the embedded derivative based on the estimated cash flows
associated with the note receivable, which is a technique using
Level 3 inputs. The inputs used to determine the estimated
fair value of the embedded derivative instrument include the
probability of an underlying event triggering the redemption event
and its timing prior to the maturity date of the notes receivable.
The fair value measurement is based upon significant inputs not
observable in the market. These assumptions are inherently
subjective and involve significant management judgement.
The following tables set
forth the fair value of the Company’s financial assets and
liabilities by level within the fair value hierarchy (in
thousands):
December 31,
Quoted prices
Significant
Significant
Assets
Cash and cash equivalents $ 27,439 $ 27,439 $ — $ —
Convertible note
derivative 218 — — 218
Total $ 27,657 $ 27,439 $ — $ 218
December 31,
Quoted prices
Significant
Significant
Assets
Cash and cash equivalents $ 28,035 $ 28,035 $ — $ —
Total $ 28,035 $ 28,035 $ — $ —
The carrying values and
fair values of the Company’s financial instruments not
measured at fair value were as follows (in thousands):
December 31,
2018
2019
Carrying
Fair value
Carrying
Fair value
Long-term debt, including current
maturities $ 19,763 $ 26,106 $ 19,827 $ 21,392
The Company estimated
fair value of its long-term debt using a market-based approach that
considers an average cost of debt. The Company has incorporated its
own credit risk for all liability fair value measurements. Such
fair value measurements are considered Level 2 under the fair
value hierarchy.
The Company did not have
any transfers of financial assets measured at fair value on a
recurring basis to or from Level 1, Level 2 or
Level 3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7) Property and equipment,
net
Property and equipment,
net comprised the following (in thousands):
September 30, December 31,
Equipment, tooling and
molds $
$ 19,510
Computer software and
equipment 1,905
Furniture, fixtures and
other 1,599
Leasehold improvements 5,283
Construction in process 342
Total property and
equipment $ $ 28,639
Less: Accumulated
depreciation (12,167 )
Property and equipment,
net $ $ 16,472
Total depreciation
expense for the nine months ended September 30, 2020 and 2019
was
$ million
and
$ million,
respectively.</t>
        </is>
      </c>
      <c r="C4" s="4" t="inlineStr">
        <is>
          <t>(7) Property and equipment,
net
Property and equipment,
net comprised the following (in thousands):
December 31,
2018
2019
Equipment, tooling and
molds $ 16,171 $ 19,510
Computer software and
equipment 1,711 1,905
Furniture, fixtures and
other 1,019 1,599
Leasehold improvements 5,060 5,283
Construction in process 104 342
Total property and
equipment $ 24,065 $ 28,639
Less: Accumulated
depreciation (9,961 ) (12,167 )
Property and equipment,
net $ 14,104 $ 16,472
Total depreciation
expense for the years ended December 31, 2018 and 2019 was
$4.2 million and $4.8 million, respectively.
During the years ended
December 31, 2018 and 2019, the Company recorded losses for
the impairment and disposal of certain assets totaling
$0.7 million and $0.8 million, respectively. These losses
for the periods presented were primarily related to lab equipment
and other supplies that were determined to be no longer
u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8) Leases
The Company leases office
and laboratory facilities in Emeryville, California under multiple
operating leases. In June 2020, the Company entered into an
operating lease for 34,789 square feet of additional space in
Emeryville, California, as well as amended its existing lease
arrangements to vacate certain existing space and extend the terms
of its remaining existing space in Emeryville. The lease for
additional space commences October 1, 2020 and all of the
leases now expire on March 31, 2028.
In addition, the Company
also leases multiple facilities in Shanghai, China under operating
leases that expire at various dates, including additional office
and laboratory facilities under an operating lease agreement that
was entered into in July 2020. These leases expire at various
dates, the latest of which is August 2023.
Certain of the Emeryville
leases contain options to early terminate the lease and options to
extend the lease for an additional term. However, the Company is
not reasonably certain to exercise any of these options. The
monthly base rental rate of the leases is subject to adjustment
upon renewal based on then current market rental
conditions.
The maturity of the
Company’s operating lease liabilities as of
September 30, 2020 is as follows (in thousands):
Operating leases
Undiscounted lease
payments:
Remainder of 2020 $
2021
2022
2023
2024
Thereafter
Total undiscounted lease
payments
Less: implied interest
Present value of operating lease
payments
Less: current portion
Total long-term operating lease
liabilities $
Rent expense for the nine
months ended September 30, 2020 and 2019 was
$ million
and
$ million,
respectively. Under the terms of the lease agreements, the Company
is also responsible for certain variable lease payments that are
not included in the measurement of the lease liability. Variable
lease payments for operating leases were
$ million
and
$ million
for the nine months ended September 30, 2020 and 2019,
respectively, including non-lease
The following information
represents supplemental disclosure for the statement of cash flows
related to operating leases (in thousands):
Nine months ended
Right-of-use $
Cash paid for amounts included in the
measurement of lease liabilities
The following summarizes
additional information related to operating leases:
September 30,
Weighted-average remaining lease term
(years)
Weighted-average discount
rate %</t>
        </is>
      </c>
      <c r="C4" s="4" t="inlineStr">
        <is>
          <t>(8) Leases
The Company leases office
and laboratory facilities in Emeryville, California under multiple
operating leases that expire in December 2023. The Company also
leases multiple office facilities in Shanghai, China under
operating leases that expires at various dates, the latest of which
is February 2022. Some of the Emeryville leases contain options to
early terminate the lease and options to extend the lease for an
additional term. However, the Company is not reasonably assured to
exercise any of these options. The monthly base rental rate of the
leases is subject to adjustment upon renewal based on then current
market rental conditions.
The maturity of the
Company’s operating lease liabilities as of December 31,
2019 is as follows (in thousands):
Operating leases
Undiscounted lease
payments:
2020 $ 2,529
2021 2,591
2022 2,387
2023 2,402
Thereafter —
Total undiscounted lease
payments 9,909
Less: implied interest (1,059 )
Present value of operating lease
payments 8,850
Less: current portion (2,067 )
Total long-term operating lease
liabilities $ 6,783
The Company’s
future undiscounted lease payments under operating leases (as
defined by prior guidance) as of December 31, 2018 are as
follows (in thousands):
Rent
Year ending December 31:
2019 $ 2,166
2020 2,219
2021 2,264
2022 2,332
2023 2,402
Thereafter —
Total minimum lease
payments $ 11,383
Rent expense for the
years ended December 31, 2018 and 2019 was $2.0 million
and $2.2 million, respectively. Under the terms of the lease
agreements, the Company is also responsible for certain variable
lease payments that are not included in the measurement of the
lease liability. Variable lease payments for operating leases were
$1.0 million for the year ended December 31, 2019,
including non-lease
The following information
represents supplemental disclosure for the statement of cash flows
related to operating leases (in thousands):
Year ended
Right-of-use $ 8,674
Right-of-use 784
Cash paid for amounts included in the
measurement of lease liabilities 2,324
The following summarizes
additional information related to operating leases:
December 31,
Weighted-average remaining lease term
(years) 3.83
Weighted average discount
rate 6.00%
The Company also enters
into leasing transactions in which the Company is the lessor that
to date have been classified as sales-type leases. See Note 4 of
these consolidated financial statements for the related leas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t>
        </is>
      </c>
      <c r="B4" s="4" t="inlineStr">
        <is>
          <t>(9) Notes payable
In May 2018, the Company
entered into a Loan and Security Agreement with East West Bank (the
“EWB Loan Agreement”) providing it the ability to
borrow up to $20.0 million.
The EWB Loan Agreement
has a term of 48 months and carries an interest only period through
May 2021, such interest only period subject to extension based on
certain cash and revenue metrics. The note payable is
collateralized by substantially all the assets of the Company,
excluding intellectual property, which is subject to a negative
pledge. The note carries an interest rate of 6.73% per
annum.
The EWB Loan Agreement
contains customary negative covenants that limit the
Company’s ability to, among other things, incur additional
indebtedness, grant liens, make investments, repurchase stock, pay
dividends, transfer assets and merge or consolidate. The EWB Loan
Agreement also contains customary affirmative covenants, including
requirements to, among other things, deliver audited financial
statements. In addition, the EWB Loan Agreement contains covenants
associated with cash holdings with East West Bank and ratios of
cash to cash burn.
The following is a
schedule of payments due on notes payable as of September 30,
2020 (in thousands):
September 30,
Year Ending December 31:
Remainder of 2020 $
2021
2022
Total payments due
Less:
Interest payments, loan discounts and
financing costs
Current portion, less loan discounts
and financing costs
Notes payable, net of current
portion $
Total interest cost
incurred for the nine months ended September 30, 2020 and 2019
was
$ million
and
$ million,
respectively.</t>
        </is>
      </c>
      <c r="C4" s="4" t="inlineStr">
        <is>
          <t>(9) Notes payable
In August 2016, the
Company entered into a Growth Capital Loan and Security Agreement
with TriplePoint Capital LLC (the “TP Loan Agreement”),
as amended in December 2016. The Loan Agreement provided for total
borrowings of $25.0 million to be made available to the
Company in two separate tranches. The first tranche, for
$20.0 million, was available immediately through
December 31, 2016, while the second tranche, for
$5.0 million, was available to the Company upon its first
shipment of a commercial unit, up to and through December 31,
2016. The Company drew down $20.0 million on the TP Loan
Agreement in December 2016. Upon closing of the TP Loan Agreement,
the Company paid a facility fee of $0.3 million and issued a
warrant to TriplePoint Capital LLC to purchase 136,519 shares of
Series C convertible preferred stock at $5.86 per share with an
initial fair value of $0.3 million (see Note 10 of these
consolidated financial statements). These amounts were accounted
for as loan commitment fees and were recorded as an asset upon
issuance and amortized as interest expense over the term of the
commitment, which expired on December 31, 2016.
In May 2018, the Company
entered into a Loan and Security Agreement with East West Bank (the
“EWB Loan Agreement”), which served to refinance the TP
Loan Agreement in full. In conjunction with this refinancing, the
Company repaid a total of $19.7 million to TriplePoint, such
amount consisting of the total principal amount due, the final
termination payment and certain legal fees and interest amounts,
offset by advance payments made at the outset of the TP Loan
Agreement. As a result of this refinancing and termination of the
TP Loan Agreement, the Company recorded a loss on extinguishment of
the TP Loan Agreement in the amount of $0.3 million, primarily
associated with the acceleration of the final termination payment
for the TP Loan Agreement, such amount being recorded as interest
expense in the consolidated statement of operations and
comprehensive loss for the year ended December 31, 2018. Net
proceeds to the Company from this refinancing were
$0.3 million, before considering debt issuance costs incurred
related to the financing of $0.3 million. These costs have
been recorded against the debt balance and are being amortized as
interest expense over the term of the debt arrangement.
The EWB Loan Agreement
has a term of 48 months and carries an interest only period of 24
months from the draw date in May 2018, such interest only period
subject to extension based on certain cash and revenue metrics. The
note payable is collateralized by substantially all the assets of
the Company, excluding intellectual property, which is subject to a
negative pledge. The note carries an interest rate of 6.73% per
annum.
The EWB Loan Agreement
contains customary negative covenants that limit the
Company’s ability to, among other things, incur additional
indebtedness, grant liens, make investments, repurchase stock, pay
dividends, transfer assets and merge or consolidate. The EWB Loan
Agreement also contains customary affirmative covenants, including
requirements to, among other things, deliver audited financial
statements. In addition, the EWB Loan Agreement contains covenants
associated with cash holdings with East West Bank and ratios of
cash to cash burn. As of December 31, 2019, the Company was in
compliance with the terms and covenants of the EWB Loan
Agreement.
The following is a
schedule of payments due on notes payable as of December 31,
2019 (in thousands):
Amount
Year Ending December 31:
2020 $ 7,098
2021 10,654
2022 4,237
Total payments due 21,989
Less:
Interest payments, loan discounts and
financing costs (2,162 )
Current portion, less loan discounts
and financing costs (5,765 )
Notes payable, net of current
portion $ 14,062
Total interest cost
incurred, excluding the loss on debt extinguishment, for the years
ended December 31, 2018 and 2019 was $1.9 million and
$1.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10) Stockholder’s
equity Common stock
As of December 31,
2019, the Company has authorized for issuance 124,433,107 shares of
common stock at $0.00005 par value. Holders of common stock are
entitled to one vote per share, and to receive dividends and, upon
liquidation or dissolution, are entitled to receive all assets
available for distribution to stockholders. The holders have no
preemptive or other subscription rights. Common stock is
subordinate to the preferred stock with respect to dividend rights
and rights upon liquidation, winding up and dissolution of the
Company. Convertible preferred
stock
Convertible preferred
stock at December 31, 2018 consists of the following (in
thousands, except share data):
Series
Shares
Shares
Proceeds, net
Aggregate
Series A 7,320,000 3,660,000 $ 179 $ 183
Series A-1 3,000,002 1,500,000 493 500
Series A-2 14,049,876 7,024,937 3,993 4,000
Series B 27,184,683 13,592,338 29,069 29,169
Series C 20,000,000 9,637,965 56,435 56,478
Series D 11,886,839 5,943,415 39,806 46,880
Series E 18,207,257 9,103,617 94,794 95,000
101,648,657 50,462,272 $ 224,769 $ 232,210
Convertible preferred
stock at December 31, 2019 consists of the following (in
thousands, except share data):
Series
Shares
Shares
Proceeds, net
Aggregate
Series A 7,320,000 3,660,000 $ 179 $ 183
Series A-1 3,000,002 1,500,000 493 500
Series A-2 14,049,876 7,024,937 3,993 4,000
Series B 27,184,683 13,592,338 29,069 29,169
Series C 20,000,000 9,637,965 56,435 56,478
Series D 11,886,839 5,943,415 39,806 50,077
Series E 18,207,257 9,103,617 94,794 95,000
101,648,657 50,462,272 $ 224,769 $ 235,407
The rights, preferences
and privileges of the Series A, Series A-1, A-2, Voting
Each holder of
outstanding shares of Series A, Series A-1, A-2, A-1, A-2, Dividends
The holders of the Series
E convertible preferred stock are entitled to receive, when and if
declared by the Board of Directors, a non-cumulative non-cumulative A-1, A-2 non-cumulative A-1 A-2
As of December 31,
2019, a total of $10.1 million of dividends had accumulated on
the Company’s Series D convertible preferred stock. No
dividends have been declared or paid to date. Conversion
Each share of Series A,
Series A-1, A-2, A-1, A-2, one-for-one.
In the event that the
Company, at any time after the original issuance date of any series
of convertible preferred stock, issues additional shares of common
stock (including convertible securities) without consideration or
for consideration per share that is less than the conversion price
of a particular series of preferred stock in effect on the date of
and immediately prior to such issuance, then and in such event, the
conversion price of that series shall be reduced, concurrently with
such issuance.
Each share of Series A,
Series A-1, A-2, A-1, A-2, as-converted Liquidation
Upon liquidation,
dissolution, or winding up of the Company, or upon a change of
control or a sale of substantially all of the Company’s
assets, the holders of outstanding Series E convertible preferred
stock shall be entitled to receive, prior and in preference to any
distribution to the holders of the Series D convertible preferred
stock, Prior Senior Preferred Stock, Junior Preferred stock and
common stock, an amount per share equal to the greater of
(i) the original issue price plus any dividends accrued but
unpaid thereon, or (ii) an amount that would have been paid
had such share been converted into common stock immediately prior
to such liquidation.
After distribution to the
Series E convertible preferred stock holders, holders of the Series
D convertible preferred stock shall be entitled to receive, an
amount per share equal to the greater of (i) the original
issue price plus any dividends accrued but unpaid thereon, whether
or not declared, together with any other dividends declared but
unpaid, or (ii) an amount that would have been paid had such
share been converted into common stock immediately prior to such
liquidation.
After distribution to the
Series D convertible preferred stock holders, holders of the Prior
Senior Preferred Stock shall be entitled to receive, prior and in
preference to any distribution to the holders of shares of common
stock or the Junior Preferred Stock, an amount per share equal to
the greater of (i) the original issue price plus any dividends
declared but unpaid, or (ii) an amount that would have been
paid had such share been converted into common stock immediately
prior to such liquidation.
After distribution to the
holders of the Prior Senior Preferred Stock, the holders of
outstanding Junior Preferred Stock shall be entitled to receive,
prior and in preference to any distribution to the holders of
shares of common stock, an amount per share equal to the greater of
(i) the original issue price plus any dividends declared but
unpaid thereon, or (ii) an amount that would have been payable
had such share been converted into common stock immediately prior
to such liquidation.
The remaining assets will
be distributed to holders of the Company’s common
stock. Other matters
The convertible preferred
stock is not redeemable. Warrants to purchase
convertible preferred stock
In connection with
entering into the TP Loan Agreement (see Note 9 to these
consolidated financial statements), the Company issued to
TriplePoint Capital LLC a warrant to purchase 136,519 shares of
Series C convertible preferred stock at an exercise price set at
the lower of: (i) $5.86 per share or (ii) the lowest price per
share in the next round of equity financing. The term of the
warrant is the greater of seven years from the issuance date or
five years from the effective date of an initial public offering.
If not exercised prior to or in connection with an initial public
offering, upon the consummation of an initial public offering the
warrant shall become exercisable to purchase 136,519 shares of the
Company’s common stock.
The Company’s
convertible preferred stock warrants were recorded to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Compensation Pla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 Compensation Plan</t>
        </is>
      </c>
      <c r="B4" s="4" t="inlineStr">
        <is>
          <t>(10) Stock compensation
plans 2011 Equity Incentive
Plan
As of September 30,
2020, the number of shares of common stock issuable under the 2011
Equity Incentive Plan, as amended (the “2011 Plan”),
was shares,
including shares issuable upon the exercise of outstanding awards.
Following the adoption of the 2020 Incentive Award Plan in July
2020, any awards outstanding under the 2011 Plan continue to be
governed by their existing terms but no further awards may be
granted under the 2011 Plan. 2020 Incentive Award
Plan
In July 2020, the
Company’s Board of Directors approved the 2020 Incentive
Award Plan (the “2020 Plan”). The initial number of
shares authorized and available for issuance in connection with the
grant of future awards is 6,750,000. As of September 30, 2020,
the number of shares remaining for issuance under the 2020 Plan
was. ,
which includes awards granted and outstanding under the 2011 Plan
that are forfeited or lapse unexercised after the effective date of
the 2020 Plan. 2020 Employee Stock Purchase
Plan
In July 2020, the
Company’s Board of Directors approved the 2020 Employee Stock
Purchase Plan (the “ESPP”). A total of 612,150 shares
of common stock was initially reserved for issuance under the ESPP.
The initial offering period for the ESPP runs from July 17,
2020 through March 6, 2021. Total stock-based compensation
recorded for the ESPP was $ million for the
nine months ended September 30, 2020. Stock-based
compensation
Stock-based compensation
related to the Company’s stock-based awards was recorded as
an expense and allocated as follows (in thousands):
Nine months ended
2020
2019
Cost of sales $ $
Research and development
General and administrative
Sales and marketing
Total stock-based
compensation $ $</t>
        </is>
      </c>
      <c r="C4" s="4" t="inlineStr">
        <is>
          <t>(11) Stock compensation
plan Equity incentive
plans
In 2011, the Company
adopted the 2011 Equity Incentive Plan, as amended (the
“Plan”), pursuant to which the Company’s Board of
Directors may grant incentive and nonqualified stock options, as
well as non-vested non-vested 10-year 5-year
At December 31,
2019, the Plan provided for 12,628,347 shares to be reserved and
available for grant and issuance pursuant to the Plan, of which
2,061,984 unissued shares remain available for the Company to grant
under the Plan. Stock option
activity
Stock option activity
during the periods indicated is as follows (in thousands except
share and per share data):
Number of
Weighted
Weighted
Aggregate
Balance at December 31,
2018 6,383,104 $ 2.30 7.90 $ 25,271
Options granted 4,264,036 7.54
Options exercised (382,803 ) 2.66
Options cancelled (956,301 ) 4.74
Balance at December 31,
2019 9,308,036 $ 4.44 7.89 $ 42,289
Unvested and expected to vest at
December 31, 2019 4,854,542 $ 6.26 6.94 $ 13,414
Exercisable at December 31,
2019 4,453,494 $ 2.46 6.71 $ 29,068
Amounts in the table
above are inclusive of performance-based stock options as well as
early exercised options, as discussed in more detail
below.
The Company currently
uses authorized and unissued shares to satisfy share award
exercises.
During the years ended
December 31, 2018 and 2019, the Company granted 1,086,065 and
4,264,036 stock options, respectively, with a weighted-average
grant date fair value of $1.86 per share and $3.24 per share,
respectively. The aggregate intrinsic value of options exercised
was $0.6 million and $2.0 million for the years ended
December 31, 2018 and 2019, respectively. The aggregate
intrinsic value is calculated as the difference between the
exercise price and the estimated fair value of the Company’s
common stock at the date of exercise. Stock-based compensation
expense
Stock-based compensation
related to the Company’s stock-based awards was recorded as
an expense and allocated as follows (in thousands):
Year ended
2018
2019
Cost of sales $ — $ —
Research and development 1,040 1,672
General and administrative 678 1,763
Sales and marketing 268 325
Total stock-based
compensation $ 1,986 $ 3,760
At December 31,
2019, there was $10.4 million of total unrecognized
compensation cost related to unvested stock options granted under
the Plan, which is expected to be recognized over a weighted
average period of 3.03 years.
There was no capitalized
stock-based compensation during the years ended December 31,
2018 or 2019 as such costs subject to capitalization were
immaterial. Stock-based compensation
associated with awards to employees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The fair value
of employee stock options was estimated using the following
weighted-average valuation assumptions was as follows:
Year ended
2018
2019
Expected dividend yield —% —%
Expected volatility 43.1% 44.5%
Expected term (years) 6.04 6.02
Risk-free interest rate 2.65% 2.20%
Fair Value of Common
Stock. Valuation of Privately-Held-Company Equity Securities
Issued as Compensation
Expected
Volatility.
Expected
Term. time-to-vesting
Risk-Free Interest
Rate. zero-coupon
Dividend
Yield. Performance stock
options
From time to time the
Company may issue stock options that vest based on certain
performance criteria. During the year ended December 31, 2019,
the Company granted 1,000,000 such performance stock options to the
Company’s Chief Executive Officer, which are accounted for as
equity awards. The number of units that ultimately vest depends on
achieving certain performance criteria and can range from 0% to
100% of the number of units granted. The performance criteria
relate to nine objectives specific to the role of the executive and
were established and approved by the Board of Directors. Each of
the performance-based stock options represents the contingent right
to receive one share of the Company’s common stock if the
vesting conditions are satisfied. Compensation expense related to
these grants is based on the grant date fair value of the award and
recorded from the period that achievement is determined to be
probable through the stated service period associated with the
award. As of December 31, 2019, the Company considered one of
the nine objectives probable of achievement and began recognizing
expense for that portion of the award over the remaining service
period. Early exercise of
options
Stock options granted
under the Plan provide for certain employee and director option
holders the right to exercise unvested options in exchange for
restricted shares of common stock which are subject to repurchase
by the Company at the original issuance price in the event the
optionee’s employment is terminated either voluntarily or
involuntarily prior to the applicable vesting date. The
consideration received for the early exercised options is recorded
as a liability on the consolidated balance sheets and reclassified
to stockholders’ deficit as the shares vest. As of
December 31, 2019, the total repurchase liability related to
the unvested early exercised options was $0.3 million, which
is included in other current and noncurrent liabilities on the
consolidated balance sheets. There were no shares subject to
repurchase as of December 31, 2018.
A summary of these
restricted shares issued under the Plan is as follows:
Shares
Weighted grant-date
Outstanding and unvested as of
December 31, 2018 — $ —
Issued 46,719 3.94
Vested (9,844 ) 3.94
Forfeited or repurchased — —
Outstanding and unvested as of
December 31, 2019 36,875 $ 3.94
Stock-based compensation
associated with awards to non-employees
Since its inception, from
time to time the Company has issued stock-based awards to
non-employees, non-employees non-employees non-employee
The fair value of
non-employee
Years ended
2018
2019
Expected dividend yield —% —%
Expected volatility 45.9% 44.2%
Expected term (years) 9.56 5.44
Risk-free interest rate 2.74% 2.20%
These assumptions are
determined in a manner consistent with those of the option awards
granted to employees other than the expected term, which is based
on the contractual term of the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1) Income taxes
The Company’s
provision for income taxes was
$ million
and
$ for
the nine months ended September 30, 2020 and 2019,
respectively.</t>
        </is>
      </c>
      <c r="C4" s="4" t="inlineStr">
        <is>
          <t>(12) Income taxes Income taxes
For the years ended
December 31, 2018 and 2019, income from continuing operations
before taxes consisted primarily of amounts related to U.S.
operations, as income associated with the Company’s foreign
operations was not material. Income tax expense attributable to
income from continuing operations consists of (in
thousands):
2018
2019
Current provision:
Federal $ 57 $ 24
State 12 45
Total current provision 69 69
Deferred provision:
Federal — —
State — —
Total deferred provision — —
Total provision $ 69 $ 69
Tax rate
reconciliation
Income tax expense
attributable to income from continuing operations was
$0.1 million for both of the years ended December 31,
2018 and 2019, respectively, and differed from the amounts computed
by applying the U.S. federal statutory income tax rate to loss from
continuing operations as a result of the following (in
thousands):
2018
2019
Tax benefit at federal statutory
rate $ (4,866 ) $ (3,829 )
State income taxes (571 ) (341 )
Foreign rate differential (2 ) 21
Research and development
credits (1,900 ) (2,312 )
Change in unrecognized tax
benefits 712 867
Non-deductible 211 320
Non-deductible 173 20
Other 89 (127 )
Change in valuation
allowance 6,223 5,450
Provision for income taxes $ 69 $ 69
Significant components of
deferred taxes
The tax effects of
temporary differences that give rise to significant portions of the
deferred tax assets and deferred tax liabilities at
December 31, 2018 and 2019 are presented below (in
thousands):
2018
2019
Deferred tax assets:
Net operating loss
carryforwards $ 34,682 $ 38,361
Income tax credit
carryforwards 5,175 6,620
Accruals and reserves 1,382 1,369
Deferred revenue 2,294 2,582
Operating lease liability — 2,050
Stock-based compensation 377 788
Total gross deferred tax
assets 43,910 51,770
Less valuation allowance (40,274 ) (45,507 )
Net deferred tax assets 3,636 6,263
Deferred tax liabilities:
Contract assets (156 ) (1,213 )
Receivables and deferred
costs (3,008 ) (2,540 )
Operating lease right-of-use — (1,803 )
Prepaid assets (217 ) (337 )
Depreciation expense (255 ) (370 )
Total gross deferred tax
liabilities (3,636 ) (6,263 )
Net deferred tax assets $ — $ —
As of December 31,
2019, the Company had federal, California and other state net
operating loss carryforwards of $142.9 million,
$71.6 million and $49.9 million, respectively. The
federal net operating losses incurred before January 1, 2018
and California net operating losses will begin to expire in 2031.
The federal net operating losses incurred in 2018 and beyond do not
expire. The net operating losses in the other states will begin to
expire in 2035. As of December 31, 2019, the Company had
credit carryforwards of approximately $6.5 million and
$5.7 million available to reduce future taxable income, if
any, for federal and California state income tax purposes,
respectively. The federal research and development credit
carryforwards expire beginning 2031, and California state credits
can be carried forward indefinitely.
Management believes that,
based on a number of factors, which includes the Company’s
historical operating performance and accumulated deficit, it is
more likely than not that the deferred tax assets will not be
utilized, such that a full valuation allowance has been recorded
against the Company’s deferred tax assets. In assessing the
realizability of deferred tax assets, management considers whether
it is more likely than not that some portion or all of the deferred
tax assets will not be realized. Such assessment is required on a
jurisdiction by jurisdiction basis. The ultimate realization of
deferred tax assets is dependent upon the generation of future
taxable income during the periods in which those temporary
differences become deductible.
The valuation allowance
for deferred tax assets consisted of the following activity for the
years ended December 31, 2018 and 2019 (in
thousands):
2018
2019
Balance, beginning of year $ 33,834 $ 40,274
Additions to valuation
allowance 6,440 5,233
Balance, end of year $ 40,274 $ 45,507
The Company intends to
continue maintaining a full valuation allowance on its deferred tax
assets until there is sufficient evidence to support the reversal
of all or some portion of these allowances.
Utilization of net
operating losses and tax credit carryforwards may be limited by
ownership change rules, as defined in Section 382 of the
Internal Revenue Code (“Section 382”). Similar
rules may apply under state tax laws. Events which may cause
limitations in the amount of the net operating losses that the
Company may use in any one year include, but are not limited to, a
cumulative ownership change of more than 50% over a three-year
period. The Company has assessed the application of
Section 382 during the year ended December 31, 2018, and
concluded no limitation currently applies, and the Company will
continue to monitor activities in the future. In the event the
Company had subsequent changes in ownership, net operating losses
and research and development credit carry-overs, which are reserved
by the full deferred tax asset valuation allowance, could be
limited and may expire unutilized.
During the years ended
December 31, 2018 and 2019, the amount of gross unrecognized
tax benefits increased by $0.8 million and $1.0 million,
respectively. If the total amount of unrecognized tax benefits was
recognized, it would not have an impact to the effective tax rate
as it would be offset by the reversal of related deferred tax
assets which are subject to a full valuation allowance.
A reconciliation of the
beginning and ending amount of unrecognized tax benefits for the
years ended December 31, 2018 and 2019 is as follows (in
thousands):
2018
2019
Balance, beginning of year $ 3,086 $ 3,875
Increase related to current year tax
positions 789 961
Balance, end of year $ 3,875 $ 4,836
The Company recognizes
interest and penalties related to uncertain tax positions as part
of the income tax provision. To date, such interest and penalties
have not been material.
The Company files federal
and state income tax returns. To date, the Company has not been
subject to any federal or state income tax audits. As of
December 31, 2019, all tax years remain open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C3" s="5" t="n">
        <v>81033</v>
      </c>
      <c r="D3" s="5" t="n">
        <v>99617</v>
      </c>
    </row>
    <row r="4">
      <c r="A4" s="4" t="inlineStr">
        <is>
          <t>Trade accounts receivable</t>
        </is>
      </c>
      <c r="C4" s="6" t="n">
        <v>9334</v>
      </c>
      <c r="D4" s="6" t="n">
        <v>11723</v>
      </c>
    </row>
    <row r="5">
      <c r="A5" s="4" t="inlineStr">
        <is>
          <t>Inventory</t>
        </is>
      </c>
      <c r="C5" s="6" t="n">
        <v>7181</v>
      </c>
      <c r="D5" s="6" t="n">
        <v>2866</v>
      </c>
    </row>
    <row r="6">
      <c r="A6" s="4" t="inlineStr">
        <is>
          <t>Prepaid expenses and other current assets</t>
        </is>
      </c>
      <c r="C6" s="6" t="n">
        <v>7799</v>
      </c>
      <c r="D6" s="6" t="n">
        <v>4789</v>
      </c>
    </row>
    <row r="7">
      <c r="A7" s="4" t="inlineStr">
        <is>
          <t>Total current assets</t>
        </is>
      </c>
      <c r="C7" s="6" t="n">
        <v>105347</v>
      </c>
      <c r="D7" s="6" t="n">
        <v>118995</v>
      </c>
    </row>
    <row r="8">
      <c r="A8" s="4" t="inlineStr">
        <is>
          <t>Restricted cash</t>
        </is>
      </c>
      <c r="C8" s="6" t="n">
        <v>270</v>
      </c>
      <c r="D8" s="6" t="n">
        <v>270</v>
      </c>
    </row>
    <row r="9">
      <c r="A9" s="4" t="inlineStr">
        <is>
          <t>Property and equipment, net</t>
        </is>
      </c>
      <c r="B9" s="5" t="n">
        <v>0</v>
      </c>
      <c r="C9" s="6" t="n">
        <v>16472</v>
      </c>
      <c r="D9" s="6" t="n">
        <v>14104</v>
      </c>
    </row>
    <row r="10">
      <c r="A10" s="4" t="inlineStr">
        <is>
          <t>Operating lease right-of-use assets</t>
        </is>
      </c>
      <c r="C10" s="6" t="n">
        <v>7785</v>
      </c>
    </row>
    <row r="11">
      <c r="A11" s="4" t="inlineStr">
        <is>
          <t>Other assets</t>
        </is>
      </c>
      <c r="C11" s="6" t="n">
        <v>1135</v>
      </c>
      <c r="D11" s="6" t="n">
        <v>450</v>
      </c>
    </row>
    <row r="12">
      <c r="A12" s="4" t="inlineStr">
        <is>
          <t>Total assets</t>
        </is>
      </c>
      <c r="C12" s="6" t="n">
        <v>131009</v>
      </c>
      <c r="D12" s="6" t="n">
        <v>133819</v>
      </c>
    </row>
    <row r="13">
      <c r="A13" s="3" t="inlineStr">
        <is>
          <t>Current liabilities:</t>
        </is>
      </c>
    </row>
    <row r="14">
      <c r="A14" s="4" t="inlineStr">
        <is>
          <t>Trade accounts payable</t>
        </is>
      </c>
      <c r="C14" s="6" t="n">
        <v>3239</v>
      </c>
      <c r="D14" s="6" t="n">
        <v>2702</v>
      </c>
    </row>
    <row r="15">
      <c r="A15" s="4" t="inlineStr">
        <is>
          <t>Accrued expenses and other current liabilities</t>
        </is>
      </c>
      <c r="C15" s="6" t="n">
        <v>6229</v>
      </c>
      <c r="D15" s="6" t="n">
        <v>3164</v>
      </c>
    </row>
    <row r="16">
      <c r="A16" s="4" t="inlineStr">
        <is>
          <t>Current portion of notes payable</t>
        </is>
      </c>
      <c r="C16" s="6" t="n">
        <v>5765</v>
      </c>
    </row>
    <row r="17">
      <c r="A17" s="4" t="inlineStr">
        <is>
          <t>Deferred revenue</t>
        </is>
      </c>
      <c r="C17" s="6" t="n">
        <v>9686</v>
      </c>
      <c r="D17" s="6" t="n">
        <v>9482</v>
      </c>
    </row>
    <row r="18">
      <c r="A18" s="4" t="inlineStr">
        <is>
          <t>Total current liabilities</t>
        </is>
      </c>
      <c r="C18" s="6" t="n">
        <v>24919</v>
      </c>
      <c r="D18" s="6" t="n">
        <v>15348</v>
      </c>
    </row>
    <row r="19">
      <c r="A19" s="4" t="inlineStr">
        <is>
          <t>Notes payable, net of current portion</t>
        </is>
      </c>
      <c r="C19" s="6" t="n">
        <v>14062</v>
      </c>
      <c r="D19" s="6" t="n">
        <v>19763</v>
      </c>
    </row>
    <row r="20">
      <c r="A20" s="4" t="inlineStr">
        <is>
          <t>Deferred revenue, net of current portion</t>
        </is>
      </c>
      <c r="C20" s="6" t="n">
        <v>1461</v>
      </c>
      <c r="D20" s="6" t="n">
        <v>31</v>
      </c>
    </row>
    <row r="21">
      <c r="A21" s="4" t="inlineStr">
        <is>
          <t>Lease liability, long term</t>
        </is>
      </c>
      <c r="C21" s="6" t="n">
        <v>6784</v>
      </c>
    </row>
    <row r="22">
      <c r="A22" s="4" t="inlineStr">
        <is>
          <t>Other non-current liabilities</t>
        </is>
      </c>
      <c r="D22" s="6" t="n">
        <v>1046</v>
      </c>
    </row>
    <row r="23">
      <c r="A23" s="4" t="inlineStr">
        <is>
          <t>Total liabilities</t>
        </is>
      </c>
      <c r="C23" s="6" t="n">
        <v>47226</v>
      </c>
      <c r="D23" s="6" t="n">
        <v>36188</v>
      </c>
    </row>
    <row r="24">
      <c r="A24" s="4" t="inlineStr">
        <is>
          <t>Commitments and contingencies (Note 13)</t>
        </is>
      </c>
      <c r="B24" s="4" t="inlineStr">
        <is>
          <t xml:space="preserve"> </t>
        </is>
      </c>
      <c r="C24" s="4" t="inlineStr">
        <is>
          <t xml:space="preserve"> </t>
        </is>
      </c>
      <c r="D24" s="4" t="inlineStr">
        <is>
          <t xml:space="preserve"> </t>
        </is>
      </c>
    </row>
    <row r="25">
      <c r="A25" s="3" t="inlineStr">
        <is>
          <t>Stockholders' equity:</t>
        </is>
      </c>
    </row>
    <row r="26">
      <c r="A26" s="4" t="inlineStr">
        <is>
          <t>Convertible preferred stock, $0.00005 par value. Authorized 10,000,000 shares at September 30, 2020 and 101,648,657 shares at December 31, 2019, respectively; shares issued and outstanding at September 30, 2020 and shares issued and outstanding at December 31, 2019</t>
        </is>
      </c>
      <c r="C26" s="6" t="n">
        <v>224769</v>
      </c>
      <c r="D26" s="6" t="n">
        <v>224769</v>
      </c>
    </row>
    <row r="27">
      <c r="A27" s="4" t="inlineStr">
        <is>
          <t>Common stock, $0.00005 par value. Authorized 124,433,107 shares at December 31, 2018 and 2019, respectively; issued and outstanding 2,690,264 and 3,073,067 shares at December 31, 2018 and 2019, respectively</t>
        </is>
      </c>
      <c r="B27" s="6" t="n">
        <v>0</v>
      </c>
      <c r="C27" s="6" t="n">
        <v>0</v>
      </c>
      <c r="D27" s="6" t="n">
        <v>0</v>
      </c>
    </row>
    <row r="28">
      <c r="A28" s="4" t="inlineStr">
        <is>
          <t>Additional paid-in capital</t>
        </is>
      </c>
      <c r="C28" s="6" t="n">
        <v>9314</v>
      </c>
      <c r="D28" s="6" t="n">
        <v>4860</v>
      </c>
    </row>
    <row r="29">
      <c r="A29" s="4" t="inlineStr">
        <is>
          <t>Accumulated deficit</t>
        </is>
      </c>
      <c r="C29" s="6" t="n">
        <v>-150300</v>
      </c>
      <c r="D29" s="6" t="n">
        <v>-131998</v>
      </c>
    </row>
    <row r="30">
      <c r="A30" s="4" t="inlineStr">
        <is>
          <t>Total stockholders' equity</t>
        </is>
      </c>
      <c r="B30" s="6" t="n">
        <v>0</v>
      </c>
      <c r="C30" s="6" t="n">
        <v>83783</v>
      </c>
      <c r="D30" s="6" t="n">
        <v>97631</v>
      </c>
    </row>
    <row r="31">
      <c r="A31" s="4" t="inlineStr">
        <is>
          <t>Total liabilities and stockholders' equity</t>
        </is>
      </c>
      <c r="B31" s="5" t="n">
        <v>0</v>
      </c>
      <c r="C31" s="5" t="n">
        <v>131009</v>
      </c>
      <c r="D31" s="5" t="n">
        <v>133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atements of cash flows</t>
        </is>
      </c>
      <c r="B1" s="2" t="inlineStr">
        <is>
          <t>9 Months Ended</t>
        </is>
      </c>
      <c r="C1" s="2" t="inlineStr">
        <is>
          <t>12 Months Ended</t>
        </is>
      </c>
    </row>
    <row r="2">
      <c r="B2" s="2" t="inlineStr">
        <is>
          <t>Sep. 30, 2020</t>
        </is>
      </c>
      <c r="C2" s="2" t="inlineStr">
        <is>
          <t>Dec. 31, 2019</t>
        </is>
      </c>
    </row>
    <row r="3">
      <c r="A3" s="3" t="inlineStr">
        <is>
          <t>Supplemental Cash Flow Elements [Abstract]</t>
        </is>
      </c>
    </row>
    <row r="4">
      <c r="A4" s="4" t="inlineStr">
        <is>
          <t>Statements of Cash Flows</t>
        </is>
      </c>
      <c r="B4" s="4" t="inlineStr">
        <is>
          <t>(12) Statements of cash
flows
The supplemental cash
flow information consists of the following (in
thousands):
Nine months ended
2020
2019
Cash paid for interest $ $
Cash paid for income taxes $ $
Non-cash
Change in accounts payable and
accrued liabilities related to purchases of property and
equipment $ $
Release of repurchase rights on early
exercised options $ $</t>
        </is>
      </c>
      <c r="C4" s="4" t="inlineStr">
        <is>
          <t>(13) Statements of cash
flows
The supplemental cash
flow information consists of the following (in
thousands):
Year ended
2018
2019
Cash paid for interest $ 1,761 $ 1,361
Cash paid for income taxes $ 1 $ 109
Accrued issuance costs $ (1 ) $ —
Change in accounts payable and
accrued liabilities related to purchases of property and
equipment $ 212 $ 43
Release of repurchase rights on early
exercised options $ — $ 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3) Commitments and
contingencies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and 10,704,018 (“AbCellera
I”). In August 2020, AbCellera filed a second complaint in
the United States District Court for the District of Delaware,
making the same allegations with regard to U.S. Patent Nos.
10,718,768, 10,738,270, 10,746,737, and 10,753,933
(“AbCellera II”). In September 2020, AbCellera filed
amended complaints in each of AbCellera I and AbCellera II adding
The University of British Columbia as a named plaintiff. Also in
September 2020, AbCellera and The University of British Columbia
filed a third complaint in the United States District Court for the
District of Delaware, making the same allegations with regard to
U.S. Patent Nos. 10,775,376, 10,775,377, and 10,775,378
(“AbCellera III”). AbCellera and The University of
British Columbia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AbCellera I, AbCellera
II and AbCellera III lawsuits. The Company’s counterclaims in
each lawsuit include counts for declaratory judgment of
non-infringement
In August 2020, the
Company filed a complaint in the United States District Court for
the Northern District of California against AbCellera and Lineage
BioSciences, Inc., an entity previously acquired by AbCellera. The
complaint includes two counts of unfair competition and one count
of a declaratory judgment of non-infringement non-infringement.
While the Company
believes that the patent assertions by AbCellera and The University
of British Columbia are without merit and intends to defend itself
vigorously. The Company also intends to proceed with its claims and
counterclaims against AbCellera, Lineage and The University of
British Columbia. Outcomes in litigation can be uncertain and it is
possible a court may disagree with the Company’s positions.
An adverse determination in these lawsuits could subject the
Company to significant liabilities, require it to seek licenses
from or pay royalties to AbCellera and/or The University of British
Columbia, or prevent it from manufacturing, selling or using
certain of its products, any of which could have a material adverse
effect on the Company’s business, financial condition,
results of operations and prospects.
The Company is not
currently involved in any other claims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roduct
warranty
The table below
represents the activity in the product warranty accrual included in
accrued expenses and other current liabilities on the condensed
consolidated balance sheets (in thousands):
Nine months ended
2020
2019
Balance, beginning of
period $ $
Adjustments to existing
warranties
Provision for new
warranties
Settlement of pre-existing
Balance, end of period $ $</t>
        </is>
      </c>
      <c r="C4" s="4" t="inlineStr">
        <is>
          <t>(14) Commitments and
contingencies Licensing
agreements
In October of 2011, we
entered into a license agreement, which was subsequently amended in
March 2016 (the “UC Agreement”), with The Regents of
the University of California (the “UC Regents”),
pursuant to which UC Regents granted us an exclusive,
sublicensable, worldwide license under certain patent rights owned
by UC Regents related certain of our products. We paid UC Regents
upfront payments totaling $15,000 in connection with executing the
UC Agreement. In addition, we issued 250,992 shares of common stock
to certain persons associated with UC Regents in July
2013.
We pay UC Regents a
sub-single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The Company is not
currently involved in any claims or legal actions, nor is
management aware of any potential claims or legal actions, for
which the ultimate disposition could have a material adverse effect
on the Company’s financial position, results of operations,
or liquidity. Purchase
commitments
The Company has entered
into various purchase agreements, including inventory-related
agreements with its contract manufacturers. Once these orders are
placed, they are generally cancelable by providing notice prior to
the expected ship date, however such cancelations could result in
the Company incurring certain charges depending on the timing. The
Company had non-cancellable
Product
warranty
The table below
represents the activity in the product warranty accrual included in
accrued expenses and other current liabilities on the consolidated
balance sheets (in thousands):
December 31,
2018
2019
Balance, beginning of
period $ 295 $ 601
Adjustments to existing
warranties (2 ) (159 )
Provision for new
warranties 704 1,430
Settlement of pre-existing (396 ) (807 )
Balance, end of period $ 601 $ 1,0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attributable to common stockholder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Attributable to Common Stockholders Per Share</t>
        </is>
      </c>
      <c r="B4" s="4" t="inlineStr">
        <is>
          <t>(14) 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Nine months ended
2020
2019
Numerator
Net loss attributable to common
stockholders $ $
Cumulative undeclared dividends on
Series D convertible preferred stock
Net loss attributable to common
stockholders, basic and diluted $ $
Denominator
Weighted-average shares used to
compute net income per share, basic and diluted
Net loss per share
Net loss per share attributable to
common stockholders, basic and diluted $ $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Nine months ended
2020
2019
Convertible preferred stock (on an
if-converted
Options to purchase common
stock
Restricted shares of common stock
related to early exercise of options
Warrants to purchase Series C
convertible preferred stock
Total</t>
        </is>
      </c>
      <c r="C4" s="4" t="inlineStr">
        <is>
          <t>(15) 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Year ended
2018
2019
Numerator
Net loss $ (23,337 ) $ (18,302 )
Cumulative undeclared dividends on
Series D convertible preferred stock (3,198 ) (3,198 )
Net loss attributable to common
stockholders, basic and diluted $ (26,535 ) $ (21,500 )
Denominator
Weighted-average shares used to
compute net income per share, basic and diluted 2,605,124 2,883,950
Net loss per share
Net loss per share attributable to
common stockholders, basic and diluted $ (10.19 ) $ (7.46 )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Year ended
2018
2019
Convertible preferred stock (on an
if-converted 50,462,272 50,462,272
Options to purchase common
stock 6,383,104 9,308,036
Restricted shares of common stock
related to early exercise of options — 36,875
Warrants to purchase Series C
convertible preferred stock 136,519 136,519
Total 56,981,895 59,943,7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 in Joint Venture</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Equity Method Investment in Joint Venture</t>
        </is>
      </c>
      <c r="B4" s="4" t="inlineStr">
        <is>
          <t>(15) Equity method investment in
joint venture
In 2017, the Company
entered into agreements with The University of Texas MD Anderson
Cancer Center (“MDACC”) to form a joint venture, Optera
Therapeutics Corp. (“Optera”), the purpose of which
was, in part, to develop and standardize workflows and protocols to
enable healthcare providers to implement proof of concept and/or
clinical study protocols and cell processing to select and
manipulate immune cells using the Company’s technology. Both
Berkeley Lights and MDACC received 50% ownership of Optera in
consideration of certain rights and licenses and legal fees
incurred to set up the new company.
The Company accounted for
its investment and financial interests in Optera using the equity
method of accounting and included the Company’s proportionate
share of the net loss in its consolidated net loss in the condensed
consolidated statement of operations and comprehensive loss. In May
2019, the Optera Board of Directors determined that Optera would
cease operations effective immediately and begin the process of
dissolution and winding up of the operations.
The total equity losses
recorded under this arrangement were
$ million
during the nine months ended September 30, 2019, which are
recorded in other income (expense), net in the condensed
consolidated statements of operations and comprehensive
loss.</t>
        </is>
      </c>
      <c r="C4" s="4" t="inlineStr">
        <is>
          <t>(16) Equity method investment in
joint venture
In 2017 Berkeley Lights
entered into agreements with MDACC to form a joint venture, Optera,
the purpose of which is, in part, to develop and standardize
workflows and protocols to enable healthcare providers to implement
proof of concept and/or clinical study protocols and cell
processing to select and manipulate immune cells using the
Company’s technology. Both Berkeley Lights and MDACC received
50% ownership of Optera in consideration for legal fees incurred to
set up the new company.
In each of the years
ended December 31, 2018 and 2019 the Company entered into a
note receivable of $1.0 million, for a total of
$2.0 million (see Note 17 to these consolidated financial
statements).
The Company accounts for
its investment and financial interests in Optera using the equity
method of accounting and includes the Company’s proportionate
share of the net loss in its consolidated net loss in the statement
of operations and comprehensive loss. The total equity losses
recorded under this arrangement were $0.8 million during both
the years ended December 31, 2018 and 2019, respectively,
which are recorded in other income (expense), net in the
consolidated statements of operations and comprehensive loss. These
losses were recorded as a reserve against the note receivable
balances as these amounts were considered part of the
Company’s investment in Optera.
Summarized financial
information for Optera consists of the following: (in
thousands):
Year ended
2018
2019
Total assets $ 430 $ 18
Total liabilities 1,269 18
Operating expenses 733 935
Net loss 734 843
In May 2019, the Optera
Board of Directors determined that Optera would cease operations
effective immediately and begin the process of dissolution and
winding up of the operations. As a result, the Company impaired the
carrying value of its notes receivable and related unpaid interest
to reflect the amount expected to be received upon repayment, which
was partially offset by the reversal of the Company’s share
of equity losses that were recorded as a reserve against the notes
receivable. The resulting charge of $0.2 million has been
recorded in other income (expense), net on the consolidated
statement of operations and comprehensive loss. The dissolution and
unwinding of Optera was completed in March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note receivable and embedded derivative</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Convertible Note Receivable and Embedded Derivative</t>
        </is>
      </c>
      <c r="B4" s="4" t="inlineStr">
        <is>
          <t>(16) Convertible note receivable
and embedded derivative
In 2018, the Company
entered into a note agreement with Optera (the “Optera
Note”). The Optera Note, which had an original maturity date
in April 2019 and carries interest at 4.0%, was amended in December
2018 to extend the maturity date to October 2019. Total amounts
issued under the Optera Note were $2.0 million through the
year ended December 31, 2019.
These notes convert
automatically into the equity securities issued in the next Optera
equity financing round greater than $20.0 million at a 20%
discount to the issuance price. Alternatively, upon change of
control or IPO, at the option of the holder the notes will either
a) become and due and payable in cash or b) convert into common
shares. The balance of the notes receivable, which are reported as
prepaid and other current assets in the condensed consolidated
balance sheets, was
$ at
September 30, 2020 and December 31, 2019,
respectively.
The discounted conversion
rate in the Optera Note is considered a redemption feature that is
an embedded derivative requiring bifurcation and separate
accounting at its estimated fair value. The estimated fair value of
the embedded derivative upon issuance in April 2018 was an asset of
$0.2 million. The estimated fair value of this derivative
instrument was recognized as a note discount and as an embedded
derivative asset on the condensed consolidated balance sheet upon
issuance. The Company amortized the note discount into interest
income using the effective interest method. Total amortization of
the note discount was
$ for
the nine months ended September 30, 2019.
The embedded derivative
requires periodic re-measurements</t>
        </is>
      </c>
      <c r="C4" s="4" t="inlineStr">
        <is>
          <t>(17) Convertible note receivable
and embedded derivative
In 2018, the Company
entered into a note agreement with Optera (the “Optera
Note”, see Note 16 to these consolidated financial
statements). The Optera Note, which had an original maturity date
in April 2019 and carries interest at 4.0%, was amended in December
2018 to extend the maturity date to October 2019. These notes
convert automatically into the equity securities issued in the next
Optera equity financing round greater than $20.0 million at a
20% discount to the issuance price. Alternatively, upon change of
control or IPO, at the option of the holder the notes will either
a) become and due and payable in cash or b) convert into common
shares. Total amounts issued under the Optera Note were
$2.0 million through the year ended December 31, 2019.
The balance of the notes receivable, which are reported as prepaid
and other current assets in the consolidated balance sheets, was
$0.9 million at December 31, 2018 and $10,000 at
December 31, 2019.
The discounted conversion
rate in the Optera Note is considered a redemption feature that is
an embedded derivative requiring bifurcation and separate
accounting at its estimated fair value. The estimated fair value of
the embedded derivative upon issuance in April 2018 was an asset of
$0.2 million. The estimated fair value of this derivative
instrument was recognized as a note discount and as an embedded
derivative asset on the consolidated balance sheet upon issuance.
The Company will amortize the note discount into interest income
using the effective interest method. Total amortization of the note
discount was $0.2 million for the year ended December 31,
2018 and $60,000 for the year ended December 31,
2019.
The Company estimated the
fair value of the embedded derivative based on the estimated cash
flows associated with the note receivable. The inputs used to
determine the estimated fair value of the embedded derivative
instrument include the probability of an underlying event
triggering the redemption event and its timing prior to the
maturity date of the Optera Note. The fair value measurement is
based upon significant inputs not observable in the market. These
assumptions are inherently subjective and involve significant
management judgement.
The embedded derivative
requires periodic re-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s</t>
        </is>
      </c>
      <c r="B4" s="4" t="inlineStr">
        <is>
          <t>(17)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The Company’s principal operations and decision-making
functions are located in the United States.
The following table
provides the Company’s revenues by geographical market based
on the location where the services were provided or to which
product was shipped (in thousands):
Nine months ended
2020 2019
North America $ $
Asia Pacific
Europe
$ $
North America includes
the United States and related territories. Asia Pacific also
includes Australia.
As of September 30,
2020 and December 31, 2019, substantially all of the
Company’s long-lived assets were located in the United States
of America.</t>
        </is>
      </c>
      <c r="C4" s="4" t="inlineStr">
        <is>
          <t>(18)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The Company’s principal operations and decision-making
functions are located in the United States.
The following table
provides the Company’s revenues by geographical market based
on the location where the services were provided or to which
product was shipped (in thousands):
Year ended
2018 2019
North America $ 20,466 $ 29,862
Asia Pacific 3,704 14,454
Europe 7,129 12,377
$ 31,299 $ 56,693
North America includes
the United States and related territories, as well as Canada. Asia
Pacific also includes Australia.
As of December 31,
2018 and 2019, substantially all of the Company’s long-lived
assets are located in the United States of Amer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8) Subsequent
events
In October 2020, the
Company modified certain stock option awards related to the
retirement of a non-executive non-executive</t>
        </is>
      </c>
      <c r="C4" s="4" t="inlineStr">
        <is>
          <t>(19) Subsequent
events
A) In March 2020, the EWB Loan Agreement was amended to
extend the interest only period by an additional twelve months
through May 2021. There were no other changes to the loan agreement
associated with this amendment.
B) Subsequent to year-end, non-employees.
C) On July 10, 2020, the Board of Directors of the
Company approved a 1-for-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 and basis of presentation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condensed consolidated financial statements of Berkeley
Lights in this prospectus have been prepared in accordance with
generally accepted accounting principles in the United States of
America (“U.S. GAAP”) for interim financial information
and pursuant to the instructions in Article 10 of Regulation of
S-X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nine months
ended September 30, 2020 are not necessarily indicative of the
results that may be expected for the year ending December 31,
2020 or for any other period. The condensed consolidated balance
sheet at December 31, 2019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9 included in this prospectus.</t>
        </is>
      </c>
      <c r="C4" s="4" t="inlineStr">
        <is>
          <t>Basis of
presentation
The accompanying
consolidated financial statements have been prepared in accordance
with generally accepted accounting principles in the United States
of America, or GAAP.</t>
        </is>
      </c>
    </row>
    <row r="5">
      <c r="A5" s="4" t="inlineStr">
        <is>
          <t>Reclassifications</t>
        </is>
      </c>
      <c r="C5" s="4" t="inlineStr">
        <is>
          <t>Reclassifications
Certain reclassifications
have been made to the prior year’s consolidated statement of
operations and comprehensive loss to conform to the current year
presentation. These reclassifications served to change the
classification of income on our cash and cash equivalents from
other income (expense), net to interest income for the year ended
December 31, 2018 and had no impact on previously reported
total operating expenses or net income in the consolidated
statement of operations and comprehensive loss.</t>
        </is>
      </c>
    </row>
    <row r="6">
      <c r="A6" s="4" t="inlineStr">
        <is>
          <t>Liquidity</t>
        </is>
      </c>
      <c r="C6" s="4" t="inlineStr">
        <is>
          <t>Liquidity
The Company’s
consolidated financial statements have been prepared assuming the
Company will continue as a going concern, which contemplates the
realization of assets and the settlement of liabilities and
commitments in the normal course of business. The Company has
experienced losses from its operations since its inception and has
relied primarily on equity and debt financing to fund its
operations to date. For the year ended December 31, 2019, the
Company had a consolidated net loss of $18.3 million and had
an accumulated deficit of $150.3 million. The Company has
continued to rely on equity and debt financing activities,
including most recently raising gross proceeds of
$95.0 million through the sale and issuance of Series E
convertible preferred stock in 2018, as its primary source of cash,
but has also benefited from operating cash flows from the sale of
products, as well as certain development agreements with
biopharmaceutical companies and research hospitals. The
Company’s primary uses of cash are research and development
of its technology platform and administrative activities including
employee related expenses, as well as general, operating, sales,
marketing and overhead expenses. The Company expects a significant
portion of its short-term financing needs to be met by its existing
cash on hand as well as through cash flows from operations.
Management believes that it has sufficient resources to continue as
a going concern through at least 12 months from the date the
consolidated financial statements are issued.
Successful completion of
the Company’s current and future business development
programs, product commercialization and, ultimately, the attainment
of profitable operations are dependent on future events, including,
among other things, the Company’s ability to successfully
commercialize and launch its technology platforms, to access
additional potential markets, to obtain adequate financing to
fulfill its business development activities, to attract, retain and
motivate qualified personnel, to develop strategic alliances and to
achieve a level of sales adequate to support the Company’s
cost structure. If the Company is unable to execute on its business
plan and adequately fund its operations, or if the business plan
requires a level of spending in excess of cash resources, the
Company may need to seek additional financing and/or reduce
discretionary spending. There can be no assurance, however, that
the Company will be able to generate sufficient cash from
operations to adequately fund operating needs or ultimately achieve
profitability, or that additional financing will be available on
terms acceptable to the Company, if at all. The accompanying
consolidated financial statements do not include any adjustments
that might result from the outcome of these
uncertainties.</t>
        </is>
      </c>
    </row>
    <row r="7">
      <c r="A7" s="4" t="inlineStr">
        <is>
          <t>Principles of consolidation</t>
        </is>
      </c>
      <c r="C7" s="4" t="inlineStr">
        <is>
          <t>Principles of
consolidation
The consolidated
financial statements include the accounts of the Company and its
wholly-owned subsidiary. All intercompany accounts and transactions
have been eliminated.</t>
        </is>
      </c>
    </row>
    <row r="8">
      <c r="A8" s="4" t="inlineStr">
        <is>
          <t>Use of estimates</t>
        </is>
      </c>
      <c r="C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valuation of inventory and the realizability
of deferred income taxes. Actual results could significantly differ
from those estimates.</t>
        </is>
      </c>
    </row>
    <row r="9">
      <c r="A9" s="4" t="inlineStr">
        <is>
          <t>Cash and cash equivalents and restricted cash</t>
        </is>
      </c>
      <c r="B9" s="4" t="inlineStr">
        <is>
          <t>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t
September 30, 2020 and December 31, 2019, restricted cash
consists of cash on deposit in a financial institution that is
restricted from use for the Company’s corporate credit card
program.</t>
        </is>
      </c>
      <c r="C9" s="4" t="inlineStr">
        <is>
          <t>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18 and 2019, restricted cash consists of
cash on deposit in a financial institution that is restricted from
use for the Company’s corporate credit card
program.
The following table
provides a reconciliation of cash and cash equivalents and
restricted cash on the consolidated balance sheets to the totals
presented on the consolidated statements of cash flows (in
thousands):
December 31,
2018
2019
Cash and cash equivalents $ 99,617 $ 81,033
Restricted cash 270 270
Total cash and cash equivalents and
restricted cash as presented on the consolidated statements of cash
flows $ 99,887 $ 81,303</t>
        </is>
      </c>
    </row>
    <row r="10">
      <c r="A10" s="4" t="inlineStr">
        <is>
          <t>Trade accounts receivable</t>
        </is>
      </c>
      <c r="B10" s="4" t="inlineStr">
        <is>
          <t>Trade accounts
receivable
Trade accounts receivable
are recorded at the invoiced amount and do not bear interest. The
Company maintains an allowance for doubtful accounts for estimated
losses inherent in its account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t>
        </is>
      </c>
      <c r="C10" s="4" t="inlineStr">
        <is>
          <t>Trade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its customers
have primarily been large biopharmaceutical and related companies
and therefore we have not had any material write-offs or allowance
for doubtful accounts in the years ended December 31, 2018 and
2019.</t>
        </is>
      </c>
    </row>
    <row r="11">
      <c r="A11" s="4" t="inlineStr">
        <is>
          <t>Inventory</t>
        </is>
      </c>
      <c r="C11" s="4" t="inlineStr">
        <is>
          <t>Inventory
Inventories are stated at
the lower of cost and net realizable value. Cost is computed using
standard cost, which approximates actual cost on a first-in, first-out</t>
        </is>
      </c>
    </row>
    <row r="12">
      <c r="A12" s="4" t="inlineStr">
        <is>
          <t>Revenue recognition</t>
        </is>
      </c>
      <c r="B12" s="4" t="inlineStr">
        <is>
          <t>Revenue
recognition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median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Taxes, such as sales,
value-add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 paid workflow
licenses) as well as Culture Station instruments.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generally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 million
and $5.2 million as of September 30, 2020 and
December 31, 2019, respectively, are primarily from its
development and feasibility study agreements.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with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short-term in nature. The origination costs that are related to
long-term development agreements are capitalized and amortized over
the relevant service period.</t>
        </is>
      </c>
      <c r="C12" s="4" t="inlineStr">
        <is>
          <t>Revenue
recognition
The Company early adopted
Accounting Standards Update (“ASU”) No. 2014-09, Revenue from
Contracts with Customers (Topic 606)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median of observables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Taxes, such as sales,
value-add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workflow licenses) as well
as Culture Stations. Consumables revenues are comprised of
OptoSelect Chips required to run the system as well as reagent
kits. The Company’s standard arrangement with its customers
is generally a purchase order or an executed contract. Revenue is
recognized upon transfer of control of the products to the
customer, which, for the Company, generally occurs at a point in
time upon the completion of installation and training for advanced
automation systems or when the product is shipped or delivered for
consumables and Culture Stations.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an extended warranty, enhanced service warranty
arrangements and feasibility studies over the respective period,
while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generally include defined milestones associated with these
development activities over extended periods of time, some in
excess of twenty-four months.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hat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0.6 million and $5.2 million as of December 31,
2018 and 2019, respectively, are primarily from its development and
feasibility study agreements. The Company does not have impairment
losses associated with contracts with customers for the years ended
December 31, 2018 and 2019.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to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costs are incurred concurrently
with the delivery of the related goods and services, which are
predominantly recognized at a point in time or short-term in
nature. The origination costs that are related to long-term
development agreements are capitalized and amortized over the
relevant service period.
The origination costs
that are related to long-term development agreements are not
material as of December 31, 2018 and 2019.</t>
        </is>
      </c>
    </row>
    <row r="13">
      <c r="A13" s="4" t="inlineStr">
        <is>
          <t>Property and equipment</t>
        </is>
      </c>
      <c r="B13" s="4" t="inlineStr">
        <is>
          <t>Property and
equipment
Property and equipment
are stated at cost less accumulated depreciation. Depreciation on
property and equipment is computed using the straight-line method
over the estimated useful lives of the assets, as presented in the
table below.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Computer equipment and
software
3-7
Furniture, fixtures and
other
3-7
Leasehold Improvements
Shorter of lease term or estimated
useful life</t>
        </is>
      </c>
      <c r="C13" s="4" t="inlineStr">
        <is>
          <t>Property and
equipment
Property and equipment
are stated at cost less accumulated depreciation. Depreciation on
plant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years
Computer equipment and
software
3—7 years
Furniture, fixtures and
other
3—7 years
Leasehold Improvements
Shorter of lease term or estimated
useful life</t>
        </is>
      </c>
    </row>
    <row r="14">
      <c r="A14" s="4" t="inlineStr">
        <is>
          <t>Other assets</t>
        </is>
      </c>
      <c r="B14" s="4" t="inlineStr">
        <is>
          <t>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The capitalized costs are amortized on a
straight-line basis over the estimated useful life of five years
starting on the date that the projects are placed into production
and are ready for their intended use.</t>
        </is>
      </c>
      <c r="C14" s="4" t="inlineStr">
        <is>
          <t>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he Company expenses all
costs (internal and external) that were incurred in the planning
and post-implementation operation stages of such implementations
and capitalizes costs related to the application development stage
of such projects. The capitalized costs are amortized on a
straight-line basis over the estimated useful life of five years
starting on the date that the projects are placed into production
and are ready for their intended use. As of December 31, 2018
approximately $27,000 and $0.2 million of the capitalized
costs were classified in prepaid expenses and other current assets
and other assets, respectively. As of December 31, 2019,
approximately $0.2 million and $0.9 million of the
capitalized costs were classified in prepaid expenses and other
current assets and other assets, respectively.</t>
        </is>
      </c>
    </row>
    <row r="15">
      <c r="A15" s="4" t="inlineStr">
        <is>
          <t>Deferred offering costs</t>
        </is>
      </c>
      <c r="B15" s="4" t="inlineStr">
        <is>
          <t>Deferred offering
costs
Deferred offering costs,
which consist of direct incremental legal, consulting, banking and
accounting fees relating to equity offerings, are capitalized and
will be offset against proceeds upon the consummation of the
offering within stockholders’ equity.</t>
        </is>
      </c>
      <c r="C15" s="4" t="inlineStr">
        <is>
          <t>Deferred offering
costs
Deferred offering costs,
which consist of direct incremental legal, consulting, banking and
accounting fees relating to equity offerings, are capitalized and
will be offset against proceeds upon the consummation of the
offerings within stockholders’ equity. In the event an
anticipated offering is terminated, deferred offering costs will be
expensed. As of December 31, 2018 and 2019, there were no
capitalized deferred offering costs in the consolidated balance
sheets.</t>
        </is>
      </c>
    </row>
    <row r="16">
      <c r="A16" s="4" t="inlineStr">
        <is>
          <t>Research and development costs</t>
        </is>
      </c>
      <c r="B16" s="4" t="inlineStr">
        <is>
          <t>Research and development
costs
Research and development
costs primarily consist of salaries, benefits, incentive
compensation, stock-based compensation, and allocated facilities
costs for employees and contractors engaged in development
arrangements, research, regulatory affairs, and product
development. The Company expenses all research and development
costs in the periods in which they are incurred.</t>
        </is>
      </c>
      <c r="C16" s="4" t="inlineStr">
        <is>
          <t>Research and development
costs
Research and development
costs primarily consist of salaries, benefits, incentive
compensation, stock-based compensation, laboratory supplies,
materials expenses and allocated facilities costs for employees and
contractors engaged in development arrangements, research,
regulatory affairs, and product development. The Company expenses
all research and development costs in the periods in which they are
incurred.</t>
        </is>
      </c>
    </row>
    <row r="17">
      <c r="A17" s="4" t="inlineStr">
        <is>
          <t>Advertising expenses</t>
        </is>
      </c>
      <c r="C17" s="4" t="inlineStr">
        <is>
          <t>Advertising
expenses
The cost of advertising,
marketing and media is expensed as incurred. For the years ended
December 31, 2018 and 2019, advertising costs totaled
$0.5 million and $1.0 million, respectively.</t>
        </is>
      </c>
    </row>
    <row r="18">
      <c r="A18" s="4" t="inlineStr">
        <is>
          <t>Income taxes</t>
        </is>
      </c>
      <c r="B18" s="4" t="inlineStr">
        <is>
          <t>Income taxes
The Company accounts for
income taxes under an asset-and-liability
The Company determines
whether a tax position is more likely than not to be sustained upon
examination, including resolution of any related appeals or
litigation processes, based on the technical merits of the
position. The Company uses a two-step
For all periods
presented, the Company has provided a valuation reserve equal to
100% of its deferred tax assets as the Company is not in a position
to determine if its operating plans will be successful and result
in taxable income to absorb any loss carryforwards.</t>
        </is>
      </c>
      <c r="C18" s="4" t="inlineStr">
        <is>
          <t>Income taxes
The Company accounts for
income taxes under an asset-and-liability
The Company determines
whether a tax position is more likely than not to be sustained upon
examination, including resolution of any related appeals or
litigation processes, based on the technical merits of the
position. The Company uses a two-step
Currently, the Company
has provided a valuation reserve equal to 100% of its deferred tax
assets as the Company is not in a position to determine if its
operating plans will be successful and result in taxable income to
absorb any loss carryforwards.</t>
        </is>
      </c>
    </row>
    <row r="19">
      <c r="A19" s="4" t="inlineStr">
        <is>
          <t>Stock-based compensation</t>
        </is>
      </c>
      <c r="B19" s="4" t="inlineStr">
        <is>
          <t>Stock-based
compensation
The Company maintains an
incentive compensation plan under which incentive stock options and
non-qualified non-employee
Stock-based compensation
cost is measured at the grant date, based on the fair value of the
award, and is recognized as expense over the requisite service
period. The fair value of stock-based awards is estimated using the
Black-Scholes option pricing model. The Company records forfeitures
as they occur.</t>
        </is>
      </c>
      <c r="C19" s="4" t="inlineStr">
        <is>
          <t>Stock-based
compensation
The Company maintains an
incentive compensation plan under which incentive stock options and
nonqualified stock options are granted primarily to employees and
non-employee
Stock-based compensation
cost is measured at the grant date, based on the fair value of the
award, and is recognized as expense over the requisite service
period. The fair value of stock-based awards to employees is
estimated using the Black-Scholes option pricing model. The Company
records forfeitures as they occur.
Stock-based compensation
expense for nonemployee stock options is measured at the grant date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solidated statements of operations on a
straight-line basis over the requisite service period and
forfeitures are recognized as they occur.</t>
        </is>
      </c>
    </row>
    <row r="20">
      <c r="A20" s="4" t="inlineStr">
        <is>
          <t>Long-lived assets</t>
        </is>
      </c>
      <c r="C20" s="4" t="inlineStr">
        <is>
          <t>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18 and 2019, the Company recorded asset
impairments totaling $0.7 million and $0.8 million,
respectively, on certain equipment (see Note 7 of these
consolidated financial statements).</t>
        </is>
      </c>
    </row>
    <row r="21">
      <c r="A21" s="4" t="inlineStr">
        <is>
          <t>Fair value measurements</t>
        </is>
      </c>
      <c r="B21"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densed consolidated financial
statements):
•
Level 1 Inputs: Unadjusted quoted prices in active markets
for identical assets or liabilities accessible to the reporting
entity at the measurement date for identical assets and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t>
        </is>
      </c>
      <c r="C21"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solidated financial
statements):
•
Level 1 Inputs: Unadjusted quoted prices in active markets
accessible to the reporting entity at the measurement date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t>
        </is>
      </c>
    </row>
    <row r="22">
      <c r="A22" s="4" t="inlineStr">
        <is>
          <t>Product warranties</t>
        </is>
      </c>
      <c r="B22" s="4" t="inlineStr">
        <is>
          <t>Product
warranties
The Company provides a
one year assurance-type warranty on its platforms and chip
consumables. At the time revenue is recognized,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c r="C22" s="4" t="inlineStr">
        <is>
          <t>Product
warranties
The Company provides a
one-year</t>
        </is>
      </c>
    </row>
    <row r="23">
      <c r="A23" s="4" t="inlineStr">
        <is>
          <t>Foreign currency translation and transactions</t>
        </is>
      </c>
      <c r="C23" s="4" t="inlineStr">
        <is>
          <t>Foreign currency translation
and transactions
The Company has
determined that the functional and reporting currency for its
operations in the United Kingdom is the U.S. Dollar. Gains or
losses arising from currency exchange rate fluctuations on
transactions denominated in a currency other than the local
functional currency are included in other income (expense),
net.</t>
        </is>
      </c>
    </row>
    <row r="24">
      <c r="A24" s="4" t="inlineStr">
        <is>
          <t>Leases</t>
        </is>
      </c>
      <c r="B24" s="4" t="inlineStr">
        <is>
          <t>Leases
The Company determines
the initial classification and measurement of its right-of-use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non-leas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densed consolidated
balance sheets.</t>
        </is>
      </c>
      <c r="C24" s="4" t="inlineStr">
        <is>
          <t>Leases
Prior to 2019, the
Company recognized rent expense associated with its operating lease
agreements on a straight-line basis over the terms of the leases.
Incentives granted under its facility leases, including rent
holidays, were capitalized and recognized as adjustments to rent
expense on a straight-line basis over the terms of the
leases.
Effective January 1,
2019, the Company early adopted ASU 2016-02, Leases (Topic 842)
The Company determines
the initial classification and measurement of its right-of-use
Lease expense for
operating leases is recognized on a straight-line basis over the
reasonably assured lease term based on the total lease payments and
is included in operating expenses in the consolidated statements of
operations and comprehensive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non-lease
The Company also act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solidated balance
sheets.</t>
        </is>
      </c>
    </row>
    <row r="25">
      <c r="A25" s="4" t="inlineStr">
        <is>
          <t>Net loss attributable to common stockholders per share</t>
        </is>
      </c>
      <c r="B25" s="4" t="inlineStr">
        <is>
          <t>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two-class two-class two-class</t>
        </is>
      </c>
      <c r="C25" s="4" t="inlineStr">
        <is>
          <t>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i two-class two-class two-class</t>
        </is>
      </c>
    </row>
    <row r="26">
      <c r="A26" s="4" t="inlineStr">
        <is>
          <t>Recently Issued and Adopted Accounting Standards; Recently Issued but not yet Adopted Accounting Standards</t>
        </is>
      </c>
      <c r="B26" s="4" t="inlineStr">
        <is>
          <t>Recently issued and adopted
accounting standards
In June 2016, the
Financial Accounting Standards Board (“FASB”) issued
ASU No. 2016-13, Credit losses (Topic 326) off-balance Recently issued but not yet
adopted accounting standards
In December 2019, the
FASB issued ASU 2019-12, Income Taxes (Topic 740): Simplifying the Accounting for Income
Taxes 2019-12 2019-12</t>
        </is>
      </c>
      <c r="C26" s="4" t="inlineStr">
        <is>
          <t>Recently issued and adopted
accounting standards
In May 2014, the
Financial Accounting Standards Board (“FASB”) issued
ASC 606, which supersedes the revenue recognition requirements in
ASC 605, Revenue Recognition (Topic 605) 340-40, 340-40
In February 2016, the
FASB issued Topic 842, which requires a lessee to recognize on the
balance sheets a right-of-use right-of-use 2016-02
Effective January 1,
2019, the Company early adopted ASC Topi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Company elected the package of practical
expedients allowed under ASC Topic 842, which permits the Company
to carry forward its historical lease classification, without
reassessing the Company’s prior conclusions about lease
identification, lease classification and initial direct cost.
Further, the Company elected the short-term lease exception as a
practical expedient.
As a result of the
adoption of the new lease accounting guidance, on January 1,
2019, the Company recognized operating lease right-of-use right-of-use
In June 2018, the FASB
issued ASU 2018-07, Compensation-Stock Compensation (Topic 718): Improvements to
Nonemployee Share-Based Payment Accounting
In July 2017, the FASB
issued ASU 2017-11, Earnings Per Share (ASC Topic 260); Distinguishing Liabilities
from Equity (ASC Topic 480); Derivatives and Hedging (ASC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2017-11 2017-11
As of
Adjustments
As of
Liabilities and
Stockholders’ Equity:
Accrued expenses and other current
liabilities $ 2,480 $ (319 ) $ 2,161
Total current liabilities 10,433 (319 ) 10,114
Additional paid-in 2,439 270 2,709
Accumulated deficit (108,710 ) 49 (108,661 )
Total liabilities and
stockholders’ equity 23,701 319 24,020
With the exception of the
new standards discussed above, there have been no other new
accounting pronouncements that have significance, or potential
significance, to the Company’s financial position, results of
operations and cash flows.
In June 2016, the FASB
issued ASU No. 2016-13, Credit losses
(Topic 326) off-balance Recently issued but not yet
adopted accounting standards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cash and cash equivalents and restricted cash</t>
        </is>
      </c>
      <c r="B4" s="4" t="inlineStr">
        <is>
          <t>The following table
provides a reconciliation of cash and cash equivalents and
restricted cash on the condensed consolidated balance sheets to the
totals presented on the condensed consolidated statements of cash
flows (in thousands):
September 30,
December 31,
Cash and cash equivalents $ $ 81,033
Restricted cash 270
Total cash and cash equivalents and
restricted cash as presented on the condensed consolidated
statements of cash flows $ $ 81,303</t>
        </is>
      </c>
      <c r="C4" s="4" t="inlineStr">
        <is>
          <t>The following table
provides a reconciliation of cash and cash equivalents and
restricted cash on the consolidated balance sheets to the totals
presented on the consolidated statements of cash flows (in
thousands):
December 31,
2018
2019
Cash and cash equivalents $ 99,617 $ 81,033
Restricted cash 270 270
Total cash and cash equivalents and
restricted cash as presented on the consolidated statements of cash
flows $ 99,887 $ 81,303</t>
        </is>
      </c>
    </row>
    <row r="5">
      <c r="A5" s="4" t="inlineStr">
        <is>
          <t>Consolidated balance sheet and statement of operations and comprehensive loss</t>
        </is>
      </c>
      <c r="C5" s="4" t="inlineStr">
        <is>
          <t>The following table
presents the impact of adoption of ASU 2017-11
As of
Adjustments
As of
Liabilities and
Stockholders’ Equity:
Accrued expenses and other current
liabilities $ 2,480 $ (319 ) $ 2,161
Total current liabilities 10,433 (319 ) 10,114
Additional paid-in 2,439 270 2,709
Accumulated deficit (108,710 ) 49 (108,661 )
Total liabilities and
stockholders’ equity 23,701 319 24,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The estimated useful
lives of Company’s property and equipment are as
follows:
Equipment, tooling and
molds
5-7
Computer equipment and
software
3-7
Furniture, fixtures and
other
3-7
Leasehold Improvements
Shorter of lease term or estimated
useful life
(7) Property and equipment,
net
Property and equipment,
net comprised the following (in thousands):
September 30, December 31,
Equipment, tooling and
molds $
$ 19,510
Computer software and
equipment 1,905
Furniture, fixtures and
other 1,599
Leasehold improvements 5,283
Construction in process 342
Total property and
equipment $ $ 28,639
Less: Accumulated
depreciation (12,167 )
Property and equipment,
net $ $ 16,472
Total depreciation
expense for the nine months ended September 30, 2020 and 2019
was
$ million
and
$ million,
respectively.</t>
        </is>
      </c>
      <c r="C4" s="4" t="inlineStr">
        <is>
          <t>The estimated useful
lives of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18
2019
Equipment, tooling and
molds $ 16,171 $ 19,510
Computer software and
equipment 1,711 1,905
Furniture, fixtures and
other 1,019 1,599
Leasehold improvements 5,060 5,283
Construction in process 104 342
Total property and
equipment $ 24,065 $ 28,639
Less: Accumulated
depreciation (9,961 ) (12,167 )
Property and equipment,
net $ 14,104 $ 16,4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Convertible preferred stock, par value (in dollars per share)</t>
        </is>
      </c>
      <c r="B3" s="7" t="n">
        <v>5e-05</v>
      </c>
      <c r="C3" s="7" t="n">
        <v>5e-05</v>
      </c>
      <c r="D3" s="7" t="n">
        <v>5e-05</v>
      </c>
    </row>
    <row r="4">
      <c r="A4" s="4" t="inlineStr">
        <is>
          <t>Convertible preferred stock authorized (in shares)Convertible preferred stock authorized (in shares)</t>
        </is>
      </c>
      <c r="B4" s="6" t="n">
        <v>10000000</v>
      </c>
      <c r="C4" s="6" t="n">
        <v>101648657</v>
      </c>
      <c r="D4" s="6" t="n">
        <v>101648657</v>
      </c>
    </row>
    <row r="5">
      <c r="A5" s="4" t="inlineStr">
        <is>
          <t>Convertible preferred stock issued (in shares)</t>
        </is>
      </c>
      <c r="B5" s="6" t="n">
        <v>0</v>
      </c>
      <c r="C5" s="6" t="n">
        <v>50462272</v>
      </c>
      <c r="D5" s="6" t="n">
        <v>50462272</v>
      </c>
    </row>
    <row r="6">
      <c r="A6" s="4" t="inlineStr">
        <is>
          <t>Convertible preferred stock outstanding (in shares)</t>
        </is>
      </c>
      <c r="B6" s="6" t="n">
        <v>0</v>
      </c>
      <c r="C6" s="6" t="n">
        <v>50462272</v>
      </c>
      <c r="D6" s="6" t="n">
        <v>50462272</v>
      </c>
    </row>
    <row r="7">
      <c r="A7" s="4" t="inlineStr">
        <is>
          <t>Common stock, par value (in dollars per share)</t>
        </is>
      </c>
      <c r="B7" s="7" t="n">
        <v>5e-05</v>
      </c>
      <c r="C7" s="7" t="n">
        <v>5e-05</v>
      </c>
      <c r="D7" s="7" t="n">
        <v>5e-05</v>
      </c>
    </row>
    <row r="8">
      <c r="A8" s="4" t="inlineStr">
        <is>
          <t>Common stock authorized (in shares)</t>
        </is>
      </c>
      <c r="B8" s="6" t="n">
        <v>300000000</v>
      </c>
      <c r="C8" s="6" t="n">
        <v>124433107</v>
      </c>
      <c r="D8" s="6" t="n">
        <v>124433107</v>
      </c>
    </row>
    <row r="9">
      <c r="A9" s="4" t="inlineStr">
        <is>
          <t>Common stock issued (in shares)</t>
        </is>
      </c>
      <c r="B9" s="6" t="n">
        <v>3073067</v>
      </c>
      <c r="C9" s="6" t="n">
        <v>3073067</v>
      </c>
      <c r="D9" s="6" t="n">
        <v>2690264</v>
      </c>
    </row>
    <row r="10">
      <c r="A10" s="4" t="inlineStr">
        <is>
          <t>Common stock outstanding (in shares)</t>
        </is>
      </c>
      <c r="B10" s="6" t="n">
        <v>3073067</v>
      </c>
      <c r="C10" s="6" t="n">
        <v>3073067</v>
      </c>
      <c r="D10" s="6" t="n">
        <v>2690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chedule of disaggregation of revenue</t>
        </is>
      </c>
      <c r="B4" s="4" t="inlineStr">
        <is>
          <t>The following table
depicts the disaggregation of revenue by type of customer or sales
channel, market segment as defined by nature of workflows and
activities of the end customer and timing of revenue recognition
(in thousands):
Nine months ended
2020
2019
Type of Sales
Channel
Direct sales channel $ $
Distributor channel
Net revenues $ $
Market Segment
Antibody therapeutics $ $
Cell therapy
Synthetic biology
Net revenues $ $
Timing of Revenue
Recognition
Goods and services transferred at a
point in time $ $
Services transferred over
time
Net revenues $ $</t>
        </is>
      </c>
      <c r="C4" s="4" t="inlineStr">
        <is>
          <t>The following table
depicts the disaggregation of revenue by type of customer or sales
channel, market segment as defined by nature of workflows and
activities of the end customer and timing of revenue recognition
(in thousands):
Year ended
2018
2019
Type of Sales
Channel
Direct sales channel $ 30,182 $ 53,014
Distributor channel 1,117 3,679
Net Revenues $ 31,299 $ 56,693
Market Segment
Antibody Therapeutics $ 30,277 $ 49,428
Cell Therapy 1,012 2,550
Synthetic Biology 10 4,715
Net Revenues $ 31,299 $ 56,693
Timing of Revenue
Recognition
Goods and services transferred at a
point in time $ 22,831 $ 43,359
Services transferred over
time 8,468 13,334
Net Revenues $ 31,299 $ 56,693</t>
        </is>
      </c>
    </row>
    <row r="5">
      <c r="A5" s="4" t="inlineStr">
        <is>
          <t>Schedule of receivables, contract assets and deferred revenue from contracts with customers</t>
        </is>
      </c>
      <c r="B5" s="4" t="inlineStr">
        <is>
          <t>The following table
provides information about receivables, contract assets and
deferred revenue from contracts with customers (in
thousands):
September 30,
December 31,
Trade accounts receivable $ $ 9,334
Contract assets, which are included
in ‘Prepaid expenses and other current
assets’ 5,234
Deferred revenue (current) 9,686
Deferred revenue (non-current) 1,461</t>
        </is>
      </c>
      <c r="C5" s="4" t="inlineStr">
        <is>
          <t>The following table
provides information about receivables, contract assets and
deferred revenue from contracts with customers (in
thousands):
December 31,
2018
2019
Trade accounts receivable $ 11,723 $ 9,334
Contract assets, which are included
in ‘Prepaid expenses and other current
assets’ 646 5,234
Deferred revenue (current) 9,482 9,686
Deferred revenue (non-current) 31 1,461</t>
        </is>
      </c>
    </row>
    <row r="6">
      <c r="A6" s="4" t="inlineStr">
        <is>
          <t>Schedule of amounts due from customers under such arrangements</t>
        </is>
      </c>
      <c r="C6" s="4" t="inlineStr">
        <is>
          <t>The following table
presents the future maturity of the Company’s fixed-term
customer leases and reconciles the undiscounted cash flows to the
amounts due from customers under such arrangements as of
December 31, 2019 (in thousands):
Sales-Type
2020 $ 982
2021 737
2022 368
Thereafter —
Total undiscounted cash
flows 2,087
Less: unearned income (264 )
Total amounts due from customers,
gross $ 1,8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accounts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chedule of inventory</t>
        </is>
      </c>
      <c r="B4" s="4" t="inlineStr">
        <is>
          <t>The following table shows
the components of inventory (in thousands):
September 30,
December 31,
Raw materials $ $ 3,392
Finished goods 3,789
Total $ $ 7,181</t>
        </is>
      </c>
      <c r="C4" s="4" t="inlineStr">
        <is>
          <t>The following table shows
the components of inventory (in thousands):
December 31,
2018
2019
Raw materials $ 1,227 $ 3,392
Finished goods 1,639 3,789
$ 2,866 $ 7,181</t>
        </is>
      </c>
    </row>
    <row r="5">
      <c r="A5" s="4" t="inlineStr">
        <is>
          <t>Schedule of prepaid expenses and other current assets</t>
        </is>
      </c>
      <c r="B5" s="4" t="inlineStr">
        <is>
          <t>The following table shows
the components of prepaid expenses and other current assets (in
thousands):
September 30,
December 31,
Contract asset $
$ 5,234
Vendor deposits 65
Deferred costs 554
Prepaid insurance 180
Other 1,766
Total $ $ 7,799</t>
        </is>
      </c>
      <c r="C5" s="4" t="inlineStr">
        <is>
          <t>The following table shows
the components of prepaid expenses and other current assets (in
thousands):
December 31,
2018
2019
Contract asset $ 646 $ 5,234
Vendor deposits 1,988 65
Deferred costs 653 554
Other 1,502 1,946
$ 4,789 $ 7,799</t>
        </is>
      </c>
    </row>
    <row r="6">
      <c r="A6" s="4" t="inlineStr">
        <is>
          <t>Schedule of accrued expenses and other current liabilities</t>
        </is>
      </c>
      <c r="B6" s="4" t="inlineStr">
        <is>
          <t>Accrued expenses and other current
liabilities
The following table shows
the components of accrued expenses and other current liabilities
(in thousands):
September 30,
December 31,
Accrued payroll and employee related
expenses $ $ 2,134
Lease liability,
short-term 2,067
Accrued product warranty 1,065
Accrued legal expenses 170
Other 793
Total $ $ 6,229</t>
        </is>
      </c>
      <c r="C6" s="4" t="inlineStr">
        <is>
          <t>The following table shows
the components of accrued expenses and other current liabilities
(in thousands):
December 31,
2018
2019
Accrued payroll and employee related
expenses $ 1,908 $ 2,134
Lease
liability—short-term — 2,067
Accrued product warranty 601 1,065
Other 655 963
$ 3,164 $ 6,2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financial assets measured at fair value</t>
        </is>
      </c>
      <c r="B4" s="4" t="inlineStr">
        <is>
          <t>The following tables set
forth the fair value of the Company’s financial assets and
liabilities by level within the fair value hierarchy (in
thousands):
September 30,
Quoted prices
Significant
Significant
Assets
Cash and cash equivalents $ $ $ $
Total
$
$
$
$
December 31,
Quoted prices
Significant
Significant
Assets
Cash and cash equivalents $ 28,035 $ 28,035 $ — $ —
Total
$ 28,035
$ 28,035
$ —
$ —</t>
        </is>
      </c>
      <c r="C4" s="4" t="inlineStr">
        <is>
          <t>The following tables set
forth the fair value of the Company’s financial assets and
liabilities by level within the fair value hierarchy (in
thousands):
December 31,
Quoted prices
Significant
Significant
Assets
Cash and cash equivalents $ 27,439 $ 27,439 $ — $ —
Convertible note
derivative 218 — — 218
Total $ 27,657 $ 27,439 $ — $ 218
December 31,
Quoted prices
Significant
Significant
Assets
Cash and cash equivalents $ 28,035 $ 28,035 $ — $ —
Total $ 28,035 $ 28,035 $ — $ —</t>
        </is>
      </c>
    </row>
    <row r="5">
      <c r="A5" s="4" t="inlineStr">
        <is>
          <t>Schedule of financial instruments not measured at fair value</t>
        </is>
      </c>
      <c r="B5" s="4" t="inlineStr">
        <is>
          <t>The carrying values and
fair values of the Company’s financial instruments not
measured at fair value were as follows (in thousands):
September 30, 2020 December 31,
Carrying
Fair
Carrying
Fair
Long-term debt, including current
maturities $ $ $ 19,827 $ 21,392</t>
        </is>
      </c>
      <c r="C5" s="4" t="inlineStr">
        <is>
          <t>The carrying values and
fair values of the Company’s financial instruments not
measured at fair value were as follows (in thousands):
December 31,
2018
2019
Carrying
Fair value
Carrying
Fair value
Long-term debt, including current
maturities $ 19,763 $ 26,106 $ 19,827 $ 21,3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operating lease liabilities maturity</t>
        </is>
      </c>
      <c r="B4" s="4" t="inlineStr">
        <is>
          <t>The maturity of the
Company’s operating lease liabilities as of
September 30, 2020 is as follows (in thousands):
Operating leases
Undiscounted lease
payments:
Remainder of 2020 $
2021
2022
2023
2024
Thereafter
Total undiscounted lease
payments
Less: implied interest
Present value of operating lease
payments
Less: current portion
Total long-term operating lease
liabilities $</t>
        </is>
      </c>
      <c r="C4" s="4" t="inlineStr">
        <is>
          <t>The maturity of the
Company’s operating lease liabilities as of December 31,
2019 is as follows (in thousands):
Operating leases
Undiscounted lease
payments:
2020 $ 2,529
2021 2,591
2022 2,387
2023 2,402
Thereafter —
Total undiscounted lease
payments 9,909
Less: implied interest (1,059 )
Present value of operating lease
payments 8,850
Less: current portion (2,067 )
Total long-term operating lease
liabilities $ 6,783</t>
        </is>
      </c>
    </row>
    <row r="5">
      <c r="A5" s="4" t="inlineStr">
        <is>
          <t>Schedule of future undiscounted lease payments under operating leases</t>
        </is>
      </c>
      <c r="C5" s="4" t="inlineStr">
        <is>
          <t>The Company’s
future undiscounted lease payments under operating leases (as
defined by prior guidance) as of December 31, 2018 are as
follows (in thousands):
Rent
Year ending December 31:
2019 $ 2,166
2020 2,219
2021 2,264
2022 2,332
2023 2,402
Thereafter —
Total minimum lease
payments $ 11,383</t>
        </is>
      </c>
    </row>
    <row r="6">
      <c r="A6" s="4" t="inlineStr">
        <is>
          <t>Schedule of supplemental cash flow information related to operating leases</t>
        </is>
      </c>
      <c r="B6" s="4" t="inlineStr">
        <is>
          <t>The following information
represents supplemental disclosure for the statement of cash flows
related to operating leases (in thousands):
Nine months ended
Right-of-use $
Cash paid for amounts included in the
measurement of lease liabilities</t>
        </is>
      </c>
      <c r="C6" s="4" t="inlineStr">
        <is>
          <t>The following information
represents supplemental disclosure for the statement of cash flows
related to operating leases (in thousands):
Year ended
Right-of-use $ 8,674
Right-of-use 784
Cash paid for amounts included in the
measurement of lease liabilities 2,324</t>
        </is>
      </c>
    </row>
    <row r="7">
      <c r="A7" s="4" t="inlineStr">
        <is>
          <t>Schedule of additional information related to operating leases</t>
        </is>
      </c>
      <c r="B7" s="4" t="inlineStr">
        <is>
          <t>The following summarizes
additional information related to operating leases:
September 30,
Weighted-average remaining lease term
(years)
Weighted-average discount
rate %</t>
        </is>
      </c>
      <c r="C7" s="4" t="inlineStr">
        <is>
          <t>The following summarizes
additional information related to operating leases:
December 31,
Weighted-average remaining lease term
(years) 3.83
Weighted average discount
rate 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payments due on notes payable</t>
        </is>
      </c>
      <c r="B4" s="4" t="inlineStr">
        <is>
          <t>The following is a
schedule of payments due on notes payable as of September 30,
2020 (in thousands):
September 30,
Year Ending December 31:
Remainder of 2020 $
2021
2022
Total payments due
Less:
Interest payments, loan discounts and
financing costs
Current portion, less loan discounts
and financing costs
Notes payable, net of current
portion $</t>
        </is>
      </c>
      <c r="C4" s="4" t="inlineStr">
        <is>
          <t>The following is a
schedule of payments due on notes payable as of December 31,
2019 (in thousands):
Amount
Year Ending December 31:
2020 $ 7,098
2021 10,654
2022 4,237
Total payments due 21,989
Less:
Interest payments, loan discounts and
financing costs (2,162 )
Current portion, less loan discounts
and financing costs (5,765 )
Notes payable, net of current
portion $ 14,0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convertible preferred stock</t>
        </is>
      </c>
      <c r="B4" s="4" t="inlineStr">
        <is>
          <t>Convertible preferred
stock
Convertible preferred
stock at December 31, 2018 consists of the following (in
thousands, except share data):
Series
Shares
Shares
Proceeds, net
Aggregate
Series A 7,320,000 3,660,000 $ 179 $ 183
Series A-1 3,000,002 1,500,000 493 500
Series A-2 14,049,876 7,024,937 3,993 4,000
Series B 27,184,683 13,592,338 29,069 29,169
Series C 20,000,000 9,637,965 56,435 56,478
Series D 11,886,839 5,943,415 39,806 46,880
Series E 18,207,257 9,103,617 94,794 95,000
101,648,657 50,462,272 $ 224,769 $ 232,210
Convertible preferred
stock at December 31, 2019 consists of the following (in
thousands, except share data):
Series
Shares
Shares
Proceeds, net
Aggregate
Series A 7,320,000 3,660,000 $ 179 $ 183
Series A-1 3,000,002 1,500,000 493 500
Series A-2 14,049,876 7,024,937 3,993 4,000
Series B 27,184,683 13,592,338 29,069 29,169
Series C 20,000,000 9,637,965 56,435 56,478
Series D 11,886,839 5,943,415 39,806 50,077
Series E 18,207,257 9,103,617 94,794 95,000
101,648,657 50,462,272 $ 224,769 $ 235,4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Compensation Pla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stock option activity</t>
        </is>
      </c>
      <c r="C4" s="4" t="inlineStr">
        <is>
          <t>Stock option activity
during the periods indicated is as follows (in thousands except
share and per share data):
Number of
Weighted
Weighted
Aggregate
Balance at December 31,
2018 6,383,104 $ 2.30 7.90 $ 25,271
Options granted 4,264,036 7.54
Options exercised (382,803 ) 2.66
Options cancelled (956,301 ) 4.74
Balance at December 31,
2019 9,308,036 $ 4.44 7.89 $ 42,289
Unvested and expected to vest at
December 31, 2019 4,854,542 $ 6.26 6.94 $ 13,414
Exercisable at December 31,
2019 4,453,494 $ 2.46 6.71 $ 29,068</t>
        </is>
      </c>
    </row>
    <row r="5">
      <c r="A5" s="4" t="inlineStr">
        <is>
          <t>Schedule of stock-based compensation</t>
        </is>
      </c>
      <c r="B5" s="4" t="inlineStr">
        <is>
          <t>Stock-based compensation
related to the Company’s stock-based awards was recorded as
an expense and allocated as follows (in thousands):
Nine months ended
2020
2019
Cost of sales $ $
Research and development
General and administrative
Sales and marketing
Total stock-based
compensation $ $</t>
        </is>
      </c>
      <c r="C5" s="4" t="inlineStr">
        <is>
          <t>Stock-based compensation
related to the Company’s stock-based awards was recorded as
an expense and allocated as follows (in thousands):
Year ended
2018
2019
Cost of sales $ — $ —
Research and development 1,040 1,672
General and administrative 678 1,763
Sales and marketing 268 325
Total stock-based
compensation $ 1,986 $ 3,760</t>
        </is>
      </c>
    </row>
    <row r="6">
      <c r="A6" s="4" t="inlineStr">
        <is>
          <t>Schedule of fair value of employee stock options estimated using weighted-average valuation assumptions</t>
        </is>
      </c>
      <c r="C6" s="4" t="inlineStr">
        <is>
          <t>The fair value of
employee stock options was estimated using the following
weighted-average valuation assumptions was as follows:
Year ended
2018
2019
Expected dividend yield —% —%
Expected volatility 43.1% 44.5%
Expected term (years) 6.04 6.02
Risk-free interest rate 2.65% 2.20%</t>
        </is>
      </c>
    </row>
    <row r="7">
      <c r="A7" s="4" t="inlineStr">
        <is>
          <t>Summary of restricted shares issued under the plan</t>
        </is>
      </c>
      <c r="C7" s="4" t="inlineStr">
        <is>
          <t>A summary of these
restricted shares issued under the Plan is as follows:
Shares
Weighted grant-date
Outstanding and unvested as of
December 31, 2018 — $ —
Issued 46,719 3.94
Vested (9,844 ) 3.94
Forfeited or repurchased — —
Outstanding and unvested as of
December 31, 2019 36,875 $ 3.94</t>
        </is>
      </c>
    </row>
    <row r="8">
      <c r="A8" s="4" t="inlineStr">
        <is>
          <t>Schedule of fair value of non-employee stock options estimated using weighted-average valuation assumptions</t>
        </is>
      </c>
      <c r="C8" s="4" t="inlineStr">
        <is>
          <t>The fair value of
non-employee
Years ended
2018
2019
Expected dividend yield —% —%
Expected volatility 45.9% 44.2%
Expected term (years) 9.56 5.44
Risk-free interest rate 2.74% 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Components of Provision for Income Taxes</t>
        </is>
      </c>
      <c r="B4" s="4" t="inlineStr">
        <is>
          <t>Income tax expense
attributable to income from continuing operations consists of (in
thousands):
2018
2019
Current provision:
Federal $ 57 $ 24
State 12 45
Total current provision 69 69
Deferred provision:
Federal — —
State — —
Total deferred provision — —
Total provision $ 69 $ 69</t>
        </is>
      </c>
    </row>
    <row r="5">
      <c r="A5" s="4" t="inlineStr">
        <is>
          <t>Schedule of Components of Income Tax Expense (Benefit)</t>
        </is>
      </c>
      <c r="B5" s="4" t="inlineStr">
        <is>
          <t>Income tax expense
attributable to income from continuing operations was
$0.1 million for both of the years ended December 31,
2018 and 2019, respectively, and differed from the amounts computed
by applying the U.S. federal statutory income tax rate to loss from
continuing operations as a result of the following (in
thousands):
2018
2019
Tax benefit at federal statutory
rate $ (4,866 ) $ (3,829 )
State income taxes (571 ) (341 )
Foreign rate differential (2 ) 21
Research and development
credits (1,900 ) (2,312 )
Change in unrecognized tax
benefits 712 867
Non-deductible 211 320
Non-deductible 173 20
Other 89 (127 )
Change in valuation
allowance 6,223 5,450
Provision for income taxes $ 69 $ 69</t>
        </is>
      </c>
    </row>
    <row r="6">
      <c r="A6" s="4" t="inlineStr">
        <is>
          <t>Significant Components of Deferred Taxes</t>
        </is>
      </c>
      <c r="B6" s="4" t="inlineStr">
        <is>
          <t>The tax effects of
temporary differences that give rise to significant portions of the
deferred tax assets and deferred tax liabilities at
December 31, 2018 and 2019 are presented below (in
thousands):
2018
2019
Deferred tax assets:
Net operating loss
carryforwards $ 34,682 $ 38,361
Income tax credit
carryforwards 5,175 6,620
Accruals and reserves 1,382 1,369
Deferred revenue 2,294 2,582
Operating lease liability — 2,050
Stock-based compensation 377 788
Total gross deferred tax
assets 43,910 51,770
Less valuation allowance (40,274 ) (45,507 )
Net deferred tax assets 3,636 6,263
Deferred tax liabilities:
Contract assets (156 ) (1,213 )
Receivables and deferred
costs (3,008 ) (2,540 )
Operating lease right-of-use — (1,803 )
Prepaid assets (217 ) (337 )
Depreciation expense (255 ) (370 )
Total gross deferred tax
liabilities (3,636 ) (6,263 )
Net deferred tax assets $ — $ —</t>
        </is>
      </c>
    </row>
    <row r="7">
      <c r="A7" s="4" t="inlineStr">
        <is>
          <t>Summary of Valuation Allowance</t>
        </is>
      </c>
      <c r="B7" s="4" t="inlineStr">
        <is>
          <t>The valuation allowance
for deferred tax assets consisted of the following activity for the
years ended December 31, 2018 and 2019 (in
thousands):
2018
2019
Balance, beginning of year $ 33,834 $ 40,274
Additions to valuation
allowance 6,440 5,233
Balance, end of year $ 40,274 $ 45,507</t>
        </is>
      </c>
    </row>
    <row r="8">
      <c r="A8" s="4" t="inlineStr">
        <is>
          <t>Schedule of Unrecognized Tax Benefits Roll Forward</t>
        </is>
      </c>
      <c r="B8" s="4" t="inlineStr">
        <is>
          <t>A reconciliation of the
beginning and ending amount of unrecognized tax benefits for the
years ended December 31, 2018 and 2019 is as follows (in
thousands):
2018
2019
Balance, beginning of year $ 3,086 $ 3,875
Increase related to current year tax
positions 789 961
Balance, end of year $ 3,875 $ 4,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atements of cash flows (Tables)</t>
        </is>
      </c>
      <c r="B1" s="2" t="inlineStr">
        <is>
          <t>9 Months Ended</t>
        </is>
      </c>
      <c r="C1" s="2" t="inlineStr">
        <is>
          <t>12 Months Ended</t>
        </is>
      </c>
    </row>
    <row r="2">
      <c r="B2" s="2" t="inlineStr">
        <is>
          <t>Sep. 30, 2020</t>
        </is>
      </c>
      <c r="C2" s="2" t="inlineStr">
        <is>
          <t>Dec. 31, 2019</t>
        </is>
      </c>
    </row>
    <row r="3">
      <c r="A3" s="3" t="inlineStr">
        <is>
          <t>Supplemental Cash Flow Elements [Abstract]</t>
        </is>
      </c>
    </row>
    <row r="4">
      <c r="A4" s="4" t="inlineStr">
        <is>
          <t>Schedule of cash flow, supplemental disclosures</t>
        </is>
      </c>
      <c r="B4" s="4" t="inlineStr">
        <is>
          <t>The supplemental cash
flow information consists of the following (in
thousands):
Nine months ended
2020
2019
Cash paid for interest $ $
Cash paid for income taxes $ $
Non-cash
Change in accounts payable and
accrued liabilities related to purchases of property and
equipment $ $
Release of repurchase rights on early
exercised options $ $</t>
        </is>
      </c>
      <c r="C4" s="4" t="inlineStr">
        <is>
          <t>The supplemental cash
flow information consists of the following (in
thousands):
Year ended
2018
2019
Cash paid for interest $ 1,761 $ 1,361
Cash paid for income taxes $ 1 $ 109
Accrued issuance costs $ (1 ) $ —
Change in accounts payable and
accrued liabilities related to purchases of property and
equipment $ 212 $ 43
Release of repurchase rights on early
exercised options $ — $ 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product warranty liability</t>
        </is>
      </c>
      <c r="B4" s="4" t="inlineStr">
        <is>
          <t>The table below
represents the activity in the product warranty accrual included in
accrued expenses and other current liabilities on the condensed
consolidated balance sheets (in thousands):
Nine months ended
2020
2019
Balance, beginning of
period $ $
Adjustments to existing
warranties
Provision for new
warranties
Settlement of pre-existing
Balance, end of period $ $</t>
        </is>
      </c>
      <c r="C4" s="4" t="inlineStr">
        <is>
          <t>The table below
represents the activity in the product warranty accrual included in
accrued expenses and other current liabilities on the consolidated
balance sheets (in thousands):
December 31,
2018
2019
Balance, beginning of
period $ 295 $ 601
Adjustments to existing
warranties (2 ) (159 )
Provision for new
warranties 704 1,430
Settlement of pre-existing (396 ) (807 )
Balance, end of period $ 601 $ 1,0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19</t>
        </is>
      </c>
      <c r="C2" s="2" t="inlineStr">
        <is>
          <t>Dec. 31, 2018</t>
        </is>
      </c>
    </row>
    <row r="3">
      <c r="A3" s="3" t="inlineStr">
        <is>
          <t>Revenue:</t>
        </is>
      </c>
    </row>
    <row r="4">
      <c r="A4" s="4" t="inlineStr">
        <is>
          <t>Total revenue</t>
        </is>
      </c>
      <c r="B4" s="5" t="n">
        <v>56693</v>
      </c>
      <c r="C4" s="5" t="n">
        <v>31299</v>
      </c>
    </row>
    <row r="5">
      <c r="A5" s="3" t="inlineStr">
        <is>
          <t>Cost of sales:</t>
        </is>
      </c>
    </row>
    <row r="6">
      <c r="A6" s="4" t="inlineStr">
        <is>
          <t>Total cost of sales</t>
        </is>
      </c>
      <c r="B6" s="6" t="n">
        <v>13217</v>
      </c>
      <c r="C6" s="6" t="n">
        <v>8181</v>
      </c>
    </row>
    <row r="7">
      <c r="A7" s="4" t="inlineStr">
        <is>
          <t>Gross profit</t>
        </is>
      </c>
      <c r="B7" s="6" t="n">
        <v>43476</v>
      </c>
      <c r="C7" s="6" t="n">
        <v>23118</v>
      </c>
    </row>
    <row r="8">
      <c r="A8" s="3" t="inlineStr">
        <is>
          <t>Operating expenses:</t>
        </is>
      </c>
    </row>
    <row r="9">
      <c r="A9" s="4" t="inlineStr">
        <is>
          <t>Research and development</t>
        </is>
      </c>
      <c r="B9" s="6" t="n">
        <v>38414</v>
      </c>
      <c r="C9" s="6" t="n">
        <v>29077</v>
      </c>
    </row>
    <row r="10">
      <c r="A10" s="4" t="inlineStr">
        <is>
          <t>General and administrative</t>
        </is>
      </c>
      <c r="B10" s="6" t="n">
        <v>12362</v>
      </c>
      <c r="C10" s="6" t="n">
        <v>9069</v>
      </c>
    </row>
    <row r="11">
      <c r="A11" s="4" t="inlineStr">
        <is>
          <t>Sales and marketing</t>
        </is>
      </c>
      <c r="B11" s="6" t="n">
        <v>9237</v>
      </c>
      <c r="C11" s="6" t="n">
        <v>6131</v>
      </c>
    </row>
    <row r="12">
      <c r="A12" s="4" t="inlineStr">
        <is>
          <t>Total operating expenses</t>
        </is>
      </c>
      <c r="B12" s="6" t="n">
        <v>60013</v>
      </c>
      <c r="C12" s="6" t="n">
        <v>44277</v>
      </c>
    </row>
    <row r="13">
      <c r="A13" s="4" t="inlineStr">
        <is>
          <t>Loss from operations</t>
        </is>
      </c>
      <c r="B13" s="6" t="n">
        <v>-16537</v>
      </c>
      <c r="C13" s="6" t="n">
        <v>-21159</v>
      </c>
    </row>
    <row r="14">
      <c r="A14" s="3" t="inlineStr">
        <is>
          <t>Other income (expense):</t>
        </is>
      </c>
    </row>
    <row r="15">
      <c r="A15" s="4" t="inlineStr">
        <is>
          <t>Interest expense</t>
        </is>
      </c>
      <c r="B15" s="6" t="n">
        <v>-1425</v>
      </c>
      <c r="C15" s="6" t="n">
        <v>-2204</v>
      </c>
    </row>
    <row r="16">
      <c r="A16" s="4" t="inlineStr">
        <is>
          <t>Interest income</t>
        </is>
      </c>
      <c r="B16" s="6" t="n">
        <v>909</v>
      </c>
      <c r="C16" s="6" t="n">
        <v>872</v>
      </c>
    </row>
    <row r="17">
      <c r="A17" s="4" t="inlineStr">
        <is>
          <t>Other income (expense), net</t>
        </is>
      </c>
      <c r="B17" s="6" t="n">
        <v>-1180</v>
      </c>
      <c r="C17" s="6" t="n">
        <v>-777</v>
      </c>
    </row>
    <row r="18">
      <c r="A18" s="4" t="inlineStr">
        <is>
          <t>Loss before income taxes</t>
        </is>
      </c>
      <c r="B18" s="6" t="n">
        <v>-18233</v>
      </c>
      <c r="C18" s="6" t="n">
        <v>-23268</v>
      </c>
    </row>
    <row r="19">
      <c r="A19" s="4" t="inlineStr">
        <is>
          <t>Provision for income taxes</t>
        </is>
      </c>
      <c r="B19" s="6" t="n">
        <v>69</v>
      </c>
      <c r="C19" s="6" t="n">
        <v>69</v>
      </c>
    </row>
    <row r="20">
      <c r="A20" s="4" t="inlineStr">
        <is>
          <t>Net loss and net comprehensive loss</t>
        </is>
      </c>
      <c r="B20" s="5" t="n">
        <v>-18302</v>
      </c>
      <c r="C20" s="5" t="n">
        <v>-23337</v>
      </c>
    </row>
    <row r="21">
      <c r="A21" s="4" t="inlineStr">
        <is>
          <t>Net loss attributable to common stockholders per share, basic and diluted</t>
        </is>
      </c>
      <c r="B21" s="8" t="n">
        <v>-7.46</v>
      </c>
      <c r="C21" s="8" t="n">
        <v>-10.19</v>
      </c>
    </row>
    <row r="22">
      <c r="A22" s="4" t="inlineStr">
        <is>
          <t>Weighted-average shares used in calculating net loss per share, basic and diluted</t>
        </is>
      </c>
      <c r="B22" s="6" t="n">
        <v>2883950</v>
      </c>
      <c r="C22" s="6" t="n">
        <v>2605124</v>
      </c>
    </row>
    <row r="23">
      <c r="A23" s="4" t="inlineStr">
        <is>
          <t>Product</t>
        </is>
      </c>
    </row>
    <row r="24">
      <c r="A24" s="3" t="inlineStr">
        <is>
          <t>Revenue:</t>
        </is>
      </c>
    </row>
    <row r="25">
      <c r="A25" s="4" t="inlineStr">
        <is>
          <t>Total revenue</t>
        </is>
      </c>
      <c r="B25" s="5" t="n">
        <v>43460</v>
      </c>
      <c r="C25" s="5" t="n">
        <v>22882</v>
      </c>
    </row>
    <row r="26">
      <c r="A26" s="3" t="inlineStr">
        <is>
          <t>Cost of sales:</t>
        </is>
      </c>
    </row>
    <row r="27">
      <c r="A27" s="4" t="inlineStr">
        <is>
          <t>Total cost of sales</t>
        </is>
      </c>
      <c r="B27" s="6" t="n">
        <v>11245</v>
      </c>
      <c r="C27" s="6" t="n">
        <v>6585</v>
      </c>
    </row>
    <row r="28">
      <c r="A28" s="4" t="inlineStr">
        <is>
          <t>Service</t>
        </is>
      </c>
    </row>
    <row r="29">
      <c r="A29" s="3" t="inlineStr">
        <is>
          <t>Revenue:</t>
        </is>
      </c>
    </row>
    <row r="30">
      <c r="A30" s="4" t="inlineStr">
        <is>
          <t>Total revenue</t>
        </is>
      </c>
      <c r="B30" s="6" t="n">
        <v>13233</v>
      </c>
      <c r="C30" s="6" t="n">
        <v>8417</v>
      </c>
    </row>
    <row r="31">
      <c r="A31" s="3" t="inlineStr">
        <is>
          <t>Cost of sales:</t>
        </is>
      </c>
    </row>
    <row r="32">
      <c r="A32" s="4" t="inlineStr">
        <is>
          <t>Total cost of sales</t>
        </is>
      </c>
      <c r="B32" s="5" t="n">
        <v>1972</v>
      </c>
      <c r="C32" s="5" t="n">
        <v>1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tockholder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in thousands, except share and per share data):
Nine months ended
2020
2019
Numerator
Net loss attributable to common
stockholders $ $
Cumulative undeclared dividends on
Series D convertible preferred stock
Net loss attributable to common
stockholders, basic and diluted $ $
Denominator
Weighted-average shares used to
compute net income per share, basic and diluted
Net loss per share
Net loss per share attributable to
common stockholders, basic and diluted $ $</t>
        </is>
      </c>
      <c r="C4" s="4" t="inlineStr">
        <is>
          <t>The following table sets
forth the computation of basic and diluted earnings per common
share (in thousands, except share and per share data):
Year ended
2018
2019
Numerator
Net loss $ (23,337 ) $ (18,302 )
Cumulative undeclared dividends on
Series D convertible preferred stock (3,198 ) (3,198 )
Net loss attributable to common
stockholders, basic and diluted $ (26,535 ) $ (21,500 )
Denominator
Weighted-average shares used to
compute net income per share, basic and diluted 2,605,124 2,883,950
Net loss per share
Net loss per share attributable to
common stockholders, basic and diluted $ (10.19 ) $ (7.46 )</t>
        </is>
      </c>
    </row>
    <row r="5">
      <c r="A5" s="4" t="inlineStr">
        <is>
          <t>Schedule of antidilutive securities excluded from computation of earnings per share</t>
        </is>
      </c>
      <c r="B5" s="4" t="inlineStr">
        <is>
          <t>The following
weighted-average common stock equivalents were excluded from the
calculation of diluted net loss per share attributable to common
stockholders for the periods presented as they had an anti-dilutive
effect:
Nine months ended
2020
2019
Convertible preferred stock (on an
if-converted
Options to purchase common
stock
Restricted shares of common stock
related to early exercise of options
Warrants to purchase Series C
convertible preferred stock
Total</t>
        </is>
      </c>
      <c r="C5" s="4" t="inlineStr">
        <is>
          <t>The following
weighted-average common stock equivalents were excluded from the
calculation of diluted net loss per share attributable to common
stockholders for the periods presented as they had an anti-dilutive
effect:
Year ended
2018
2019
Convertible preferred stock (on an
if-converted 50,462,272 50,462,272
Options to purchase common
stock 6,383,104 9,308,036
Restricted shares of common stock
related to early exercise of options — 36,875
Warrants to purchase Series C
convertible preferred stock 136,519 136,519
Total 56,981,895 59,943,7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Joint Venture (Tables)</t>
        </is>
      </c>
      <c r="B1" s="2" t="inlineStr">
        <is>
          <t>12 Months Ended</t>
        </is>
      </c>
    </row>
    <row r="2">
      <c r="B2" s="2" t="inlineStr">
        <is>
          <t>Dec. 31, 2019</t>
        </is>
      </c>
    </row>
    <row r="3">
      <c r="A3" s="3" t="inlineStr">
        <is>
          <t>Equity Method Investments and Joint Ventures [Abstract]</t>
        </is>
      </c>
    </row>
    <row r="4">
      <c r="A4" s="4" t="inlineStr">
        <is>
          <t>Schedule of Summarized Financial Information</t>
        </is>
      </c>
      <c r="B4" s="4" t="inlineStr">
        <is>
          <t>Summarized financial
information for Optera consists of the following: (in
thousands):
Year ended
2018
2019
Total assets $ 430 $ 18
Total liabilities 1,269 18
Operating expenses 733 935
Net loss 734 8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ummary of revenue by geographic areas</t>
        </is>
      </c>
      <c r="B4" s="4" t="inlineStr">
        <is>
          <t>The following table
provides the Company’s revenues by geographical market based
on the location where the services were provided or to which
product was shipped (in thousands):
Nine months ended
2020 2019
North America $ $
Asia Pacific
Europe
$ $</t>
        </is>
      </c>
      <c r="C4" s="4" t="inlineStr">
        <is>
          <t>The following table
provides the Company’s revenues by geographical market based
on the location where the services were provided or to which
product was shipped (in thousands):
Year ended
2018 2019
North America $ 20,466 $ 29,862
Asia Pacific 3,704 14,454
Europe 7,129 12,377
$ 31,299 $ 56,6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he Company and Basis of Presentation - Additional Information (Detail) $ / shares in Units, $ in Thousands</t>
        </is>
      </c>
      <c r="B1" s="2" t="inlineStr">
        <is>
          <t>Jul. 21, 2020USD ($)$ / sharesshares</t>
        </is>
      </c>
      <c r="C1" s="2" t="inlineStr">
        <is>
          <t>Jul. 10, 2020</t>
        </is>
      </c>
      <c r="D1" s="2" t="inlineStr">
        <is>
          <t>Sep. 30, 2020USD ($)</t>
        </is>
      </c>
      <c r="E1" s="2" t="inlineStr">
        <is>
          <t>Sep. 30, 2019USD ($)</t>
        </is>
      </c>
      <c r="F1" s="2" t="inlineStr">
        <is>
          <t>Dec. 31, 2019USD ($)</t>
        </is>
      </c>
      <c r="G1" s="2" t="inlineStr">
        <is>
          <t>Dec. 31, 2018USD ($)</t>
        </is>
      </c>
      <c r="H1" s="2" t="inlineStr">
        <is>
          <t>Jan. 01, 2018USD ($)</t>
        </is>
      </c>
      <c r="I1" s="2" t="inlineStr">
        <is>
          <t>Dec. 31, 2017USD ($)</t>
        </is>
      </c>
    </row>
    <row r="2">
      <c r="A2" s="3" t="inlineStr">
        <is>
          <t>Organization Consolidation And Presentation Of Financial Statements [Line Items]</t>
        </is>
      </c>
    </row>
    <row r="3">
      <c r="A3" s="4" t="inlineStr">
        <is>
          <t>Net loss and net comprehensive loss</t>
        </is>
      </c>
      <c r="F3" s="5" t="n">
        <v>18302</v>
      </c>
    </row>
    <row r="4">
      <c r="A4" s="4" t="inlineStr">
        <is>
          <t>Accumulated deficit</t>
        </is>
      </c>
      <c r="F4" s="6" t="n">
        <v>150300</v>
      </c>
      <c r="G4" s="5" t="n">
        <v>131998</v>
      </c>
      <c r="H4" s="5" t="n">
        <v>108661</v>
      </c>
      <c r="I4" s="5" t="n">
        <v>108710</v>
      </c>
    </row>
    <row r="5">
      <c r="A5" s="4" t="inlineStr">
        <is>
          <t>Gross proceeds of sale and issuance of convertible preferred shares</t>
        </is>
      </c>
      <c r="F5" s="5" t="n">
        <v>94794</v>
      </c>
    </row>
    <row r="6">
      <c r="A6" s="4" t="inlineStr">
        <is>
          <t>Reverse stock split ratio</t>
        </is>
      </c>
      <c r="C6" s="9" t="n">
        <v>0.5</v>
      </c>
    </row>
    <row r="7">
      <c r="A7" s="4" t="inlineStr">
        <is>
          <t>Offering costs, underwriting discounts and commissions</t>
        </is>
      </c>
      <c r="D7" s="5" t="n">
        <v>0</v>
      </c>
      <c r="E7" s="5" t="n">
        <v>0</v>
      </c>
    </row>
    <row r="8">
      <c r="A8" s="4" t="inlineStr">
        <is>
          <t>Convertible Preferred Stock</t>
        </is>
      </c>
    </row>
    <row r="9">
      <c r="A9" s="3" t="inlineStr">
        <is>
          <t>Organization Consolidation And Presentation Of Financial Statements [Line Items]</t>
        </is>
      </c>
    </row>
    <row r="10">
      <c r="A10" s="4" t="inlineStr">
        <is>
          <t>Number of convertible preferred stock converted (in shares) | shares</t>
        </is>
      </c>
      <c r="B10" s="6" t="n">
        <v>50462272</v>
      </c>
    </row>
    <row r="11">
      <c r="A11" s="4" t="inlineStr">
        <is>
          <t>IPO</t>
        </is>
      </c>
    </row>
    <row r="12">
      <c r="A12" s="3" t="inlineStr">
        <is>
          <t>Organization Consolidation And Presentation Of Financial Statements [Line Items]</t>
        </is>
      </c>
    </row>
    <row r="13">
      <c r="A13" s="4" t="inlineStr">
        <is>
          <t>Number of shares sold (in shares) | shares</t>
        </is>
      </c>
      <c r="B13" s="6" t="n">
        <v>9315000</v>
      </c>
    </row>
    <row r="14">
      <c r="A14" s="4" t="inlineStr">
        <is>
          <t>Shares offering price (in dollars per share) | $ / shares</t>
        </is>
      </c>
      <c r="B14" s="5" t="n">
        <v>22</v>
      </c>
    </row>
    <row r="15">
      <c r="A15" s="4" t="inlineStr">
        <is>
          <t>Net proceeds after deducting offering costs, underwriting discounts and commissions</t>
        </is>
      </c>
      <c r="B15" s="5" t="n">
        <v>187900</v>
      </c>
    </row>
    <row r="16">
      <c r="A16" s="4" t="inlineStr">
        <is>
          <t>Offering costs, underwriting discounts and commissions</t>
        </is>
      </c>
      <c r="B16" s="5" t="n">
        <v>17000</v>
      </c>
    </row>
    <row r="17">
      <c r="A17" s="4" t="inlineStr">
        <is>
          <t>Underwriters' Option</t>
        </is>
      </c>
    </row>
    <row r="18">
      <c r="A18" s="3" t="inlineStr">
        <is>
          <t>Organization Consolidation And Presentation Of Financial Statements [Line Items]</t>
        </is>
      </c>
    </row>
    <row r="19">
      <c r="A19" s="4" t="inlineStr">
        <is>
          <t>Number of shares sold (in shares) | shares</t>
        </is>
      </c>
      <c r="B19" s="6" t="n">
        <v>12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 - USD ($) $ in Thousands</t>
        </is>
      </c>
      <c r="B1" s="2" t="inlineStr">
        <is>
          <t>Dec. 31, 2019</t>
        </is>
      </c>
      <c r="C1" s="2" t="inlineStr">
        <is>
          <t>Dec. 31, 2018</t>
        </is>
      </c>
      <c r="D1" s="2" t="inlineStr">
        <is>
          <t>Dec. 31, 2017</t>
        </is>
      </c>
    </row>
    <row r="2">
      <c r="A2" s="3" t="inlineStr">
        <is>
          <t>Accounting Policies [Abstract]</t>
        </is>
      </c>
    </row>
    <row r="3">
      <c r="A3" s="4" t="inlineStr">
        <is>
          <t>Cash and cash equivalents</t>
        </is>
      </c>
      <c r="B3" s="5" t="n">
        <v>81033</v>
      </c>
      <c r="C3" s="5" t="n">
        <v>99617</v>
      </c>
    </row>
    <row r="4">
      <c r="A4" s="4" t="inlineStr">
        <is>
          <t>Restricted cash</t>
        </is>
      </c>
      <c r="B4" s="6" t="n">
        <v>270</v>
      </c>
      <c r="C4" s="6" t="n">
        <v>270</v>
      </c>
    </row>
    <row r="5">
      <c r="A5" s="4" t="inlineStr">
        <is>
          <t>Total cash and cash equivalents and restricted cash as presented on the condensed consolidated statements of cash flows</t>
        </is>
      </c>
      <c r="B5" s="5" t="n">
        <v>81303</v>
      </c>
      <c r="C5" s="5" t="n">
        <v>99887</v>
      </c>
      <c r="D5" s="5" t="n">
        <v>26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Summary of Significant Accounting Policies - (Revenue Recognition) (Detail) $ in Millions</t>
        </is>
      </c>
      <c r="B1" s="2" t="inlineStr">
        <is>
          <t>9 Months Ended</t>
        </is>
      </c>
      <c r="C1" s="2" t="inlineStr">
        <is>
          <t>12 Months Ended</t>
        </is>
      </c>
    </row>
    <row r="2">
      <c r="B2" s="2" t="inlineStr">
        <is>
          <t>Sep. 30, 2020USD ($)Source</t>
        </is>
      </c>
      <c r="C2" s="2" t="inlineStr">
        <is>
          <t>Dec. 31, 2019USD ($)Source</t>
        </is>
      </c>
      <c r="D2" s="2" t="inlineStr">
        <is>
          <t>Dec. 31, 2018USD ($)</t>
        </is>
      </c>
    </row>
    <row r="3">
      <c r="A3" s="3" t="inlineStr">
        <is>
          <t>Disaggregation of Revenue [Line Items]</t>
        </is>
      </c>
    </row>
    <row r="4">
      <c r="A4" s="4" t="inlineStr">
        <is>
          <t>Percentage of median observable prices</t>
        </is>
      </c>
      <c r="B4" s="4" t="inlineStr">
        <is>
          <t>15.00%</t>
        </is>
      </c>
      <c r="C4" s="4" t="inlineStr">
        <is>
          <t>15.00%</t>
        </is>
      </c>
    </row>
    <row r="5">
      <c r="A5" s="4" t="inlineStr">
        <is>
          <t>Contract asset | $</t>
        </is>
      </c>
      <c r="B5" s="5" t="n">
        <v>0</v>
      </c>
      <c r="C5" s="10" t="n">
        <v>5.2</v>
      </c>
      <c r="D5" s="10" t="n">
        <v>0.6</v>
      </c>
    </row>
    <row r="6">
      <c r="A6" s="4" t="inlineStr">
        <is>
          <t>Revenue sources</t>
        </is>
      </c>
      <c r="B6" s="6" t="n">
        <v>2</v>
      </c>
    </row>
    <row r="7">
      <c r="A7" s="4" t="inlineStr">
        <is>
          <t>Product</t>
        </is>
      </c>
    </row>
    <row r="8">
      <c r="A8" s="3" t="inlineStr">
        <is>
          <t>Disaggregation of Revenue [Line Items]</t>
        </is>
      </c>
    </row>
    <row r="9">
      <c r="A9" s="4" t="inlineStr">
        <is>
          <t>Revenue streams</t>
        </is>
      </c>
      <c r="B9" s="6" t="n">
        <v>2</v>
      </c>
      <c r="C9" s="6" t="n">
        <v>2</v>
      </c>
    </row>
    <row r="10">
      <c r="A10" s="4" t="inlineStr">
        <is>
          <t>Payment terms</t>
        </is>
      </c>
      <c r="B10" s="4" t="inlineStr">
        <is>
          <t>Payment terms  are generally thirty to ninety days from the date of invoicing.</t>
        </is>
      </c>
      <c r="C10" s="4" t="inlineStr">
        <is>
          <t>Payment terms are  generally thirty to ninety days from the date of invoicing.</t>
        </is>
      </c>
    </row>
    <row r="11">
      <c r="A11" s="4" t="inlineStr">
        <is>
          <t>Service</t>
        </is>
      </c>
    </row>
    <row r="12">
      <c r="A12" s="3" t="inlineStr">
        <is>
          <t>Disaggregation of Revenue [Line Items]</t>
        </is>
      </c>
    </row>
    <row r="13">
      <c r="A13" s="4" t="inlineStr">
        <is>
          <t>Payment terms</t>
        </is>
      </c>
      <c r="B13" s="4" t="inlineStr">
        <is>
          <t>Payment terms are generally thirty to ninety days from the date of  invoicing.</t>
        </is>
      </c>
      <c r="C13" s="4" t="inlineStr">
        <is>
          <t>Payment terms are generally thirty to ninety  days from the date of invoicing.</t>
        </is>
      </c>
    </row>
    <row r="14">
      <c r="A14" s="4" t="inlineStr">
        <is>
          <t>Joint Development Agreements</t>
        </is>
      </c>
    </row>
    <row r="15">
      <c r="A15" s="3" t="inlineStr">
        <is>
          <t>Disaggregation of Revenue [Line Items]</t>
        </is>
      </c>
    </row>
    <row r="16">
      <c r="A16" s="4" t="inlineStr">
        <is>
          <t>Payment terms</t>
        </is>
      </c>
      <c r="B16" s="4" t="inlineStr">
        <is>
          <t>Payment terms are generally  thirty to ninety days from the achievement of each milestone.</t>
        </is>
      </c>
      <c r="C16" s="4" t="inlineStr">
        <is>
          <t>Payment terms are generally thirty to ninety  days from the achievement of each milest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Significant Accounting Policies - (Property and Equipment) (Detail)</t>
        </is>
      </c>
      <c r="B1" s="2" t="inlineStr">
        <is>
          <t>9 Months Ended</t>
        </is>
      </c>
      <c r="C1" s="2" t="inlineStr">
        <is>
          <t>12 Months Ended</t>
        </is>
      </c>
    </row>
    <row r="2">
      <c r="B2" s="2" t="inlineStr">
        <is>
          <t>Sep. 30, 2020</t>
        </is>
      </c>
      <c r="C2" s="2" t="inlineStr">
        <is>
          <t>Dec. 31, 2019</t>
        </is>
      </c>
    </row>
    <row r="3">
      <c r="A3" s="4" t="inlineStr">
        <is>
          <t>Minimum | Equipment, tooling and molds</t>
        </is>
      </c>
    </row>
    <row r="4">
      <c r="A4" s="3" t="inlineStr">
        <is>
          <t>Schedule Of Accounting Policies [Line Items]</t>
        </is>
      </c>
    </row>
    <row r="5">
      <c r="A5" s="4" t="inlineStr">
        <is>
          <t>Property, plant and equipment, useful life</t>
        </is>
      </c>
      <c r="B5" s="4" t="inlineStr">
        <is>
          <t>5 years</t>
        </is>
      </c>
      <c r="C5" s="4" t="inlineStr">
        <is>
          <t>5 years</t>
        </is>
      </c>
    </row>
    <row r="6">
      <c r="A6" s="4" t="inlineStr">
        <is>
          <t>Minimum | Computer equipment and software</t>
        </is>
      </c>
    </row>
    <row r="7">
      <c r="A7" s="3" t="inlineStr">
        <is>
          <t>Schedule Of Accounting Policies [Line Items]</t>
        </is>
      </c>
    </row>
    <row r="8">
      <c r="A8" s="4" t="inlineStr">
        <is>
          <t>Property, plant and equipment, useful life</t>
        </is>
      </c>
      <c r="B8" s="4" t="inlineStr">
        <is>
          <t>3 years</t>
        </is>
      </c>
      <c r="C8" s="4" t="inlineStr">
        <is>
          <t>3 years</t>
        </is>
      </c>
    </row>
    <row r="9">
      <c r="A9" s="4" t="inlineStr">
        <is>
          <t>Minimum | Furniture, fixtures and other</t>
        </is>
      </c>
    </row>
    <row r="10">
      <c r="A10" s="3" t="inlineStr">
        <is>
          <t>Schedule Of Accounting Policies [Line Items]</t>
        </is>
      </c>
    </row>
    <row r="11">
      <c r="A11" s="4" t="inlineStr">
        <is>
          <t>Property, plant and equipment, useful life</t>
        </is>
      </c>
      <c r="B11" s="4" t="inlineStr">
        <is>
          <t>3 years</t>
        </is>
      </c>
      <c r="C11" s="4" t="inlineStr">
        <is>
          <t>3 years</t>
        </is>
      </c>
    </row>
    <row r="12">
      <c r="A12" s="4" t="inlineStr">
        <is>
          <t>Maximum | Equipment, tooling and molds</t>
        </is>
      </c>
    </row>
    <row r="13">
      <c r="A13" s="3" t="inlineStr">
        <is>
          <t>Schedule Of Accounting Policies [Line Items]</t>
        </is>
      </c>
    </row>
    <row r="14">
      <c r="A14" s="4" t="inlineStr">
        <is>
          <t>Property, plant and equipment, useful life</t>
        </is>
      </c>
      <c r="B14" s="4" t="inlineStr">
        <is>
          <t>7 years</t>
        </is>
      </c>
      <c r="C14" s="4" t="inlineStr">
        <is>
          <t>7 years</t>
        </is>
      </c>
    </row>
    <row r="15">
      <c r="A15" s="4" t="inlineStr">
        <is>
          <t>Maximum | Computer equipment and software</t>
        </is>
      </c>
    </row>
    <row r="16">
      <c r="A16" s="3" t="inlineStr">
        <is>
          <t>Schedule Of Accounting Policies [Line Items]</t>
        </is>
      </c>
    </row>
    <row r="17">
      <c r="A17" s="4" t="inlineStr">
        <is>
          <t>Property, plant and equipment, useful life</t>
        </is>
      </c>
      <c r="B17" s="4" t="inlineStr">
        <is>
          <t>7 years</t>
        </is>
      </c>
      <c r="C17" s="4" t="inlineStr">
        <is>
          <t>7 years</t>
        </is>
      </c>
    </row>
    <row r="18">
      <c r="A18" s="4" t="inlineStr">
        <is>
          <t>Maximum | Furniture, fixtures and other</t>
        </is>
      </c>
    </row>
    <row r="19">
      <c r="A19" s="3" t="inlineStr">
        <is>
          <t>Schedule Of Accounting Policies [Line Items]</t>
        </is>
      </c>
    </row>
    <row r="20">
      <c r="A20" s="4" t="inlineStr">
        <is>
          <t>Property, plant and equipment, useful life</t>
        </is>
      </c>
      <c r="B20" s="4" t="inlineStr">
        <is>
          <t>7 years</t>
        </is>
      </c>
      <c r="C2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Other Assets) (Detail) - USD ($)</t>
        </is>
      </c>
      <c r="B1" s="2" t="inlineStr">
        <is>
          <t>9 Months Ended</t>
        </is>
      </c>
      <c r="C1" s="2" t="inlineStr">
        <is>
          <t>12 Months Ended</t>
        </is>
      </c>
    </row>
    <row r="2">
      <c r="B2" s="2" t="inlineStr">
        <is>
          <t>Sep. 30, 2020</t>
        </is>
      </c>
      <c r="C2" s="2" t="inlineStr">
        <is>
          <t>Dec. 31, 2019</t>
        </is>
      </c>
      <c r="D2" s="2" t="inlineStr">
        <is>
          <t>Dec. 31, 2018</t>
        </is>
      </c>
    </row>
    <row r="3">
      <c r="A3" s="3" t="inlineStr">
        <is>
          <t>Property, Plant and Equipment [Line Items]</t>
        </is>
      </c>
    </row>
    <row r="4">
      <c r="A4" s="4" t="inlineStr">
        <is>
          <t>Capitalized costs</t>
        </is>
      </c>
      <c r="C4" s="5" t="n">
        <v>554000</v>
      </c>
      <c r="D4" s="5" t="n">
        <v>653000</v>
      </c>
    </row>
    <row r="5">
      <c r="A5" s="4" t="inlineStr">
        <is>
          <t>Advertising, marketing and media is expensed</t>
        </is>
      </c>
      <c r="C5" s="5" t="n">
        <v>1000000</v>
      </c>
      <c r="D5" s="6" t="n">
        <v>500000</v>
      </c>
    </row>
    <row r="6">
      <c r="A6" s="4" t="inlineStr">
        <is>
          <t>Capitalized software costs</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Capitalized software costs | Prepaid Expenses and Other Current Assets [Member]</t>
        </is>
      </c>
    </row>
    <row r="10">
      <c r="A10" s="3" t="inlineStr">
        <is>
          <t>Property, Plant and Equipment [Line Items]</t>
        </is>
      </c>
    </row>
    <row r="11">
      <c r="A11" s="4" t="inlineStr">
        <is>
          <t>Capitalized costs</t>
        </is>
      </c>
      <c r="C11" s="5" t="n">
        <v>200000</v>
      </c>
      <c r="D11" s="6" t="n">
        <v>27000</v>
      </c>
    </row>
    <row r="12">
      <c r="A12" s="4" t="inlineStr">
        <is>
          <t>Capitalized software costs | Other Assets [Member]</t>
        </is>
      </c>
    </row>
    <row r="13">
      <c r="A13" s="3" t="inlineStr">
        <is>
          <t>Property, Plant and Equipment [Line Items]</t>
        </is>
      </c>
    </row>
    <row r="14">
      <c r="A14" s="4" t="inlineStr">
        <is>
          <t>Capitalized costs</t>
        </is>
      </c>
      <c r="C14" s="5" t="n">
        <v>900000</v>
      </c>
      <c r="D14" s="5" t="n">
        <v>2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 - USD ($) $ in Millions</t>
        </is>
      </c>
      <c r="B1" s="2" t="inlineStr">
        <is>
          <t>12 Months Ended</t>
        </is>
      </c>
    </row>
    <row r="2">
      <c r="B2" s="2" t="inlineStr">
        <is>
          <t>Dec. 31, 2019</t>
        </is>
      </c>
      <c r="C2" s="2" t="inlineStr">
        <is>
          <t>Dec. 31, 2018</t>
        </is>
      </c>
      <c r="D2" s="2" t="inlineStr">
        <is>
          <t>Sep. 30, 2020</t>
        </is>
      </c>
    </row>
    <row r="3">
      <c r="A3" s="3" t="inlineStr">
        <is>
          <t>Accounting Policies [Abstract]</t>
        </is>
      </c>
    </row>
    <row r="4">
      <c r="A4" s="4" t="inlineStr">
        <is>
          <t>Deferred tax assets, valuation reserve, percentage</t>
        </is>
      </c>
      <c r="B4" s="4" t="inlineStr">
        <is>
          <t>100.00%</t>
        </is>
      </c>
      <c r="D4" s="4" t="inlineStr">
        <is>
          <t>100.00%</t>
        </is>
      </c>
    </row>
    <row r="5">
      <c r="A5" s="4" t="inlineStr">
        <is>
          <t>Asset impairments</t>
        </is>
      </c>
      <c r="B5" s="10" t="n">
        <v>0.8</v>
      </c>
      <c r="C5" s="10"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duct Warranty) (Detail) - USD ($) $ in Thousands</t>
        </is>
      </c>
      <c r="B1" s="2" t="inlineStr">
        <is>
          <t>9 Months Ended</t>
        </is>
      </c>
      <c r="C1" s="2" t="inlineStr">
        <is>
          <t>12 Months Ended</t>
        </is>
      </c>
    </row>
    <row r="2">
      <c r="B2" s="2" t="inlineStr">
        <is>
          <t>Sep. 30, 2020</t>
        </is>
      </c>
      <c r="C2" s="2" t="inlineStr">
        <is>
          <t>Dec. 31, 2019</t>
        </is>
      </c>
      <c r="D2" s="2" t="inlineStr">
        <is>
          <t>Jan. 01, 2019</t>
        </is>
      </c>
    </row>
    <row r="3">
      <c r="A3" s="3" t="inlineStr">
        <is>
          <t>Accounting Policies [Abstract]</t>
        </is>
      </c>
    </row>
    <row r="4">
      <c r="A4" s="4" t="inlineStr">
        <is>
          <t>Product warranty, term</t>
        </is>
      </c>
      <c r="B4" s="4" t="inlineStr">
        <is>
          <t>1 year</t>
        </is>
      </c>
      <c r="C4" s="4" t="inlineStr">
        <is>
          <t>1 year</t>
        </is>
      </c>
    </row>
    <row r="5">
      <c r="A5" s="4" t="inlineStr">
        <is>
          <t>Operating lease right-of-use assets</t>
        </is>
      </c>
      <c r="C5" s="5" t="n">
        <v>7785</v>
      </c>
      <c r="D5" s="5" t="n">
        <v>8700</v>
      </c>
    </row>
    <row r="6">
      <c r="A6" s="4" t="inlineStr">
        <is>
          <t>Operating lease liabilities</t>
        </is>
      </c>
      <c r="C6" s="5" t="n">
        <v>8850</v>
      </c>
      <c r="D6" s="6" t="n">
        <v>9800</v>
      </c>
    </row>
    <row r="7">
      <c r="A7" s="4" t="inlineStr">
        <is>
          <t>Deferred rent</t>
        </is>
      </c>
      <c r="D7" s="5" t="n">
        <v>1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9" customWidth="1" min="5" max="5"/>
    <col width="2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 [Member]</t>
        </is>
      </c>
      <c r="F1" s="2" t="inlineStr">
        <is>
          <t>Convertible Preferred Stock</t>
        </is>
      </c>
    </row>
    <row r="2">
      <c r="A2" s="4" t="inlineStr">
        <is>
          <t>Beginning Balance at Dec. 31, 2017</t>
        </is>
      </c>
      <c r="B2" s="5" t="n">
        <v>23701</v>
      </c>
      <c r="D2" s="5" t="n">
        <v>2439</v>
      </c>
      <c r="E2" s="5" t="n">
        <v>-108710</v>
      </c>
      <c r="F2" s="5" t="n">
        <v>129972</v>
      </c>
    </row>
    <row r="3">
      <c r="A3" s="4" t="inlineStr">
        <is>
          <t>Beginning Balance (in shares) at Dec. 31, 2017</t>
        </is>
      </c>
      <c r="C3" s="6" t="n">
        <v>2479089</v>
      </c>
      <c r="F3" s="6" t="n">
        <v>41298655</v>
      </c>
    </row>
    <row r="4">
      <c r="A4" s="4" t="inlineStr">
        <is>
          <t>Impact of adoption of ASU 2017-11 | Accounting Standards Update 2017-11 [Member]</t>
        </is>
      </c>
      <c r="B4" s="6" t="n">
        <v>319</v>
      </c>
      <c r="D4" s="6" t="n">
        <v>270</v>
      </c>
      <c r="E4" s="6" t="n">
        <v>49</v>
      </c>
    </row>
    <row r="5">
      <c r="A5" s="4" t="inlineStr">
        <is>
          <t>Beginning Balance</t>
        </is>
      </c>
      <c r="B5" s="6" t="n">
        <v>24020</v>
      </c>
      <c r="D5" s="6" t="n">
        <v>2709</v>
      </c>
      <c r="E5" s="6" t="n">
        <v>-108661</v>
      </c>
      <c r="F5" s="5" t="n">
        <v>129972</v>
      </c>
    </row>
    <row r="6">
      <c r="A6" s="4" t="inlineStr">
        <is>
          <t>Issuance of Series E convertible preferred stock for cash</t>
        </is>
      </c>
      <c r="B6" s="6" t="n">
        <v>94794</v>
      </c>
      <c r="F6" s="5" t="n">
        <v>94794</v>
      </c>
    </row>
    <row r="7">
      <c r="A7" s="4" t="inlineStr">
        <is>
          <t>Issuance of Series E convertible preferred stock for cash, shares</t>
        </is>
      </c>
      <c r="F7" s="6" t="n">
        <v>9103617</v>
      </c>
    </row>
    <row r="8">
      <c r="A8" s="4" t="inlineStr">
        <is>
          <t>Issuance of Series A convertible preferred stock for cash from warrant exercise</t>
        </is>
      </c>
      <c r="B8" s="6" t="n">
        <v>3</v>
      </c>
      <c r="F8" s="5" t="n">
        <v>3</v>
      </c>
    </row>
    <row r="9">
      <c r="A9" s="4" t="inlineStr">
        <is>
          <t>Issuance of Series A convertible preferred stock for cash from warrant exercise, shares</t>
        </is>
      </c>
      <c r="F9" s="6" t="n">
        <v>60000</v>
      </c>
    </row>
    <row r="10">
      <c r="A10" s="4" t="inlineStr">
        <is>
          <t>Exercise of stock options</t>
        </is>
      </c>
      <c r="B10" s="6" t="n">
        <v>165</v>
      </c>
      <c r="D10" s="6" t="n">
        <v>165</v>
      </c>
    </row>
    <row r="11">
      <c r="A11" s="4" t="inlineStr">
        <is>
          <t>Exercise of stock options (in shares)</t>
        </is>
      </c>
      <c r="C11" s="6" t="n">
        <v>211175</v>
      </c>
    </row>
    <row r="12">
      <c r="A12" s="4" t="inlineStr">
        <is>
          <t>Stock-based compensation</t>
        </is>
      </c>
      <c r="B12" s="6" t="n">
        <v>1986</v>
      </c>
      <c r="D12" s="6" t="n">
        <v>1986</v>
      </c>
    </row>
    <row r="13">
      <c r="A13" s="4" t="inlineStr">
        <is>
          <t>Net loss</t>
        </is>
      </c>
      <c r="B13" s="6" t="n">
        <v>-23337</v>
      </c>
      <c r="E13" s="6" t="n">
        <v>-23337</v>
      </c>
    </row>
    <row r="14">
      <c r="A14" s="4" t="inlineStr">
        <is>
          <t>Ending balance at Dec. 31, 2018</t>
        </is>
      </c>
      <c r="B14" s="6" t="n">
        <v>97631</v>
      </c>
      <c r="D14" s="6" t="n">
        <v>4860</v>
      </c>
      <c r="E14" s="6" t="n">
        <v>-131998</v>
      </c>
      <c r="F14" s="5" t="n">
        <v>224769</v>
      </c>
    </row>
    <row r="15">
      <c r="A15" s="4" t="inlineStr">
        <is>
          <t>Ending balance (in shares) at Dec. 31, 2018</t>
        </is>
      </c>
      <c r="C15" s="6" t="n">
        <v>2690264</v>
      </c>
      <c r="F15" s="6" t="n">
        <v>50462272</v>
      </c>
    </row>
    <row r="16">
      <c r="A16" s="4" t="inlineStr">
        <is>
          <t>Net loss</t>
        </is>
      </c>
      <c r="B16" s="6" t="n">
        <v>0</v>
      </c>
      <c r="C16" s="5" t="n">
        <v>0</v>
      </c>
      <c r="D16" s="6" t="n">
        <v>0</v>
      </c>
      <c r="E16" s="6" t="n">
        <v>0</v>
      </c>
      <c r="F16" s="5" t="n">
        <v>0</v>
      </c>
    </row>
    <row r="17">
      <c r="A17" s="4" t="inlineStr">
        <is>
          <t>Ending balance at Sep. 30, 2019</t>
        </is>
      </c>
      <c r="B17" s="6" t="n">
        <v>0</v>
      </c>
      <c r="C17" s="5" t="n">
        <v>0</v>
      </c>
      <c r="D17" s="6" t="n">
        <v>0</v>
      </c>
      <c r="E17" s="6" t="n">
        <v>0</v>
      </c>
      <c r="F17" s="5" t="n">
        <v>0</v>
      </c>
    </row>
    <row r="18">
      <c r="A18" s="4" t="inlineStr">
        <is>
          <t>Ending balance (in shares) at Sep. 30, 2019</t>
        </is>
      </c>
      <c r="C18" s="6" t="n">
        <v>0</v>
      </c>
      <c r="F18" s="6" t="n">
        <v>0</v>
      </c>
    </row>
    <row r="19">
      <c r="A19" s="4" t="inlineStr">
        <is>
          <t>Beginning Balance at Dec. 31, 2018</t>
        </is>
      </c>
      <c r="B19" s="6" t="n">
        <v>97631</v>
      </c>
      <c r="D19" s="6" t="n">
        <v>4860</v>
      </c>
      <c r="E19" s="6" t="n">
        <v>-131998</v>
      </c>
      <c r="F19" s="5" t="n">
        <v>224769</v>
      </c>
    </row>
    <row r="20">
      <c r="A20" s="4" t="inlineStr">
        <is>
          <t>Beginning Balance (in shares) at Dec. 31, 2018</t>
        </is>
      </c>
      <c r="C20" s="6" t="n">
        <v>2690264</v>
      </c>
      <c r="F20" s="6" t="n">
        <v>50462272</v>
      </c>
    </row>
    <row r="21">
      <c r="A21" s="4" t="inlineStr">
        <is>
          <t>Exercise of stock options</t>
        </is>
      </c>
      <c r="B21" s="5" t="n">
        <v>606</v>
      </c>
      <c r="D21" s="6" t="n">
        <v>606</v>
      </c>
    </row>
    <row r="22">
      <c r="A22" s="4" t="inlineStr">
        <is>
          <t>Exercise of stock options (in shares)</t>
        </is>
      </c>
      <c r="B22" s="6" t="n">
        <v>382803</v>
      </c>
      <c r="C22" s="6" t="n">
        <v>382803</v>
      </c>
    </row>
    <row r="23">
      <c r="A23" s="4" t="inlineStr">
        <is>
          <t>Vesting of shares subject to repurchase from early exercised options</t>
        </is>
      </c>
      <c r="B23" s="5" t="n">
        <v>88</v>
      </c>
      <c r="D23" s="6" t="n">
        <v>88</v>
      </c>
    </row>
    <row r="24">
      <c r="A24" s="4" t="inlineStr">
        <is>
          <t>Stock-based compensation</t>
        </is>
      </c>
      <c r="B24" s="6" t="n">
        <v>3760</v>
      </c>
      <c r="D24" s="6" t="n">
        <v>3760</v>
      </c>
    </row>
    <row r="25">
      <c r="A25" s="4" t="inlineStr">
        <is>
          <t>Net loss</t>
        </is>
      </c>
      <c r="B25" s="6" t="n">
        <v>-18302</v>
      </c>
      <c r="E25" s="6" t="n">
        <v>-18302</v>
      </c>
    </row>
    <row r="26">
      <c r="A26" s="4" t="inlineStr">
        <is>
          <t>Ending balance at Dec. 31, 2019</t>
        </is>
      </c>
      <c r="B26" s="6" t="n">
        <v>83783</v>
      </c>
      <c r="D26" s="6" t="n">
        <v>9314</v>
      </c>
      <c r="E26" s="6" t="n">
        <v>-150300</v>
      </c>
      <c r="F26" s="5" t="n">
        <v>224769</v>
      </c>
    </row>
    <row r="27">
      <c r="A27" s="4" t="inlineStr">
        <is>
          <t>Ending balance (in shares) at Dec. 31, 2019</t>
        </is>
      </c>
      <c r="C27" s="6" t="n">
        <v>3073067</v>
      </c>
      <c r="F27" s="6" t="n">
        <v>50462272</v>
      </c>
    </row>
    <row r="28">
      <c r="A28" s="4" t="inlineStr">
        <is>
          <t>Conversion of convertible preferred stock into common stock</t>
        </is>
      </c>
      <c r="B28" s="5" t="n">
        <v>0</v>
      </c>
      <c r="C28" s="5" t="n">
        <v>0</v>
      </c>
      <c r="D28" s="5" t="n">
        <v>0</v>
      </c>
      <c r="E28" s="5" t="n">
        <v>0</v>
      </c>
      <c r="F28" s="5" t="n">
        <v>0</v>
      </c>
    </row>
    <row r="29">
      <c r="A29" s="4" t="inlineStr">
        <is>
          <t>Conversion of convertible preferred stock into common stock (in shares)</t>
        </is>
      </c>
      <c r="B29" s="6" t="n">
        <v>0</v>
      </c>
      <c r="C29" s="6" t="n">
        <v>0</v>
      </c>
      <c r="D29" s="6" t="n">
        <v>0</v>
      </c>
      <c r="E29" s="6" t="n">
        <v>0</v>
      </c>
      <c r="F29" s="6" t="n">
        <v>0</v>
      </c>
    </row>
    <row r="30">
      <c r="A30" s="4" t="inlineStr">
        <is>
          <t>Issuance of common stock upon initial public offering, net of issuance costs</t>
        </is>
      </c>
      <c r="B30" s="5" t="n">
        <v>0</v>
      </c>
      <c r="C30" s="5" t="n">
        <v>0</v>
      </c>
      <c r="D30" s="5" t="n">
        <v>0</v>
      </c>
      <c r="E30" s="5" t="n">
        <v>0</v>
      </c>
      <c r="F30" s="5" t="n">
        <v>0</v>
      </c>
    </row>
    <row r="31">
      <c r="A31" s="4" t="inlineStr">
        <is>
          <t>Issuance of common stock upon initial public offering, net of issuance costs (in shares)</t>
        </is>
      </c>
      <c r="B31" s="6" t="n">
        <v>0</v>
      </c>
      <c r="C31" s="6" t="n">
        <v>0</v>
      </c>
      <c r="D31" s="6" t="n">
        <v>0</v>
      </c>
      <c r="E31" s="6" t="n">
        <v>0</v>
      </c>
      <c r="F31" s="6" t="n">
        <v>0</v>
      </c>
    </row>
    <row r="32">
      <c r="A32" s="4" t="inlineStr">
        <is>
          <t>Cashless exercise of common stock warrants</t>
        </is>
      </c>
      <c r="B32" s="5" t="n">
        <v>0</v>
      </c>
      <c r="C32" s="5" t="n">
        <v>0</v>
      </c>
      <c r="D32" s="5" t="n">
        <v>0</v>
      </c>
      <c r="E32" s="5" t="n">
        <v>0</v>
      </c>
      <c r="F32" s="5" t="n">
        <v>0</v>
      </c>
    </row>
    <row r="33">
      <c r="A33" s="4" t="inlineStr">
        <is>
          <t>Net loss</t>
        </is>
      </c>
      <c r="B33" s="6" t="n">
        <v>0</v>
      </c>
    </row>
    <row r="34">
      <c r="A34" s="4" t="inlineStr">
        <is>
          <t>Ending balance at Sep. 30, 2020</t>
        </is>
      </c>
      <c r="B34" s="5" t="n">
        <v>0</v>
      </c>
      <c r="C34" s="5" t="n">
        <v>0</v>
      </c>
      <c r="D34" s="5" t="n">
        <v>0</v>
      </c>
      <c r="E34" s="5" t="n">
        <v>0</v>
      </c>
      <c r="F34" s="5" t="n">
        <v>0</v>
      </c>
    </row>
    <row r="35">
      <c r="A35" s="4" t="inlineStr">
        <is>
          <t>Ending balance (in shares) at Sep. 30, 2020</t>
        </is>
      </c>
      <c r="C35" s="6" t="n">
        <v>0</v>
      </c>
      <c r="F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onsolidated balance sheet and statement of operations and comprehensive loss (Detail) - USD ($) $ in Thousands</t>
        </is>
      </c>
      <c r="B1" s="2" t="inlineStr">
        <is>
          <t>Sep. 30, 2020</t>
        </is>
      </c>
      <c r="C1" s="2" t="inlineStr">
        <is>
          <t>Dec. 31, 2019</t>
        </is>
      </c>
      <c r="D1" s="2" t="inlineStr">
        <is>
          <t>Dec. 31, 2018</t>
        </is>
      </c>
      <c r="E1" s="2" t="inlineStr">
        <is>
          <t>Jan. 01, 2018</t>
        </is>
      </c>
      <c r="F1" s="2" t="inlineStr">
        <is>
          <t>Dec. 31, 2017</t>
        </is>
      </c>
    </row>
    <row r="2">
      <c r="A2" s="3" t="inlineStr">
        <is>
          <t>Liabilities and Stockholders' Equity:</t>
        </is>
      </c>
    </row>
    <row r="3">
      <c r="A3" s="4" t="inlineStr">
        <is>
          <t>Accrued expenses and other current liabilities</t>
        </is>
      </c>
      <c r="C3" s="5" t="n">
        <v>6229</v>
      </c>
      <c r="D3" s="5" t="n">
        <v>3164</v>
      </c>
      <c r="E3" s="5" t="n">
        <v>2161</v>
      </c>
      <c r="F3" s="5" t="n">
        <v>2480</v>
      </c>
    </row>
    <row r="4">
      <c r="A4" s="4" t="inlineStr">
        <is>
          <t>Total current liabilities</t>
        </is>
      </c>
      <c r="C4" s="6" t="n">
        <v>24919</v>
      </c>
      <c r="D4" s="6" t="n">
        <v>15348</v>
      </c>
      <c r="E4" s="6" t="n">
        <v>10114</v>
      </c>
      <c r="F4" s="6" t="n">
        <v>10433</v>
      </c>
    </row>
    <row r="5">
      <c r="A5" s="4" t="inlineStr">
        <is>
          <t>Additional paid-in capital</t>
        </is>
      </c>
      <c r="C5" s="6" t="n">
        <v>9314</v>
      </c>
      <c r="D5" s="6" t="n">
        <v>4860</v>
      </c>
      <c r="E5" s="6" t="n">
        <v>2709</v>
      </c>
      <c r="F5" s="6" t="n">
        <v>2439</v>
      </c>
    </row>
    <row r="6">
      <c r="A6" s="4" t="inlineStr">
        <is>
          <t>Accumulated deficit</t>
        </is>
      </c>
      <c r="C6" s="6" t="n">
        <v>-150300</v>
      </c>
      <c r="D6" s="6" t="n">
        <v>-131998</v>
      </c>
      <c r="E6" s="6" t="n">
        <v>-108661</v>
      </c>
      <c r="F6" s="6" t="n">
        <v>-108710</v>
      </c>
    </row>
    <row r="7">
      <c r="A7" s="4" t="inlineStr">
        <is>
          <t>Total liabilities and stockholders' equity</t>
        </is>
      </c>
      <c r="B7" s="5" t="n">
        <v>0</v>
      </c>
      <c r="C7" s="5" t="n">
        <v>131009</v>
      </c>
      <c r="D7" s="5" t="n">
        <v>133819</v>
      </c>
      <c r="E7" s="5" t="n">
        <v>24020</v>
      </c>
      <c r="F7" s="6" t="n">
        <v>23701</v>
      </c>
    </row>
    <row r="8">
      <c r="A8" s="4" t="inlineStr">
        <is>
          <t>Adjustment [Member]</t>
        </is>
      </c>
    </row>
    <row r="9">
      <c r="A9" s="3" t="inlineStr">
        <is>
          <t>Liabilities and Stockholders' Equity:</t>
        </is>
      </c>
    </row>
    <row r="10">
      <c r="A10" s="4" t="inlineStr">
        <is>
          <t>Accrued expenses and other current liabilities</t>
        </is>
      </c>
      <c r="F10" s="6" t="n">
        <v>-319</v>
      </c>
    </row>
    <row r="11">
      <c r="A11" s="4" t="inlineStr">
        <is>
          <t>Total current liabilities</t>
        </is>
      </c>
      <c r="F11" s="6" t="n">
        <v>-319</v>
      </c>
    </row>
    <row r="12">
      <c r="A12" s="4" t="inlineStr">
        <is>
          <t>Additional paid-in capital</t>
        </is>
      </c>
      <c r="F12" s="6" t="n">
        <v>270</v>
      </c>
    </row>
    <row r="13">
      <c r="A13" s="4" t="inlineStr">
        <is>
          <t>Accumulated deficit</t>
        </is>
      </c>
      <c r="F13" s="6" t="n">
        <v>49</v>
      </c>
    </row>
    <row r="14">
      <c r="A14" s="4" t="inlineStr">
        <is>
          <t>Total liabilities and stockholders' equity</t>
        </is>
      </c>
      <c r="F14" s="5" t="n">
        <v>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Risks and Uncertainties Including Business and Credit Concentrations - Additional Information (Detail) - Customer</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evenue | Customer One</t>
        </is>
      </c>
    </row>
    <row r="4">
      <c r="A4" s="3" t="inlineStr">
        <is>
          <t>Concentration Risk [Line Items]</t>
        </is>
      </c>
    </row>
    <row r="5">
      <c r="A5" s="4" t="inlineStr">
        <is>
          <t>Concentration risk percentage</t>
        </is>
      </c>
      <c r="B5" s="4" t="inlineStr">
        <is>
          <t>0.00%</t>
        </is>
      </c>
      <c r="C5" s="4" t="inlineStr">
        <is>
          <t>0.00%</t>
        </is>
      </c>
    </row>
    <row r="6">
      <c r="A6" s="4" t="inlineStr">
        <is>
          <t>Revenue | Customer Two</t>
        </is>
      </c>
    </row>
    <row r="7">
      <c r="A7" s="3" t="inlineStr">
        <is>
          <t>Concentration Risk [Line Items]</t>
        </is>
      </c>
    </row>
    <row r="8">
      <c r="A8" s="4" t="inlineStr">
        <is>
          <t>Concentration risk percentage</t>
        </is>
      </c>
      <c r="C8" s="4" t="inlineStr">
        <is>
          <t>0.00%</t>
        </is>
      </c>
    </row>
    <row r="9">
      <c r="A9" s="4" t="inlineStr">
        <is>
          <t>Accounts Receivable | Customer One</t>
        </is>
      </c>
    </row>
    <row r="10">
      <c r="A10" s="3" t="inlineStr">
        <is>
          <t>Concentration Risk [Line Items]</t>
        </is>
      </c>
    </row>
    <row r="11">
      <c r="A11" s="4" t="inlineStr">
        <is>
          <t>Concentration risk percentage</t>
        </is>
      </c>
      <c r="D11" s="4" t="inlineStr">
        <is>
          <t>20.00%</t>
        </is>
      </c>
      <c r="E11" s="4" t="inlineStr">
        <is>
          <t>19.00%</t>
        </is>
      </c>
    </row>
    <row r="12">
      <c r="A12" s="4" t="inlineStr">
        <is>
          <t>Accounts Receivable | Customer Two</t>
        </is>
      </c>
    </row>
    <row r="13">
      <c r="A13" s="3" t="inlineStr">
        <is>
          <t>Concentration Risk [Line Items]</t>
        </is>
      </c>
    </row>
    <row r="14">
      <c r="A14" s="4" t="inlineStr">
        <is>
          <t>Concentration risk percentage</t>
        </is>
      </c>
      <c r="D14" s="4" t="inlineStr">
        <is>
          <t>19.00%</t>
        </is>
      </c>
      <c r="E14" s="4" t="inlineStr">
        <is>
          <t>17.00%</t>
        </is>
      </c>
    </row>
    <row r="15">
      <c r="A15" s="4" t="inlineStr">
        <is>
          <t>Accounts Receivable | Customer Three</t>
        </is>
      </c>
    </row>
    <row r="16">
      <c r="A16" s="3" t="inlineStr">
        <is>
          <t>Concentration Risk [Line Items]</t>
        </is>
      </c>
    </row>
    <row r="17">
      <c r="A17" s="4" t="inlineStr">
        <is>
          <t>Concentration risk percentage</t>
        </is>
      </c>
      <c r="D17" s="4" t="inlineStr">
        <is>
          <t>18.00%</t>
        </is>
      </c>
      <c r="E17" s="4" t="inlineStr">
        <is>
          <t>17.00%</t>
        </is>
      </c>
    </row>
    <row r="18">
      <c r="A18" s="4" t="inlineStr">
        <is>
          <t>Accounts Receivable | Customer Four</t>
        </is>
      </c>
    </row>
    <row r="19">
      <c r="A19" s="3" t="inlineStr">
        <is>
          <t>Concentration Risk [Line Items]</t>
        </is>
      </c>
    </row>
    <row r="20">
      <c r="A20" s="4" t="inlineStr">
        <is>
          <t>Concentration risk percentage</t>
        </is>
      </c>
      <c r="D20" s="4" t="inlineStr">
        <is>
          <t>12.00%</t>
        </is>
      </c>
      <c r="E20" s="4" t="inlineStr">
        <is>
          <t>16.00%</t>
        </is>
      </c>
    </row>
    <row r="21">
      <c r="A21" s="4" t="inlineStr">
        <is>
          <t>Accounts Receivable | Customer Five</t>
        </is>
      </c>
    </row>
    <row r="22">
      <c r="A22" s="3" t="inlineStr">
        <is>
          <t>Concentration Risk [Line Items]</t>
        </is>
      </c>
    </row>
    <row r="23">
      <c r="A23" s="4" t="inlineStr">
        <is>
          <t>Concentration risk percentage</t>
        </is>
      </c>
      <c r="E23" s="4" t="inlineStr">
        <is>
          <t>13.00%</t>
        </is>
      </c>
    </row>
    <row r="24">
      <c r="A24" s="4" t="inlineStr">
        <is>
          <t>Accounts Receivable | Customer One</t>
        </is>
      </c>
    </row>
    <row r="25">
      <c r="A25" s="3" t="inlineStr">
        <is>
          <t>Concentration Risk [Line Items]</t>
        </is>
      </c>
    </row>
    <row r="26">
      <c r="A26" s="4" t="inlineStr">
        <is>
          <t>Concentration risk percentage</t>
        </is>
      </c>
      <c r="B26" s="4" t="inlineStr">
        <is>
          <t>0.00%</t>
        </is>
      </c>
      <c r="D26" s="4" t="inlineStr">
        <is>
          <t>20.00%</t>
        </is>
      </c>
    </row>
    <row r="27">
      <c r="A27" s="4" t="inlineStr">
        <is>
          <t>Accounts Receivable | Customer Two</t>
        </is>
      </c>
    </row>
    <row r="28">
      <c r="A28" s="3" t="inlineStr">
        <is>
          <t>Concentration Risk [Line Items]</t>
        </is>
      </c>
    </row>
    <row r="29">
      <c r="A29" s="4" t="inlineStr">
        <is>
          <t>Concentration risk percentage</t>
        </is>
      </c>
      <c r="B29" s="4" t="inlineStr">
        <is>
          <t>0.00%</t>
        </is>
      </c>
      <c r="D29" s="4" t="inlineStr">
        <is>
          <t>19.00%</t>
        </is>
      </c>
    </row>
    <row r="30">
      <c r="A30" s="4" t="inlineStr">
        <is>
          <t>Accounts Receivable | Customer Three</t>
        </is>
      </c>
    </row>
    <row r="31">
      <c r="A31" s="3" t="inlineStr">
        <is>
          <t>Concentration Risk [Line Items]</t>
        </is>
      </c>
    </row>
    <row r="32">
      <c r="A32" s="4" t="inlineStr">
        <is>
          <t>Concentration risk percentage</t>
        </is>
      </c>
      <c r="B32" s="4" t="inlineStr">
        <is>
          <t>0.00%</t>
        </is>
      </c>
      <c r="D32" s="4" t="inlineStr">
        <is>
          <t>18.00%</t>
        </is>
      </c>
    </row>
    <row r="33">
      <c r="A33" s="4" t="inlineStr">
        <is>
          <t>Accounts Receivable | Customer Four</t>
        </is>
      </c>
    </row>
    <row r="34">
      <c r="A34" s="3" t="inlineStr">
        <is>
          <t>Concentration Risk [Line Items]</t>
        </is>
      </c>
    </row>
    <row r="35">
      <c r="A35" s="4" t="inlineStr">
        <is>
          <t>Concentration risk percentage</t>
        </is>
      </c>
      <c r="B35" s="4" t="inlineStr">
        <is>
          <t>0.00%</t>
        </is>
      </c>
      <c r="D35" s="4" t="inlineStr">
        <is>
          <t>12.00%</t>
        </is>
      </c>
    </row>
    <row r="36">
      <c r="A36" s="4" t="inlineStr">
        <is>
          <t>Accounts Receivable | Customer Five</t>
        </is>
      </c>
    </row>
    <row r="37">
      <c r="A37" s="3" t="inlineStr">
        <is>
          <t>Concentration Risk [Line Items]</t>
        </is>
      </c>
    </row>
    <row r="38">
      <c r="A38" s="4" t="inlineStr">
        <is>
          <t>Concentration risk percentage</t>
        </is>
      </c>
      <c r="B38" s="4" t="inlineStr">
        <is>
          <t>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 With Customers - (Schedule of Disaggregation of Revenue)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Net revenues</t>
        </is>
      </c>
      <c r="B4" s="5" t="n">
        <v>0</v>
      </c>
      <c r="C4" s="5" t="n">
        <v>0</v>
      </c>
      <c r="D4" s="5" t="n">
        <v>56693</v>
      </c>
      <c r="E4" s="5" t="n">
        <v>31299</v>
      </c>
    </row>
    <row r="5">
      <c r="A5" s="4" t="inlineStr">
        <is>
          <t>Goods and services transferred at a point in time</t>
        </is>
      </c>
    </row>
    <row r="6">
      <c r="A6" s="3" t="inlineStr">
        <is>
          <t>Disaggregation of Revenue [Line Items]</t>
        </is>
      </c>
    </row>
    <row r="7">
      <c r="A7" s="4" t="inlineStr">
        <is>
          <t>Net revenues</t>
        </is>
      </c>
      <c r="D7" s="6" t="n">
        <v>43359</v>
      </c>
      <c r="E7" s="6" t="n">
        <v>22831</v>
      </c>
    </row>
    <row r="8">
      <c r="A8" s="4" t="inlineStr">
        <is>
          <t>Services transferred over time</t>
        </is>
      </c>
    </row>
    <row r="9">
      <c r="A9" s="3" t="inlineStr">
        <is>
          <t>Disaggregation of Revenue [Line Items]</t>
        </is>
      </c>
    </row>
    <row r="10">
      <c r="A10" s="4" t="inlineStr">
        <is>
          <t>Net revenues</t>
        </is>
      </c>
      <c r="D10" s="6" t="n">
        <v>13334</v>
      </c>
      <c r="E10" s="6" t="n">
        <v>8468</v>
      </c>
    </row>
    <row r="11">
      <c r="A11" s="4" t="inlineStr">
        <is>
          <t>Antibody therapeutics</t>
        </is>
      </c>
    </row>
    <row r="12">
      <c r="A12" s="3" t="inlineStr">
        <is>
          <t>Disaggregation of Revenue [Line Items]</t>
        </is>
      </c>
    </row>
    <row r="13">
      <c r="A13" s="4" t="inlineStr">
        <is>
          <t>Net revenues</t>
        </is>
      </c>
      <c r="D13" s="6" t="n">
        <v>49428</v>
      </c>
      <c r="E13" s="6" t="n">
        <v>30277</v>
      </c>
    </row>
    <row r="14">
      <c r="A14" s="4" t="inlineStr">
        <is>
          <t>Cell therapy</t>
        </is>
      </c>
    </row>
    <row r="15">
      <c r="A15" s="3" t="inlineStr">
        <is>
          <t>Disaggregation of Revenue [Line Items]</t>
        </is>
      </c>
    </row>
    <row r="16">
      <c r="A16" s="4" t="inlineStr">
        <is>
          <t>Net revenues</t>
        </is>
      </c>
      <c r="D16" s="6" t="n">
        <v>2550</v>
      </c>
      <c r="E16" s="6" t="n">
        <v>1012</v>
      </c>
    </row>
    <row r="17">
      <c r="A17" s="4" t="inlineStr">
        <is>
          <t>Synthetic biology</t>
        </is>
      </c>
    </row>
    <row r="18">
      <c r="A18" s="3" t="inlineStr">
        <is>
          <t>Disaggregation of Revenue [Line Items]</t>
        </is>
      </c>
    </row>
    <row r="19">
      <c r="A19" s="4" t="inlineStr">
        <is>
          <t>Net revenues</t>
        </is>
      </c>
      <c r="D19" s="6" t="n">
        <v>4715</v>
      </c>
      <c r="E19" s="6" t="n">
        <v>10</v>
      </c>
    </row>
    <row r="20">
      <c r="A20" s="4" t="inlineStr">
        <is>
          <t>Direct sales channel</t>
        </is>
      </c>
    </row>
    <row r="21">
      <c r="A21" s="3" t="inlineStr">
        <is>
          <t>Disaggregation of Revenue [Line Items]</t>
        </is>
      </c>
    </row>
    <row r="22">
      <c r="A22" s="4" t="inlineStr">
        <is>
          <t>Net revenues</t>
        </is>
      </c>
      <c r="D22" s="6" t="n">
        <v>53014</v>
      </c>
      <c r="E22" s="6" t="n">
        <v>30182</v>
      </c>
    </row>
    <row r="23">
      <c r="A23" s="4" t="inlineStr">
        <is>
          <t>Distributor channel</t>
        </is>
      </c>
    </row>
    <row r="24">
      <c r="A24" s="3" t="inlineStr">
        <is>
          <t>Disaggregation of Revenue [Line Items]</t>
        </is>
      </c>
    </row>
    <row r="25">
      <c r="A25" s="4" t="inlineStr">
        <is>
          <t>Net revenues</t>
        </is>
      </c>
      <c r="D25" s="5" t="n">
        <v>3679</v>
      </c>
      <c r="E25" s="5" t="n">
        <v>11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ceivables, Contract Assets and Deferred Revenue) (Detail) - USD ($) $ in Thousands</t>
        </is>
      </c>
      <c r="B1" s="2" t="inlineStr">
        <is>
          <t>Dec. 31, 2019</t>
        </is>
      </c>
      <c r="C1" s="2" t="inlineStr">
        <is>
          <t>Dec. 31, 2018</t>
        </is>
      </c>
    </row>
    <row r="2">
      <c r="A2" s="3" t="inlineStr">
        <is>
          <t>Revenue from Contract with Customer [Abstract]</t>
        </is>
      </c>
    </row>
    <row r="3">
      <c r="A3" s="4" t="inlineStr">
        <is>
          <t>Trade accounts receivable</t>
        </is>
      </c>
      <c r="B3" s="5" t="n">
        <v>9334</v>
      </c>
      <c r="C3" s="5" t="n">
        <v>11723</v>
      </c>
    </row>
    <row r="4">
      <c r="A4" s="4" t="inlineStr">
        <is>
          <t>Contract assets, which are included in 'Prepaid expenses and other current assets'</t>
        </is>
      </c>
      <c r="B4" s="6" t="n">
        <v>5234</v>
      </c>
      <c r="C4" s="6" t="n">
        <v>646</v>
      </c>
    </row>
    <row r="5">
      <c r="A5" s="4" t="inlineStr">
        <is>
          <t>Deferred revenue (current)</t>
        </is>
      </c>
      <c r="B5" s="6" t="n">
        <v>9686</v>
      </c>
      <c r="C5" s="6" t="n">
        <v>9482</v>
      </c>
    </row>
    <row r="6">
      <c r="A6" s="4" t="inlineStr">
        <is>
          <t>Deferred revenue (non-current)</t>
        </is>
      </c>
      <c r="B6" s="5" t="n">
        <v>1461</v>
      </c>
      <c r="C6" s="5"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19</t>
        </is>
      </c>
      <c r="C2" s="2" t="inlineStr">
        <is>
          <t>Dec. 31, 2018</t>
        </is>
      </c>
      <c r="D2" s="2" t="inlineStr">
        <is>
          <t>Dec. 31, 2017</t>
        </is>
      </c>
    </row>
    <row r="3">
      <c r="A3" s="4" t="inlineStr">
        <is>
          <t>Remaining performance obligations</t>
        </is>
      </c>
      <c r="B3" s="5" t="n">
        <v>9686</v>
      </c>
      <c r="C3" s="5" t="n">
        <v>9482</v>
      </c>
    </row>
    <row r="4">
      <c r="A4" s="4" t="inlineStr">
        <is>
          <t>Product revenue</t>
        </is>
      </c>
      <c r="B4" s="6" t="n">
        <v>1900</v>
      </c>
    </row>
    <row r="5">
      <c r="A5" s="4" t="inlineStr">
        <is>
          <t>Customer Contracts [Member]</t>
        </is>
      </c>
    </row>
    <row r="6">
      <c r="A6" s="4" t="inlineStr">
        <is>
          <t>Remaining performance obligations</t>
        </is>
      </c>
      <c r="B6" s="6" t="n">
        <v>3800</v>
      </c>
    </row>
    <row r="7">
      <c r="A7" s="4" t="inlineStr">
        <is>
          <t>Development Arrangement [Member]</t>
        </is>
      </c>
    </row>
    <row r="8">
      <c r="A8" s="4" t="inlineStr">
        <is>
          <t>Deferred revenue</t>
        </is>
      </c>
      <c r="B8" s="5" t="n">
        <v>1600</v>
      </c>
      <c r="C8" s="6" t="n">
        <v>9100</v>
      </c>
    </row>
    <row r="9">
      <c r="A9" s="4" t="inlineStr">
        <is>
          <t>Systems Arrangement [Member]</t>
        </is>
      </c>
    </row>
    <row r="10">
      <c r="A10" s="4" t="inlineStr">
        <is>
          <t>Deferred revenue</t>
        </is>
      </c>
      <c r="C10" s="5" t="n">
        <v>9200</v>
      </c>
      <c r="D10" s="5" t="n">
        <v>1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 Additional Information (Detail) - Customer Contracts [Member] $ in Millions</t>
        </is>
      </c>
      <c r="B1" s="2" t="inlineStr">
        <is>
          <t>Dec. 31, 2019USD ($)</t>
        </is>
      </c>
    </row>
    <row r="2">
      <c r="A2" s="4" t="inlineStr">
        <is>
          <t>Revenue, Remaining Performance Obligation, Expected Timing of Satisfaction, Start Date [Axis]: 2021-01-01</t>
        </is>
      </c>
    </row>
    <row r="3">
      <c r="A3" s="4" t="inlineStr">
        <is>
          <t>Remaining performance obligations</t>
        </is>
      </c>
      <c r="B3" s="10" t="n">
        <v>0.9</v>
      </c>
    </row>
    <row r="4">
      <c r="A4" s="4" t="inlineStr">
        <is>
          <t>Remaining performance obligations, satisfaction period</t>
        </is>
      </c>
      <c r="B4" s="4" t="inlineStr">
        <is>
          <t>1 year</t>
        </is>
      </c>
    </row>
    <row r="5">
      <c r="A5" s="4" t="inlineStr">
        <is>
          <t>Revenue, Remaining Performance Obligation, Expected Timing of Satisfaction, Start Date [Axis]: 2022-01-01</t>
        </is>
      </c>
    </row>
    <row r="6">
      <c r="A6" s="4" t="inlineStr">
        <is>
          <t>Remaining performance obligations</t>
        </is>
      </c>
      <c r="B6" s="10" t="n">
        <v>2.9</v>
      </c>
    </row>
    <row r="7">
      <c r="A7" s="4" t="inlineStr">
        <is>
          <t>Remaining performance obligations, satisfaction period</t>
        </is>
      </c>
      <c r="B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venue from contracts with customers (Detail) $ in Thousands</t>
        </is>
      </c>
      <c r="B1" s="2" t="inlineStr">
        <is>
          <t>Dec. 31, 2019USD ($)</t>
        </is>
      </c>
    </row>
    <row r="2">
      <c r="A2" s="3" t="inlineStr">
        <is>
          <t>Revenue from Contract with Customer [Abstract]</t>
        </is>
      </c>
    </row>
    <row r="3">
      <c r="A3" s="4" t="inlineStr">
        <is>
          <t>2021</t>
        </is>
      </c>
      <c r="B3" s="5" t="n">
        <v>737</v>
      </c>
    </row>
    <row r="4">
      <c r="A4" s="4" t="inlineStr">
        <is>
          <t>2022</t>
        </is>
      </c>
      <c r="B4" s="6" t="n">
        <v>368</v>
      </c>
    </row>
    <row r="5">
      <c r="A5" s="4" t="inlineStr">
        <is>
          <t>Thereafter</t>
        </is>
      </c>
      <c r="B5" s="6" t="n">
        <v>0</v>
      </c>
    </row>
    <row r="6">
      <c r="A6" s="4" t="inlineStr">
        <is>
          <t>Total undiscounted cash flows</t>
        </is>
      </c>
      <c r="B6" s="6" t="n">
        <v>2087</v>
      </c>
    </row>
    <row r="7">
      <c r="A7" s="4" t="inlineStr">
        <is>
          <t>Less: unearned income</t>
        </is>
      </c>
      <c r="B7" s="6" t="n">
        <v>-264</v>
      </c>
    </row>
    <row r="8">
      <c r="A8" s="4" t="inlineStr">
        <is>
          <t>Total amounts due from customers, gross</t>
        </is>
      </c>
      <c r="B8" s="5" t="n">
        <v>18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Inventory) (Detail) - USD ($) $ in Thousands</t>
        </is>
      </c>
      <c r="B1" s="2" t="inlineStr">
        <is>
          <t>Dec. 31, 2019</t>
        </is>
      </c>
      <c r="C1" s="2" t="inlineStr">
        <is>
          <t>Dec. 31, 2018</t>
        </is>
      </c>
    </row>
    <row r="2">
      <c r="A2" s="3" t="inlineStr">
        <is>
          <t>Organization, Consolidation and Presentation of Financial Statements [Abstract]</t>
        </is>
      </c>
    </row>
    <row r="3">
      <c r="A3" s="4" t="inlineStr">
        <is>
          <t>Raw materials</t>
        </is>
      </c>
      <c r="B3" s="5" t="n">
        <v>3392</v>
      </c>
      <c r="C3" s="5" t="n">
        <v>1227</v>
      </c>
    </row>
    <row r="4">
      <c r="A4" s="4" t="inlineStr">
        <is>
          <t>Finished goods</t>
        </is>
      </c>
      <c r="B4" s="6" t="n">
        <v>3789</v>
      </c>
      <c r="C4" s="6" t="n">
        <v>1639</v>
      </c>
    </row>
    <row r="5">
      <c r="A5" s="4" t="inlineStr">
        <is>
          <t>Inventory</t>
        </is>
      </c>
      <c r="B5" s="5" t="n">
        <v>7181</v>
      </c>
      <c r="C5" s="5" t="n">
        <v>2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Prepaid Expenses and Other Current Assets) (Detail) - USD ($) $ in Thousands</t>
        </is>
      </c>
      <c r="B1" s="2" t="inlineStr">
        <is>
          <t>Dec. 31, 2019</t>
        </is>
      </c>
      <c r="C1" s="2" t="inlineStr">
        <is>
          <t>Dec. 31, 2018</t>
        </is>
      </c>
    </row>
    <row r="2">
      <c r="A2" s="3" t="inlineStr">
        <is>
          <t>Organization, Consolidation and Presentation of Financial Statements [Abstract]</t>
        </is>
      </c>
    </row>
    <row r="3">
      <c r="A3" s="4" t="inlineStr">
        <is>
          <t>Contract asset</t>
        </is>
      </c>
      <c r="B3" s="5" t="n">
        <v>5234</v>
      </c>
      <c r="C3" s="5" t="n">
        <v>646</v>
      </c>
    </row>
    <row r="4">
      <c r="A4" s="4" t="inlineStr">
        <is>
          <t>Vendor deposits</t>
        </is>
      </c>
      <c r="B4" s="6" t="n">
        <v>65</v>
      </c>
      <c r="C4" s="6" t="n">
        <v>1988</v>
      </c>
    </row>
    <row r="5">
      <c r="A5" s="4" t="inlineStr">
        <is>
          <t>Deferred costs</t>
        </is>
      </c>
      <c r="B5" s="6" t="n">
        <v>554</v>
      </c>
      <c r="C5" s="6" t="n">
        <v>653</v>
      </c>
    </row>
    <row r="6">
      <c r="A6" s="4" t="inlineStr">
        <is>
          <t>Other</t>
        </is>
      </c>
      <c r="B6" s="6" t="n">
        <v>1946</v>
      </c>
      <c r="C6" s="6" t="n">
        <v>1502</v>
      </c>
    </row>
    <row r="7">
      <c r="A7" s="4" t="inlineStr">
        <is>
          <t>Prepaid insurance</t>
        </is>
      </c>
      <c r="B7" s="6" t="n">
        <v>180</v>
      </c>
    </row>
    <row r="8">
      <c r="A8" s="4" t="inlineStr">
        <is>
          <t>Other</t>
        </is>
      </c>
      <c r="B8" s="6" t="n">
        <v>1766</v>
      </c>
    </row>
    <row r="9">
      <c r="A9" s="4" t="inlineStr">
        <is>
          <t>Total</t>
        </is>
      </c>
      <c r="B9" s="5" t="n">
        <v>7799</v>
      </c>
      <c r="C9" s="5" t="n">
        <v>4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s (Accrued Expenses and Other Current Liabilities) (Detail) - USD ($) $ in Thousands</t>
        </is>
      </c>
      <c r="B1" s="2" t="inlineStr">
        <is>
          <t>Dec. 31, 2019</t>
        </is>
      </c>
      <c r="C1" s="2" t="inlineStr">
        <is>
          <t>Dec. 31, 2018</t>
        </is>
      </c>
      <c r="D1" s="2" t="inlineStr">
        <is>
          <t>Jan. 01, 2018</t>
        </is>
      </c>
      <c r="E1" s="2" t="inlineStr">
        <is>
          <t>Dec. 31, 2017</t>
        </is>
      </c>
    </row>
    <row r="2">
      <c r="A2" s="3" t="inlineStr">
        <is>
          <t>Organization, Consolidation and Presentation of Financial Statements [Abstract]</t>
        </is>
      </c>
    </row>
    <row r="3">
      <c r="A3" s="4" t="inlineStr">
        <is>
          <t>Accrued payroll and employee related expenses</t>
        </is>
      </c>
      <c r="B3" s="5" t="n">
        <v>2134</v>
      </c>
      <c r="C3" s="5" t="n">
        <v>1908</v>
      </c>
    </row>
    <row r="4">
      <c r="A4" s="4" t="inlineStr">
        <is>
          <t>Lease liability, short-term</t>
        </is>
      </c>
      <c r="B4" s="6" t="n">
        <v>2067</v>
      </c>
    </row>
    <row r="5">
      <c r="A5" s="4" t="inlineStr">
        <is>
          <t>Accrued product warranty</t>
        </is>
      </c>
      <c r="B5" s="6" t="n">
        <v>1065</v>
      </c>
      <c r="C5" s="6" t="n">
        <v>601</v>
      </c>
    </row>
    <row r="6">
      <c r="A6" s="4" t="inlineStr">
        <is>
          <t>Other</t>
        </is>
      </c>
      <c r="B6" s="6" t="n">
        <v>963</v>
      </c>
      <c r="C6" s="6" t="n">
        <v>655</v>
      </c>
    </row>
    <row r="7">
      <c r="A7" s="4" t="inlineStr">
        <is>
          <t>Accrued legal expenses</t>
        </is>
      </c>
      <c r="B7" s="6" t="n">
        <v>170</v>
      </c>
    </row>
    <row r="8">
      <c r="A8" s="4" t="inlineStr">
        <is>
          <t>Other</t>
        </is>
      </c>
      <c r="B8" s="6" t="n">
        <v>793</v>
      </c>
    </row>
    <row r="9">
      <c r="A9" s="4" t="inlineStr">
        <is>
          <t>Total</t>
        </is>
      </c>
      <c r="B9" s="5" t="n">
        <v>6229</v>
      </c>
      <c r="C9" s="5" t="n">
        <v>3164</v>
      </c>
      <c r="D9" s="5" t="n">
        <v>2161</v>
      </c>
      <c r="E9" s="5" t="n">
        <v>2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12 Months Ended</t>
        </is>
      </c>
    </row>
    <row r="2">
      <c r="B2" s="2" t="inlineStr">
        <is>
          <t>Dec. 31, 2018USD ($)</t>
        </is>
      </c>
    </row>
    <row r="3">
      <c r="A3" s="3" t="inlineStr">
        <is>
          <t>Statement of Stockholders' Equity [Abstract]</t>
        </is>
      </c>
    </row>
    <row r="4">
      <c r="A4" s="4" t="inlineStr">
        <is>
          <t>Issuance of Series E convertible preferred stock, issuance cost</t>
        </is>
      </c>
      <c r="B4" s="5" t="n">
        <v>2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Detail) - USD ($) $ in Thousands</t>
        </is>
      </c>
      <c r="B1" s="2" t="inlineStr">
        <is>
          <t>Dec. 31, 2019</t>
        </is>
      </c>
      <c r="C1" s="2" t="inlineStr">
        <is>
          <t>Dec. 31, 2018</t>
        </is>
      </c>
    </row>
    <row r="2">
      <c r="A2" s="3" t="inlineStr">
        <is>
          <t>Fair Value, Balance Sheet Grouping, Financial Statement Captions [Line Items]</t>
        </is>
      </c>
    </row>
    <row r="3">
      <c r="A3" s="4" t="inlineStr">
        <is>
          <t>Cash and cash equivalents</t>
        </is>
      </c>
      <c r="B3" s="5" t="n">
        <v>28035</v>
      </c>
      <c r="C3" s="5" t="n">
        <v>27439</v>
      </c>
    </row>
    <row r="4">
      <c r="A4" s="4" t="inlineStr">
        <is>
          <t>Convertible note derivative</t>
        </is>
      </c>
      <c r="C4" s="6" t="n">
        <v>218</v>
      </c>
    </row>
    <row r="5">
      <c r="A5" s="4" t="inlineStr">
        <is>
          <t>Total</t>
        </is>
      </c>
      <c r="B5" s="6" t="n">
        <v>28035</v>
      </c>
      <c r="C5" s="6" t="n">
        <v>27657</v>
      </c>
    </row>
    <row r="6">
      <c r="A6" s="4" t="inlineStr">
        <is>
          <t>Quoted Prices in Active Markets for Identical Assets (Level 1)</t>
        </is>
      </c>
    </row>
    <row r="7">
      <c r="A7" s="3" t="inlineStr">
        <is>
          <t>Fair Value, Balance Sheet Grouping, Financial Statement Captions [Line Items]</t>
        </is>
      </c>
    </row>
    <row r="8">
      <c r="A8" s="4" t="inlineStr">
        <is>
          <t>Cash and cash equivalents</t>
        </is>
      </c>
      <c r="B8" s="6" t="n">
        <v>28035</v>
      </c>
      <c r="C8" s="6" t="n">
        <v>27439</v>
      </c>
    </row>
    <row r="9">
      <c r="A9" s="4" t="inlineStr">
        <is>
          <t>Convertible note derivative</t>
        </is>
      </c>
      <c r="C9" s="6" t="n">
        <v>0</v>
      </c>
    </row>
    <row r="10">
      <c r="A10" s="4" t="inlineStr">
        <is>
          <t>Total</t>
        </is>
      </c>
      <c r="B10" s="6" t="n">
        <v>28035</v>
      </c>
      <c r="C10" s="6" t="n">
        <v>27439</v>
      </c>
    </row>
    <row r="11">
      <c r="A11" s="4" t="inlineStr">
        <is>
          <t>Significant Other Observable Inputs (Level 2)</t>
        </is>
      </c>
    </row>
    <row r="12">
      <c r="A12" s="3" t="inlineStr">
        <is>
          <t>Fair Value, Balance Sheet Grouping, Financial Statement Captions [Line Items]</t>
        </is>
      </c>
    </row>
    <row r="13">
      <c r="A13" s="4" t="inlineStr">
        <is>
          <t>Cash and cash equivalents</t>
        </is>
      </c>
      <c r="B13" s="6" t="n">
        <v>0</v>
      </c>
      <c r="C13" s="6" t="n">
        <v>0</v>
      </c>
    </row>
    <row r="14">
      <c r="A14" s="4" t="inlineStr">
        <is>
          <t>Convertible note derivative</t>
        </is>
      </c>
      <c r="C14" s="6" t="n">
        <v>0</v>
      </c>
    </row>
    <row r="15">
      <c r="A15" s="4" t="inlineStr">
        <is>
          <t>Total</t>
        </is>
      </c>
      <c r="B15" s="6" t="n">
        <v>0</v>
      </c>
      <c r="C15" s="6" t="n">
        <v>0</v>
      </c>
    </row>
    <row r="16">
      <c r="A16" s="4" t="inlineStr">
        <is>
          <t>Significant Unobservable Inputs (Level 3)</t>
        </is>
      </c>
    </row>
    <row r="17">
      <c r="A17" s="3" t="inlineStr">
        <is>
          <t>Fair Value, Balance Sheet Grouping, Financial Statement Captions [Line Items]</t>
        </is>
      </c>
    </row>
    <row r="18">
      <c r="A18" s="4" t="inlineStr">
        <is>
          <t>Cash and cash equivalents</t>
        </is>
      </c>
      <c r="B18" s="6" t="n">
        <v>0</v>
      </c>
      <c r="C18" s="6" t="n">
        <v>0</v>
      </c>
    </row>
    <row r="19">
      <c r="A19" s="4" t="inlineStr">
        <is>
          <t>Convertible note derivative</t>
        </is>
      </c>
      <c r="C19" s="6" t="n">
        <v>218</v>
      </c>
    </row>
    <row r="20">
      <c r="A20" s="4" t="inlineStr">
        <is>
          <t>Total</t>
        </is>
      </c>
      <c r="B20" s="5" t="n">
        <v>0</v>
      </c>
      <c r="C20" s="5" t="n">
        <v>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 - Significant Other Observable Inputs (Level 2) - USD ($) $ in Thousands</t>
        </is>
      </c>
      <c r="B1" s="2" t="inlineStr">
        <is>
          <t>Dec. 31, 2019</t>
        </is>
      </c>
      <c r="C1" s="2" t="inlineStr">
        <is>
          <t>Dec. 31, 2018</t>
        </is>
      </c>
    </row>
    <row r="2">
      <c r="A2" s="4" t="inlineStr">
        <is>
          <t>Carrying Value</t>
        </is>
      </c>
    </row>
    <row r="3">
      <c r="A3" s="3" t="inlineStr">
        <is>
          <t>Fair Value, Balance Sheet Grouping, Financial Statement Captions [Line Items]</t>
        </is>
      </c>
    </row>
    <row r="4">
      <c r="A4" s="4" t="inlineStr">
        <is>
          <t>Long-term debt, including current maturities</t>
        </is>
      </c>
      <c r="B4" s="5" t="n">
        <v>19827</v>
      </c>
      <c r="C4" s="5" t="n">
        <v>19763</v>
      </c>
    </row>
    <row r="5">
      <c r="A5" s="4" t="inlineStr">
        <is>
          <t>Fair Value</t>
        </is>
      </c>
    </row>
    <row r="6">
      <c r="A6" s="3" t="inlineStr">
        <is>
          <t>Fair Value, Balance Sheet Grouping, Financial Statement Captions [Line Items]</t>
        </is>
      </c>
    </row>
    <row r="7">
      <c r="A7" s="4" t="inlineStr">
        <is>
          <t>Long-term debt, including current maturities</t>
        </is>
      </c>
      <c r="B7" s="5" t="n">
        <v>21392</v>
      </c>
      <c r="C7" s="5" t="n">
        <v>26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plant and equipment, gross</t>
        </is>
      </c>
      <c r="B3" s="5" t="n">
        <v>0</v>
      </c>
      <c r="C3" s="5" t="n">
        <v>28639</v>
      </c>
      <c r="D3" s="5" t="n">
        <v>24065</v>
      </c>
    </row>
    <row r="4">
      <c r="A4" s="4" t="inlineStr">
        <is>
          <t>Less: Accumulated depreciation</t>
        </is>
      </c>
      <c r="C4" s="6" t="n">
        <v>-12167</v>
      </c>
      <c r="D4" s="6" t="n">
        <v>-9961</v>
      </c>
    </row>
    <row r="5">
      <c r="A5" s="4" t="inlineStr">
        <is>
          <t>Property and equipment, net</t>
        </is>
      </c>
      <c r="B5" s="6" t="n">
        <v>0</v>
      </c>
      <c r="C5" s="6" t="n">
        <v>16472</v>
      </c>
      <c r="D5" s="6" t="n">
        <v>14104</v>
      </c>
    </row>
    <row r="6">
      <c r="A6" s="4" t="inlineStr">
        <is>
          <t>Equipment, tooling and molds</t>
        </is>
      </c>
    </row>
    <row r="7">
      <c r="A7" s="3" t="inlineStr">
        <is>
          <t>Property, Plant and Equipment [Line Items]</t>
        </is>
      </c>
    </row>
    <row r="8">
      <c r="A8" s="4" t="inlineStr">
        <is>
          <t>Property, plant and equipment, gross</t>
        </is>
      </c>
      <c r="B8" s="5" t="n">
        <v>0</v>
      </c>
      <c r="C8" s="6" t="n">
        <v>19510</v>
      </c>
      <c r="D8" s="6" t="n">
        <v>16171</v>
      </c>
    </row>
    <row r="9">
      <c r="A9" s="4" t="inlineStr">
        <is>
          <t>Computer equipment and software</t>
        </is>
      </c>
    </row>
    <row r="10">
      <c r="A10" s="3" t="inlineStr">
        <is>
          <t>Property, Plant and Equipment [Line Items]</t>
        </is>
      </c>
    </row>
    <row r="11">
      <c r="A11" s="4" t="inlineStr">
        <is>
          <t>Property, plant and equipment, gross</t>
        </is>
      </c>
      <c r="C11" s="6" t="n">
        <v>1905</v>
      </c>
      <c r="D11" s="6" t="n">
        <v>1711</v>
      </c>
    </row>
    <row r="12">
      <c r="A12" s="4" t="inlineStr">
        <is>
          <t>Furniture, fixtures and other</t>
        </is>
      </c>
    </row>
    <row r="13">
      <c r="A13" s="3" t="inlineStr">
        <is>
          <t>Property, Plant and Equipment [Line Items]</t>
        </is>
      </c>
    </row>
    <row r="14">
      <c r="A14" s="4" t="inlineStr">
        <is>
          <t>Property, plant and equipment, gross</t>
        </is>
      </c>
      <c r="C14" s="6" t="n">
        <v>1599</v>
      </c>
      <c r="D14" s="6" t="n">
        <v>1019</v>
      </c>
    </row>
    <row r="15">
      <c r="A15" s="4" t="inlineStr">
        <is>
          <t>Leasehold improvements</t>
        </is>
      </c>
    </row>
    <row r="16">
      <c r="A16" s="3" t="inlineStr">
        <is>
          <t>Property, Plant and Equipment [Line Items]</t>
        </is>
      </c>
    </row>
    <row r="17">
      <c r="A17" s="4" t="inlineStr">
        <is>
          <t>Property, plant and equipment, gross</t>
        </is>
      </c>
      <c r="C17" s="6" t="n">
        <v>5283</v>
      </c>
      <c r="D17" s="6" t="n">
        <v>5060</v>
      </c>
    </row>
    <row r="18">
      <c r="A18" s="4" t="inlineStr">
        <is>
          <t>Construction in process</t>
        </is>
      </c>
    </row>
    <row r="19">
      <c r="A19" s="3" t="inlineStr">
        <is>
          <t>Property, Plant and Equipment [Line Items]</t>
        </is>
      </c>
    </row>
    <row r="20">
      <c r="A20" s="4" t="inlineStr">
        <is>
          <t>Property, plant and equipment, gross</t>
        </is>
      </c>
      <c r="C20" s="5" t="n">
        <v>342</v>
      </c>
      <c r="D20" s="5" t="n">
        <v>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Property and Equipment, net (Narrative) (Detai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t>
        </is>
      </c>
      <c r="B4" s="5" t="n">
        <v>0</v>
      </c>
      <c r="C4" s="5" t="n">
        <v>0</v>
      </c>
      <c r="D4" s="5" t="n">
        <v>4842000</v>
      </c>
      <c r="E4" s="5" t="n">
        <v>4197000</v>
      </c>
    </row>
    <row r="5">
      <c r="A5" s="4" t="inlineStr">
        <is>
          <t>Losses for the impairment and disposal of certain assets</t>
        </is>
      </c>
      <c r="D5" s="5" t="n">
        <v>800000</v>
      </c>
      <c r="E5" s="5" t="n">
        <v>7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y Schedule of Operating Lease Liabilities) (Detail) - USD ($) $ in Thousands</t>
        </is>
      </c>
      <c r="B1" s="2" t="inlineStr">
        <is>
          <t>Sep. 30, 2020</t>
        </is>
      </c>
      <c r="C1" s="2" t="inlineStr">
        <is>
          <t>Dec. 31, 2019</t>
        </is>
      </c>
      <c r="D1" s="2" t="inlineStr">
        <is>
          <t>Jan. 01, 2019</t>
        </is>
      </c>
    </row>
    <row r="2">
      <c r="A2" s="3" t="inlineStr">
        <is>
          <t>Leases [Abstract]</t>
        </is>
      </c>
    </row>
    <row r="3">
      <c r="A3" s="4" t="inlineStr">
        <is>
          <t>Remainder of 2020</t>
        </is>
      </c>
      <c r="B3" s="5" t="n">
        <v>0</v>
      </c>
    </row>
    <row r="4">
      <c r="A4" s="4" t="inlineStr">
        <is>
          <t>2020</t>
        </is>
      </c>
      <c r="C4" s="5" t="n">
        <v>2529</v>
      </c>
    </row>
    <row r="5">
      <c r="A5" s="4" t="inlineStr">
        <is>
          <t>2021</t>
        </is>
      </c>
      <c r="C5" s="6" t="n">
        <v>2591</v>
      </c>
    </row>
    <row r="6">
      <c r="A6" s="4" t="inlineStr">
        <is>
          <t>2022</t>
        </is>
      </c>
      <c r="C6" s="6" t="n">
        <v>2387</v>
      </c>
    </row>
    <row r="7">
      <c r="A7" s="4" t="inlineStr">
        <is>
          <t>2023</t>
        </is>
      </c>
      <c r="C7" s="6" t="n">
        <v>2402</v>
      </c>
    </row>
    <row r="8">
      <c r="A8" s="4" t="inlineStr">
        <is>
          <t>Thereafter</t>
        </is>
      </c>
      <c r="B8" s="5" t="n">
        <v>0</v>
      </c>
      <c r="C8" s="6" t="n">
        <v>0</v>
      </c>
    </row>
    <row r="9">
      <c r="A9" s="4" t="inlineStr">
        <is>
          <t>Total undiscounted lease payments</t>
        </is>
      </c>
      <c r="C9" s="6" t="n">
        <v>9909</v>
      </c>
    </row>
    <row r="10">
      <c r="A10" s="4" t="inlineStr">
        <is>
          <t>Less: implied interest</t>
        </is>
      </c>
      <c r="C10" s="6" t="n">
        <v>-1059</v>
      </c>
    </row>
    <row r="11">
      <c r="A11" s="4" t="inlineStr">
        <is>
          <t>Present value of operating lease payments</t>
        </is>
      </c>
      <c r="C11" s="6" t="n">
        <v>8850</v>
      </c>
      <c r="D11" s="5" t="n">
        <v>9800</v>
      </c>
    </row>
    <row r="12">
      <c r="A12" s="4" t="inlineStr">
        <is>
          <t>Less: current portion</t>
        </is>
      </c>
      <c r="C12" s="6" t="n">
        <v>-2067</v>
      </c>
    </row>
    <row r="13">
      <c r="A13" s="4" t="inlineStr">
        <is>
          <t>Total long-term operating lease liabilities</t>
        </is>
      </c>
      <c r="C13" s="5" t="n">
        <v>67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lease payments under operating leases (Detail) $ in Thousands</t>
        </is>
      </c>
      <c r="B1" s="2" t="inlineStr">
        <is>
          <t>Dec. 31, 2019USD ($)</t>
        </is>
      </c>
    </row>
    <row r="2">
      <c r="A2" s="3" t="inlineStr">
        <is>
          <t>Leases [Abstract]</t>
        </is>
      </c>
    </row>
    <row r="3">
      <c r="A3" s="4" t="inlineStr">
        <is>
          <t>2019</t>
        </is>
      </c>
      <c r="B3" s="5" t="n">
        <v>2166</v>
      </c>
    </row>
    <row r="4">
      <c r="A4" s="4" t="inlineStr">
        <is>
          <t>2020</t>
        </is>
      </c>
      <c r="B4" s="6" t="n">
        <v>2219</v>
      </c>
    </row>
    <row r="5">
      <c r="A5" s="4" t="inlineStr">
        <is>
          <t>2021</t>
        </is>
      </c>
      <c r="B5" s="6" t="n">
        <v>2264</v>
      </c>
    </row>
    <row r="6">
      <c r="A6" s="4" t="inlineStr">
        <is>
          <t>2022</t>
        </is>
      </c>
      <c r="B6" s="6" t="n">
        <v>2332</v>
      </c>
    </row>
    <row r="7">
      <c r="A7" s="4" t="inlineStr">
        <is>
          <t>2023</t>
        </is>
      </c>
      <c r="B7" s="6" t="n">
        <v>2402</v>
      </c>
    </row>
    <row r="8">
      <c r="A8" s="4" t="inlineStr">
        <is>
          <t>Thereafter</t>
        </is>
      </c>
      <c r="B8" s="6" t="n">
        <v>0</v>
      </c>
    </row>
    <row r="9">
      <c r="A9" s="4" t="inlineStr">
        <is>
          <t>Total minimum lease payments</t>
        </is>
      </c>
      <c r="B9" s="5" t="n">
        <v>113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17" customWidth="1" min="4" max="4"/>
  </cols>
  <sheetData>
    <row r="1">
      <c r="A1" s="1" t="inlineStr">
        <is>
          <t>Leases - Additional Information (Detail) $ in Millions</t>
        </is>
      </c>
      <c r="B1" s="2" t="inlineStr">
        <is>
          <t>12 Months Ended</t>
        </is>
      </c>
    </row>
    <row r="2">
      <c r="B2" s="2" t="inlineStr">
        <is>
          <t>Dec. 31, 2019USD ($)</t>
        </is>
      </c>
      <c r="C2" s="2" t="inlineStr">
        <is>
          <t>Dec. 31, 2018USD ($)</t>
        </is>
      </c>
      <c r="D2" s="2" t="inlineStr">
        <is>
          <t>Sep. 30, 2020ft²</t>
        </is>
      </c>
    </row>
    <row r="3">
      <c r="A3" s="3" t="inlineStr">
        <is>
          <t>Leases [Abstract]</t>
        </is>
      </c>
    </row>
    <row r="4">
      <c r="A4" s="4" t="inlineStr">
        <is>
          <t>Rent expense</t>
        </is>
      </c>
      <c r="B4" s="10" t="n">
        <v>2.2</v>
      </c>
      <c r="C4" s="5" t="n">
        <v>2</v>
      </c>
    </row>
    <row r="5">
      <c r="A5" s="4" t="inlineStr">
        <is>
          <t>Variable lease payments for operating leases</t>
        </is>
      </c>
      <c r="B5" s="5" t="n">
        <v>1</v>
      </c>
    </row>
    <row r="6">
      <c r="A6" s="4" t="inlineStr">
        <is>
          <t>Area of lease (sq. ft) | ft²</t>
        </is>
      </c>
      <c r="D6" s="6" t="n">
        <v>347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 $ in Thousands</t>
        </is>
      </c>
      <c r="B1" s="2" t="inlineStr">
        <is>
          <t>12 Months Ended</t>
        </is>
      </c>
    </row>
    <row r="2">
      <c r="B2" s="2" t="inlineStr">
        <is>
          <t>Dec. 31, 2019USD ($)</t>
        </is>
      </c>
    </row>
    <row r="3">
      <c r="A3" s="3" t="inlineStr">
        <is>
          <t>Leases [Abstract]</t>
        </is>
      </c>
    </row>
    <row r="4">
      <c r="A4" s="4" t="inlineStr">
        <is>
          <t>Right-of-use assets obtained in exchange for new operating lease upon adoption of ASC 842</t>
        </is>
      </c>
      <c r="B4" s="5" t="n">
        <v>8674</v>
      </c>
    </row>
    <row r="5">
      <c r="A5" s="4" t="inlineStr">
        <is>
          <t>Right-of-use assets obtained for new operating lease liabilities</t>
        </is>
      </c>
      <c r="B5" s="6" t="n">
        <v>784</v>
      </c>
    </row>
    <row r="6">
      <c r="A6" s="4" t="inlineStr">
        <is>
          <t>Cash paid for amounts included in the measurement of lease liabilities</t>
        </is>
      </c>
      <c r="B6" s="5" t="n">
        <v>23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Schedule of Additional Information Related to Operating Leases) (Detail)</t>
        </is>
      </c>
      <c r="B1" s="2" t="inlineStr">
        <is>
          <t>Sep. 30, 2020</t>
        </is>
      </c>
      <c r="C1" s="2" t="inlineStr">
        <is>
          <t>Dec. 31, 2019</t>
        </is>
      </c>
    </row>
    <row r="2">
      <c r="A2" s="3" t="inlineStr">
        <is>
          <t>Leases [Abstract]</t>
        </is>
      </c>
    </row>
    <row r="3">
      <c r="A3" s="4" t="inlineStr">
        <is>
          <t>Weighted-average remaining lease term (years)</t>
        </is>
      </c>
      <c r="B3" s="4" t="inlineStr">
        <is>
          <t>0 years</t>
        </is>
      </c>
      <c r="C3" s="4" t="inlineStr">
        <is>
          <t>3 years 9 months 29 days</t>
        </is>
      </c>
    </row>
    <row r="4">
      <c r="A4" s="4" t="inlineStr">
        <is>
          <t>Weighted average discount rate</t>
        </is>
      </c>
      <c r="C4" s="4" t="inlineStr">
        <is>
          <t>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Notes Payable - Additional Information (Detail) - USD ($)</t>
        </is>
      </c>
      <c r="B1" s="2" t="inlineStr">
        <is>
          <t>1 Months Ended</t>
        </is>
      </c>
      <c r="D1" s="2" t="inlineStr">
        <is>
          <t>12 Months Ended</t>
        </is>
      </c>
    </row>
    <row r="2">
      <c r="B2" s="2" t="inlineStr">
        <is>
          <t>May 31, 2018</t>
        </is>
      </c>
      <c r="C2" s="2" t="inlineStr">
        <is>
          <t>Aug. 31, 2016</t>
        </is>
      </c>
      <c r="D2" s="2" t="inlineStr">
        <is>
          <t>Dec. 31, 2019</t>
        </is>
      </c>
      <c r="E2" s="2" t="inlineStr">
        <is>
          <t>Dec. 31, 2018</t>
        </is>
      </c>
      <c r="F2" s="2" t="inlineStr">
        <is>
          <t>Sep. 30, 2020</t>
        </is>
      </c>
      <c r="G2" s="2" t="inlineStr">
        <is>
          <t>Dec. 31, 2016</t>
        </is>
      </c>
    </row>
    <row r="3">
      <c r="A3" s="3" t="inlineStr">
        <is>
          <t>Debt and Financial Instruments [Line Items]</t>
        </is>
      </c>
    </row>
    <row r="4">
      <c r="A4" s="4" t="inlineStr">
        <is>
          <t>Interest cost</t>
        </is>
      </c>
      <c r="D4" s="5" t="n">
        <v>1400000</v>
      </c>
      <c r="E4" s="5" t="n">
        <v>1900000</v>
      </c>
    </row>
    <row r="5">
      <c r="A5" s="4" t="inlineStr">
        <is>
          <t>Notes Payable</t>
        </is>
      </c>
    </row>
    <row r="6">
      <c r="A6" s="3" t="inlineStr">
        <is>
          <t>Debt and Financial Instruments [Line Items]</t>
        </is>
      </c>
    </row>
    <row r="7">
      <c r="A7" s="4" t="inlineStr">
        <is>
          <t>Facility Costs</t>
        </is>
      </c>
      <c r="C7" s="5" t="n">
        <v>300000</v>
      </c>
    </row>
    <row r="8">
      <c r="A8" s="4" t="inlineStr">
        <is>
          <t>Notes Payable | Series C Preferred Stock</t>
        </is>
      </c>
    </row>
    <row r="9">
      <c r="A9" s="3" t="inlineStr">
        <is>
          <t>Debt and Financial Instruments [Line Items]</t>
        </is>
      </c>
    </row>
    <row r="10">
      <c r="A10" s="4" t="inlineStr">
        <is>
          <t>Class of warrant right , shares</t>
        </is>
      </c>
      <c r="C10" s="6" t="n">
        <v>136519</v>
      </c>
    </row>
    <row r="11">
      <c r="A11" s="4" t="inlineStr">
        <is>
          <t>Class of warrant right</t>
        </is>
      </c>
      <c r="C11" s="5" t="n">
        <v>300000</v>
      </c>
    </row>
    <row r="12">
      <c r="A12" s="4" t="inlineStr">
        <is>
          <t>Exercise price of warrant</t>
        </is>
      </c>
      <c r="C12" s="8" t="n">
        <v>5.86</v>
      </c>
    </row>
    <row r="13">
      <c r="A13" s="4" t="inlineStr">
        <is>
          <t>Notes Payable | EWB Loan</t>
        </is>
      </c>
    </row>
    <row r="14">
      <c r="A14" s="3" t="inlineStr">
        <is>
          <t>Debt and Financial Instruments [Line Items]</t>
        </is>
      </c>
    </row>
    <row r="15">
      <c r="A15" s="4" t="inlineStr">
        <is>
          <t>Maximum borrowing capacity</t>
        </is>
      </c>
      <c r="B15" s="5" t="n">
        <v>20000000</v>
      </c>
    </row>
    <row r="16">
      <c r="A16" s="4" t="inlineStr">
        <is>
          <t>Note payable, term (in years)</t>
        </is>
      </c>
      <c r="B16" s="4" t="inlineStr">
        <is>
          <t>48 months</t>
        </is>
      </c>
    </row>
    <row r="17">
      <c r="A17" s="4" t="inlineStr">
        <is>
          <t>Interest rate</t>
        </is>
      </c>
      <c r="D17" s="4" t="inlineStr">
        <is>
          <t>6.73%</t>
        </is>
      </c>
      <c r="F17" s="4" t="inlineStr">
        <is>
          <t>6.73%</t>
        </is>
      </c>
    </row>
    <row r="18">
      <c r="A18" s="4" t="inlineStr">
        <is>
          <t>Debt Instrument, Description</t>
        </is>
      </c>
      <c r="B18" s="4" t="inlineStr">
        <is>
          <t>The EWB Loan Agreement has a term of 48 months and carries an interest only  period of 24 months from the draw date in May 2018, such interest only period  subject to extension based on certain cash and revenue metrics.</t>
        </is>
      </c>
    </row>
    <row r="19">
      <c r="A19" s="4" t="inlineStr">
        <is>
          <t>Notes Payable | TP Loan Agreement</t>
        </is>
      </c>
    </row>
    <row r="20">
      <c r="A20" s="3" t="inlineStr">
        <is>
          <t>Debt and Financial Instruments [Line Items]</t>
        </is>
      </c>
    </row>
    <row r="21">
      <c r="A21" s="4" t="inlineStr">
        <is>
          <t>Maximum borrowing capacity</t>
        </is>
      </c>
      <c r="C21" s="5" t="n">
        <v>25000000</v>
      </c>
    </row>
    <row r="22">
      <c r="A22" s="4" t="inlineStr">
        <is>
          <t>Long-term Debt</t>
        </is>
      </c>
      <c r="G22" s="5" t="n">
        <v>20000000</v>
      </c>
    </row>
    <row r="23">
      <c r="A23" s="4" t="inlineStr">
        <is>
          <t>Repayments of Debt</t>
        </is>
      </c>
      <c r="B23" s="5" t="n">
        <v>19700000</v>
      </c>
    </row>
    <row r="24">
      <c r="A24" s="4" t="inlineStr">
        <is>
          <t>Gain (Loss) on Extinguishment of Debt</t>
        </is>
      </c>
      <c r="B24" s="6" t="n">
        <v>-300000</v>
      </c>
    </row>
    <row r="25">
      <c r="A25" s="4" t="inlineStr">
        <is>
          <t>Proceeds from Issuance of Debt</t>
        </is>
      </c>
      <c r="B25" s="5" t="n">
        <v>300000</v>
      </c>
    </row>
    <row r="26">
      <c r="A26" s="4" t="inlineStr">
        <is>
          <t>Notes Payable | TP Loan Agreement | Tranche One</t>
        </is>
      </c>
    </row>
    <row r="27">
      <c r="A27" s="3" t="inlineStr">
        <is>
          <t>Debt and Financial Instruments [Line Items]</t>
        </is>
      </c>
    </row>
    <row r="28">
      <c r="A28" s="4" t="inlineStr">
        <is>
          <t>Maximum borrowing capacity</t>
        </is>
      </c>
      <c r="C28" s="6" t="n">
        <v>20000000</v>
      </c>
    </row>
    <row r="29">
      <c r="A29" s="4" t="inlineStr">
        <is>
          <t>Notes Payable | TP Loan Agreement | Tranche Two</t>
        </is>
      </c>
    </row>
    <row r="30">
      <c r="A30" s="3" t="inlineStr">
        <is>
          <t>Debt and Financial Instruments [Line Items]</t>
        </is>
      </c>
    </row>
    <row r="31">
      <c r="A31" s="4" t="inlineStr">
        <is>
          <t>Maximum borrowing capacity</t>
        </is>
      </c>
      <c r="C31" s="5" t="n">
        <v>5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8302000</v>
      </c>
      <c r="C4" s="5" t="n">
        <v>-23337000</v>
      </c>
    </row>
    <row r="5">
      <c r="A5" s="3" t="inlineStr">
        <is>
          <t>Adjustments to reconcile net loss to cash used in operating activities:</t>
        </is>
      </c>
    </row>
    <row r="6">
      <c r="A6" s="4" t="inlineStr">
        <is>
          <t>Depreciation</t>
        </is>
      </c>
      <c r="B6" s="6" t="n">
        <v>4842000</v>
      </c>
      <c r="C6" s="6" t="n">
        <v>4197000</v>
      </c>
    </row>
    <row r="7">
      <c r="A7" s="4" t="inlineStr">
        <is>
          <t>Stock-based compensation</t>
        </is>
      </c>
      <c r="B7" s="6" t="n">
        <v>3760000</v>
      </c>
      <c r="C7" s="6" t="n">
        <v>1986000</v>
      </c>
    </row>
    <row r="8">
      <c r="A8" s="4" t="inlineStr">
        <is>
          <t>Amortization of operating lease right-of-use assets</t>
        </is>
      </c>
      <c r="B8" s="6" t="n">
        <v>1673000</v>
      </c>
    </row>
    <row r="9">
      <c r="A9" s="4" t="inlineStr">
        <is>
          <t>Non-cash interest and other (income) expense related to debt and note receivable agreements</t>
        </is>
      </c>
      <c r="B9" s="6" t="n">
        <v>4000</v>
      </c>
      <c r="C9" s="6" t="n">
        <v>-108000</v>
      </c>
    </row>
    <row r="10">
      <c r="A10" s="4" t="inlineStr">
        <is>
          <t>Provision for excess and obsolete inventory</t>
        </is>
      </c>
      <c r="B10" s="6" t="n">
        <v>169000</v>
      </c>
      <c r="C10" s="6" t="n">
        <v>576000</v>
      </c>
    </row>
    <row r="11">
      <c r="A11" s="4" t="inlineStr">
        <is>
          <t>Loss on disposal and impairment of property and equipment</t>
        </is>
      </c>
      <c r="B11" s="6" t="n">
        <v>782000</v>
      </c>
      <c r="C11" s="6" t="n">
        <v>686000</v>
      </c>
    </row>
    <row r="12">
      <c r="A12" s="4" t="inlineStr">
        <is>
          <t>Change in fair value of embedded derivative</t>
        </is>
      </c>
      <c r="B12" s="6" t="n">
        <v>62000</v>
      </c>
      <c r="C12" s="6" t="n">
        <v>18000</v>
      </c>
    </row>
    <row r="13">
      <c r="A13" s="4" t="inlineStr">
        <is>
          <t>Equity method losses in Optera Therapeutics Corp.</t>
        </is>
      </c>
      <c r="B13" s="6" t="n">
        <v>806000</v>
      </c>
      <c r="C13" s="6" t="n">
        <v>755000</v>
      </c>
    </row>
    <row r="14">
      <c r="A14" s="4" t="inlineStr">
        <is>
          <t>Net loss on dissolution of Optera Therapeutics Corp.</t>
        </is>
      </c>
      <c r="B14" s="6" t="n">
        <v>236000</v>
      </c>
    </row>
    <row r="15">
      <c r="A15" s="3" t="inlineStr">
        <is>
          <t>Changes in operating assets and liabilities:</t>
        </is>
      </c>
    </row>
    <row r="16">
      <c r="A16" s="4" t="inlineStr">
        <is>
          <t>Trade accounts receivable</t>
        </is>
      </c>
      <c r="B16" s="6" t="n">
        <v>2389000</v>
      </c>
      <c r="C16" s="6" t="n">
        <v>-6973000</v>
      </c>
    </row>
    <row r="17">
      <c r="A17" s="4" t="inlineStr">
        <is>
          <t>Inventory</t>
        </is>
      </c>
      <c r="B17" s="6" t="n">
        <v>-4019000</v>
      </c>
      <c r="C17" s="6" t="n">
        <v>212000</v>
      </c>
    </row>
    <row r="18">
      <c r="A18" s="4" t="inlineStr">
        <is>
          <t>Prepaid expenses and other current assets</t>
        </is>
      </c>
      <c r="B18" s="6" t="n">
        <v>-4079000</v>
      </c>
      <c r="C18" s="6" t="n">
        <v>-1161000</v>
      </c>
    </row>
    <row r="19">
      <c r="A19" s="4" t="inlineStr">
        <is>
          <t>Trade accounts payable</t>
        </is>
      </c>
      <c r="B19" s="6" t="n">
        <v>494000</v>
      </c>
      <c r="C19" s="6" t="n">
        <v>1146000</v>
      </c>
    </row>
    <row r="20">
      <c r="A20" s="4" t="inlineStr">
        <is>
          <t>Deferred revenue</t>
        </is>
      </c>
      <c r="B20" s="6" t="n">
        <v>1634000</v>
      </c>
      <c r="C20" s="6" t="n">
        <v>7545000</v>
      </c>
    </row>
    <row r="21">
      <c r="A21" s="4" t="inlineStr">
        <is>
          <t>Accrued expenses and other current liabilities</t>
        </is>
      </c>
      <c r="B21" s="6" t="n">
        <v>782000</v>
      </c>
      <c r="C21" s="6" t="n">
        <v>947000</v>
      </c>
    </row>
    <row r="22">
      <c r="A22" s="4" t="inlineStr">
        <is>
          <t>Operating lease liabilities</t>
        </is>
      </c>
      <c r="B22" s="6" t="n">
        <v>-1766000</v>
      </c>
    </row>
    <row r="23">
      <c r="A23" s="4" t="inlineStr">
        <is>
          <t>Other non-current liabilities</t>
        </is>
      </c>
      <c r="C23" s="6" t="n">
        <v>-24000</v>
      </c>
    </row>
    <row r="24">
      <c r="A24" s="4" t="inlineStr">
        <is>
          <t>Net cash used in operating activities</t>
        </is>
      </c>
      <c r="B24" s="6" t="n">
        <v>-10533000</v>
      </c>
      <c r="C24" s="6" t="n">
        <v>-13535000</v>
      </c>
    </row>
    <row r="25">
      <c r="A25" s="3" t="inlineStr">
        <is>
          <t>Cash flows from investing activities:</t>
        </is>
      </c>
    </row>
    <row r="26">
      <c r="A26" s="4" t="inlineStr">
        <is>
          <t>Purchase of property and equipment</t>
        </is>
      </c>
      <c r="B26" s="6" t="n">
        <v>-8423000</v>
      </c>
      <c r="C26" s="6" t="n">
        <v>-7418000</v>
      </c>
    </row>
    <row r="27">
      <c r="A27" s="4" t="inlineStr">
        <is>
          <t>Issuance of notes receivable</t>
        </is>
      </c>
      <c r="B27" s="6" t="n">
        <v>-1000000</v>
      </c>
      <c r="C27" s="6" t="n">
        <v>-1000000</v>
      </c>
    </row>
    <row r="28">
      <c r="A28" s="4" t="inlineStr">
        <is>
          <t>Collection of notes receivable</t>
        </is>
      </c>
      <c r="B28" s="6" t="n">
        <v>350000</v>
      </c>
    </row>
    <row r="29">
      <c r="A29" s="4" t="inlineStr">
        <is>
          <t>Net cash used in investing activities</t>
        </is>
      </c>
      <c r="B29" s="6" t="n">
        <v>-9073000</v>
      </c>
      <c r="C29" s="6" t="n">
        <v>-8418000</v>
      </c>
    </row>
    <row r="30">
      <c r="A30" s="3" t="inlineStr">
        <is>
          <t>Cash flows from financing activities:</t>
        </is>
      </c>
    </row>
    <row r="31">
      <c r="A31" s="4" t="inlineStr">
        <is>
          <t>Net proceeds from issuance of preferred stock</t>
        </is>
      </c>
      <c r="C31" s="6" t="n">
        <v>94797000</v>
      </c>
    </row>
    <row r="32">
      <c r="A32" s="4" t="inlineStr">
        <is>
          <t>Proceeds from notes payable</t>
        </is>
      </c>
      <c r="C32" s="6" t="n">
        <v>20000000</v>
      </c>
    </row>
    <row r="33">
      <c r="A33" s="4" t="inlineStr">
        <is>
          <t>Principal payments on notes payable</t>
        </is>
      </c>
      <c r="C33" s="6" t="n">
        <v>-19132000</v>
      </c>
    </row>
    <row r="34">
      <c r="A34" s="4" t="inlineStr">
        <is>
          <t>Debt issuance costs</t>
        </is>
      </c>
      <c r="C34" s="6" t="n">
        <v>-273000</v>
      </c>
    </row>
    <row r="35">
      <c r="A35" s="4" t="inlineStr">
        <is>
          <t>Proceeds from issuance of common stock upon exercise of stock options</t>
        </is>
      </c>
      <c r="B35" s="6" t="n">
        <v>606000</v>
      </c>
      <c r="C35" s="6" t="n">
        <v>165000</v>
      </c>
    </row>
    <row r="36">
      <c r="A36" s="4" t="inlineStr">
        <is>
          <t>Proceeds from issuance of common stock upon early exercise of stock options</t>
        </is>
      </c>
      <c r="B36" s="6" t="n">
        <v>416000</v>
      </c>
    </row>
    <row r="37">
      <c r="A37" s="4" t="inlineStr">
        <is>
          <t>Net cash provided by financing activities</t>
        </is>
      </c>
      <c r="B37" s="6" t="n">
        <v>1022000</v>
      </c>
      <c r="C37" s="6" t="n">
        <v>95557000</v>
      </c>
    </row>
    <row r="38">
      <c r="A38" s="4" t="inlineStr">
        <is>
          <t>Net increase (decrease) in cash and cash equivalents and restricted cash</t>
        </is>
      </c>
      <c r="B38" s="6" t="n">
        <v>-18584000</v>
      </c>
      <c r="C38" s="6" t="n">
        <v>73604000</v>
      </c>
    </row>
    <row r="39">
      <c r="A39" s="4" t="inlineStr">
        <is>
          <t>Cash and cash equivalents and restricted cash at beginning of period</t>
        </is>
      </c>
      <c r="B39" s="6" t="n">
        <v>99887000</v>
      </c>
      <c r="C39" s="6" t="n">
        <v>26283000</v>
      </c>
    </row>
    <row r="40">
      <c r="A40" s="4" t="inlineStr">
        <is>
          <t>Cash and cash equivalents and restricted cash at end of period</t>
        </is>
      </c>
      <c r="B40" s="5" t="n">
        <v>81303000</v>
      </c>
      <c r="C40" s="5" t="n">
        <v>9988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Payment Due on Notes Payable (Detail) - Notes Payable $ in Thousands</t>
        </is>
      </c>
      <c r="B1" s="2" t="inlineStr">
        <is>
          <t>Dec. 31, 2019USD ($)</t>
        </is>
      </c>
    </row>
    <row r="2">
      <c r="A2" s="3" t="inlineStr">
        <is>
          <t>Debt Instrument [Line Items]</t>
        </is>
      </c>
    </row>
    <row r="3">
      <c r="A3" s="4" t="inlineStr">
        <is>
          <t>2020</t>
        </is>
      </c>
      <c r="B3" s="5" t="n">
        <v>7098</v>
      </c>
    </row>
    <row r="4">
      <c r="A4" s="4" t="inlineStr">
        <is>
          <t>2021</t>
        </is>
      </c>
      <c r="B4" s="6" t="n">
        <v>10654</v>
      </c>
    </row>
    <row r="5">
      <c r="A5" s="4" t="inlineStr">
        <is>
          <t>2022</t>
        </is>
      </c>
      <c r="B5" s="6" t="n">
        <v>4237</v>
      </c>
    </row>
    <row r="6">
      <c r="A6" s="4" t="inlineStr">
        <is>
          <t>Total payments due</t>
        </is>
      </c>
      <c r="B6" s="6" t="n">
        <v>21989</v>
      </c>
    </row>
    <row r="7">
      <c r="A7" s="4" t="inlineStr">
        <is>
          <t>Less: Interest payments, loan discounts and financing costs</t>
        </is>
      </c>
      <c r="B7" s="6" t="n">
        <v>-2162</v>
      </c>
    </row>
    <row r="8">
      <c r="A8" s="4" t="inlineStr">
        <is>
          <t>Current portion, less loan discounts and financing costs</t>
        </is>
      </c>
      <c r="B8" s="6" t="n">
        <v>-5765</v>
      </c>
    </row>
    <row r="9">
      <c r="A9" s="4" t="inlineStr">
        <is>
          <t>Notes payable, net of current portion</t>
        </is>
      </c>
      <c r="B9" s="5" t="n">
        <v>14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 Additional Information (Detail) - USD ($)</t>
        </is>
      </c>
      <c r="B1" s="2" t="inlineStr">
        <is>
          <t>12 Months Ended</t>
        </is>
      </c>
    </row>
    <row r="2">
      <c r="B2" s="2" t="inlineStr">
        <is>
          <t>Dec. 31, 2019</t>
        </is>
      </c>
      <c r="C2" s="2" t="inlineStr">
        <is>
          <t>Nov. 09, 2020</t>
        </is>
      </c>
      <c r="D2" s="2" t="inlineStr">
        <is>
          <t>Sep. 30, 2020</t>
        </is>
      </c>
      <c r="E2" s="2" t="inlineStr">
        <is>
          <t>Dec. 31, 2018</t>
        </is>
      </c>
    </row>
    <row r="3">
      <c r="A3" s="3" t="inlineStr">
        <is>
          <t>Shareholders Equity [Line Items]</t>
        </is>
      </c>
    </row>
    <row r="4">
      <c r="A4" s="4" t="inlineStr">
        <is>
          <t>Share authorized</t>
        </is>
      </c>
      <c r="B4" s="6" t="n">
        <v>124433107</v>
      </c>
      <c r="D4" s="6" t="n">
        <v>300000000</v>
      </c>
      <c r="E4" s="6" t="n">
        <v>124433107</v>
      </c>
    </row>
    <row r="5">
      <c r="A5" s="4" t="inlineStr">
        <is>
          <t>Common stock par value</t>
        </is>
      </c>
      <c r="B5" s="7" t="n">
        <v>5e-05</v>
      </c>
      <c r="D5" s="7" t="n">
        <v>5e-05</v>
      </c>
      <c r="E5" s="7" t="n">
        <v>5e-05</v>
      </c>
    </row>
    <row r="6">
      <c r="A6" s="4" t="inlineStr">
        <is>
          <t>Conversion of convertible preferred stock in to common stock</t>
        </is>
      </c>
      <c r="B6" s="6" t="n">
        <v>1</v>
      </c>
      <c r="C6" s="6" t="n">
        <v>1</v>
      </c>
    </row>
    <row r="7">
      <c r="A7" s="4" t="inlineStr">
        <is>
          <t>Gross proceeds common stock</t>
        </is>
      </c>
      <c r="B7" s="5" t="n">
        <v>70000000</v>
      </c>
    </row>
    <row r="8">
      <c r="A8" s="4" t="inlineStr">
        <is>
          <t>Noncumulative Preferred Stock</t>
        </is>
      </c>
    </row>
    <row r="9">
      <c r="A9" s="3" t="inlineStr">
        <is>
          <t>Shareholders Equity [Line Items]</t>
        </is>
      </c>
    </row>
    <row r="10">
      <c r="A10" s="4" t="inlineStr">
        <is>
          <t>Percentage of non cumulative dividend on preferred stock</t>
        </is>
      </c>
      <c r="B10" s="4" t="inlineStr">
        <is>
          <t>8.00%</t>
        </is>
      </c>
    </row>
    <row r="11">
      <c r="A11" s="4" t="inlineStr">
        <is>
          <t>Purchase price per share</t>
        </is>
      </c>
      <c r="B11" s="11" t="n">
        <v>10.4354</v>
      </c>
    </row>
    <row r="12">
      <c r="A12" s="4" t="inlineStr">
        <is>
          <t>Cumulative Preferred Stock</t>
        </is>
      </c>
    </row>
    <row r="13">
      <c r="A13" s="3" t="inlineStr">
        <is>
          <t>Shareholders Equity [Line Items]</t>
        </is>
      </c>
    </row>
    <row r="14">
      <c r="A14" s="4" t="inlineStr">
        <is>
          <t>Annual rate</t>
        </is>
      </c>
      <c r="B14" s="12" t="n">
        <v>0.538</v>
      </c>
    </row>
    <row r="15">
      <c r="A15" s="4" t="inlineStr">
        <is>
          <t>Series B</t>
        </is>
      </c>
    </row>
    <row r="16">
      <c r="A16" s="3" t="inlineStr">
        <is>
          <t>Shareholders Equity [Line Items]</t>
        </is>
      </c>
    </row>
    <row r="17">
      <c r="A17" s="4" t="inlineStr">
        <is>
          <t>Purchase price per share</t>
        </is>
      </c>
      <c r="B17" s="12" t="n">
        <v>2.146</v>
      </c>
    </row>
    <row r="18">
      <c r="A18" s="4" t="inlineStr">
        <is>
          <t>Series C</t>
        </is>
      </c>
    </row>
    <row r="19">
      <c r="A19" s="3" t="inlineStr">
        <is>
          <t>Shareholders Equity [Line Items]</t>
        </is>
      </c>
    </row>
    <row r="20">
      <c r="A20" s="4" t="inlineStr">
        <is>
          <t>Purchase price per share</t>
        </is>
      </c>
      <c r="B20" s="8" t="n">
        <v>5.86</v>
      </c>
    </row>
    <row r="21">
      <c r="A21" s="4" t="inlineStr">
        <is>
          <t>Class of warrant right</t>
        </is>
      </c>
      <c r="B21" s="6" t="n">
        <v>136519</v>
      </c>
    </row>
    <row r="22">
      <c r="A22" s="4" t="inlineStr">
        <is>
          <t>Exercise price of warrant</t>
        </is>
      </c>
      <c r="B22" s="8" t="n">
        <v>5.86</v>
      </c>
    </row>
    <row r="23">
      <c r="A23" s="4" t="inlineStr">
        <is>
          <t>Warrant agreement term</t>
        </is>
      </c>
      <c r="B23" s="4" t="inlineStr">
        <is>
          <t>7 years</t>
        </is>
      </c>
    </row>
    <row r="24">
      <c r="A24" s="4" t="inlineStr">
        <is>
          <t>Warrant agreement term from initial public offering</t>
        </is>
      </c>
      <c r="B24" s="4" t="inlineStr">
        <is>
          <t>5 years</t>
        </is>
      </c>
    </row>
    <row r="25">
      <c r="A25" s="4" t="inlineStr">
        <is>
          <t>Fair value warrant at issuance</t>
        </is>
      </c>
      <c r="B25" s="10" t="n">
        <v>0.3</v>
      </c>
    </row>
    <row r="26">
      <c r="A26" s="4" t="inlineStr">
        <is>
          <t>Fair value warrant at issuance, per shares</t>
        </is>
      </c>
      <c r="B26" s="8" t="n">
        <v>5.86</v>
      </c>
    </row>
    <row r="27">
      <c r="A27" s="4" t="inlineStr">
        <is>
          <t>Risk free interest rate</t>
        </is>
      </c>
      <c r="B27" s="4" t="inlineStr">
        <is>
          <t>1.45%</t>
        </is>
      </c>
    </row>
    <row r="28">
      <c r="A28" s="4" t="inlineStr">
        <is>
          <t>Fair value volatility rate</t>
        </is>
      </c>
      <c r="B28" s="4" t="inlineStr">
        <is>
          <t>44.20%</t>
        </is>
      </c>
    </row>
    <row r="29">
      <c r="A29" s="4" t="inlineStr">
        <is>
          <t>Series A</t>
        </is>
      </c>
    </row>
    <row r="30">
      <c r="A30" s="3" t="inlineStr">
        <is>
          <t>Shareholders Equity [Line Items]</t>
        </is>
      </c>
    </row>
    <row r="31">
      <c r="A31" s="4" t="inlineStr">
        <is>
          <t>Purchase price per share</t>
        </is>
      </c>
      <c r="B31" s="8" t="n">
        <v>0.05</v>
      </c>
    </row>
    <row r="32">
      <c r="A32" s="4" t="inlineStr">
        <is>
          <t>Series A-1</t>
        </is>
      </c>
    </row>
    <row r="33">
      <c r="A33" s="3" t="inlineStr">
        <is>
          <t>Shareholders Equity [Line Items]</t>
        </is>
      </c>
    </row>
    <row r="34">
      <c r="A34" s="4" t="inlineStr">
        <is>
          <t>Purchase price per share</t>
        </is>
      </c>
      <c r="B34" s="13" t="n">
        <v>0.3334</v>
      </c>
    </row>
    <row r="35">
      <c r="A35" s="4" t="inlineStr">
        <is>
          <t>Series A-2</t>
        </is>
      </c>
    </row>
    <row r="36">
      <c r="A36" s="3" t="inlineStr">
        <is>
          <t>Shareholders Equity [Line Items]</t>
        </is>
      </c>
    </row>
    <row r="37">
      <c r="A37" s="4" t="inlineStr">
        <is>
          <t>Purchase price per share</t>
        </is>
      </c>
      <c r="B37" s="11" t="n">
        <v>0.5694</v>
      </c>
    </row>
    <row r="38">
      <c r="A38" s="4" t="inlineStr">
        <is>
          <t>Series D</t>
        </is>
      </c>
    </row>
    <row r="39">
      <c r="A39" s="3" t="inlineStr">
        <is>
          <t>Shareholders Equity [Line Items]</t>
        </is>
      </c>
    </row>
    <row r="40">
      <c r="A40" s="4" t="inlineStr">
        <is>
          <t>Accumulated dividend</t>
        </is>
      </c>
      <c r="B40" s="5" t="n">
        <v>10100000</v>
      </c>
    </row>
    <row r="41">
      <c r="A41" s="4" t="inlineStr">
        <is>
          <t>Dividend preferred stock</t>
        </is>
      </c>
      <c r="B41"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nvertible preferred stock (Detail) - USD ($) $ in Thousands</t>
        </is>
      </c>
      <c r="B1" s="2" t="inlineStr">
        <is>
          <t>12 Months Ended</t>
        </is>
      </c>
    </row>
    <row r="2">
      <c r="B2" s="2" t="inlineStr">
        <is>
          <t>Dec. 31, 2019</t>
        </is>
      </c>
      <c r="C2" s="2" t="inlineStr">
        <is>
          <t>Dec. 31, 2018</t>
        </is>
      </c>
    </row>
    <row r="3">
      <c r="A3" s="3" t="inlineStr">
        <is>
          <t>Shareholders Equity [Line Items]</t>
        </is>
      </c>
    </row>
    <row r="4">
      <c r="A4" s="4" t="inlineStr">
        <is>
          <t>Shares authorized</t>
        </is>
      </c>
      <c r="B4" s="6" t="n">
        <v>101648657</v>
      </c>
      <c r="C4" s="6" t="n">
        <v>101648657</v>
      </c>
    </row>
    <row r="5">
      <c r="A5" s="4" t="inlineStr">
        <is>
          <t>Shares issued</t>
        </is>
      </c>
      <c r="B5" s="6" t="n">
        <v>50462272</v>
      </c>
      <c r="C5" s="6" t="n">
        <v>50462272</v>
      </c>
    </row>
    <row r="6">
      <c r="A6" s="4" t="inlineStr">
        <is>
          <t>Shares outstanding</t>
        </is>
      </c>
      <c r="B6" s="6" t="n">
        <v>50462272</v>
      </c>
      <c r="C6" s="6" t="n">
        <v>50462272</v>
      </c>
    </row>
    <row r="7">
      <c r="A7" s="4" t="inlineStr">
        <is>
          <t>Proceeds, net of issuance costs</t>
        </is>
      </c>
      <c r="B7" s="5" t="n">
        <v>224769</v>
      </c>
      <c r="C7" s="5" t="n">
        <v>224769</v>
      </c>
    </row>
    <row r="8">
      <c r="A8" s="4" t="inlineStr">
        <is>
          <t>Aggregate liquidation amount</t>
        </is>
      </c>
      <c r="B8" s="5" t="n">
        <v>235407</v>
      </c>
      <c r="C8" s="5" t="n">
        <v>232210</v>
      </c>
    </row>
    <row r="9">
      <c r="A9" s="4" t="inlineStr">
        <is>
          <t>Series A</t>
        </is>
      </c>
    </row>
    <row r="10">
      <c r="A10" s="3" t="inlineStr">
        <is>
          <t>Shareholders Equity [Line Items]</t>
        </is>
      </c>
    </row>
    <row r="11">
      <c r="A11" s="4" t="inlineStr">
        <is>
          <t>Shares authorized</t>
        </is>
      </c>
      <c r="B11" s="6" t="n">
        <v>7320000</v>
      </c>
      <c r="C11" s="6" t="n">
        <v>7320000</v>
      </c>
    </row>
    <row r="12">
      <c r="A12" s="4" t="inlineStr">
        <is>
          <t>Shares issued</t>
        </is>
      </c>
      <c r="B12" s="6" t="n">
        <v>3660000</v>
      </c>
      <c r="C12" s="6" t="n">
        <v>3660000</v>
      </c>
    </row>
    <row r="13">
      <c r="A13" s="4" t="inlineStr">
        <is>
          <t>Shares outstanding</t>
        </is>
      </c>
      <c r="B13" s="6" t="n">
        <v>3660000</v>
      </c>
      <c r="C13" s="6" t="n">
        <v>3660000</v>
      </c>
    </row>
    <row r="14">
      <c r="A14" s="4" t="inlineStr">
        <is>
          <t>Proceeds, net of issuance costs</t>
        </is>
      </c>
      <c r="B14" s="5" t="n">
        <v>179</v>
      </c>
      <c r="C14" s="5" t="n">
        <v>179</v>
      </c>
    </row>
    <row r="15">
      <c r="A15" s="4" t="inlineStr">
        <is>
          <t>Aggregate liquidation amount</t>
        </is>
      </c>
      <c r="B15" s="5" t="n">
        <v>183</v>
      </c>
      <c r="C15" s="5" t="n">
        <v>183</v>
      </c>
    </row>
    <row r="16">
      <c r="A16" s="4" t="inlineStr">
        <is>
          <t>Series A-1</t>
        </is>
      </c>
    </row>
    <row r="17">
      <c r="A17" s="3" t="inlineStr">
        <is>
          <t>Shareholders Equity [Line Items]</t>
        </is>
      </c>
    </row>
    <row r="18">
      <c r="A18" s="4" t="inlineStr">
        <is>
          <t>Shares authorized</t>
        </is>
      </c>
      <c r="B18" s="6" t="n">
        <v>3000002</v>
      </c>
      <c r="C18" s="6" t="n">
        <v>3000002</v>
      </c>
    </row>
    <row r="19">
      <c r="A19" s="4" t="inlineStr">
        <is>
          <t>Shares issued</t>
        </is>
      </c>
      <c r="B19" s="6" t="n">
        <v>1500000</v>
      </c>
      <c r="C19" s="6" t="n">
        <v>1500000</v>
      </c>
    </row>
    <row r="20">
      <c r="A20" s="4" t="inlineStr">
        <is>
          <t>Shares outstanding</t>
        </is>
      </c>
      <c r="B20" s="6" t="n">
        <v>1500000</v>
      </c>
      <c r="C20" s="6" t="n">
        <v>1500000</v>
      </c>
    </row>
    <row r="21">
      <c r="A21" s="4" t="inlineStr">
        <is>
          <t>Proceeds, net of issuance costs</t>
        </is>
      </c>
      <c r="B21" s="5" t="n">
        <v>493</v>
      </c>
      <c r="C21" s="5" t="n">
        <v>493</v>
      </c>
    </row>
    <row r="22">
      <c r="A22" s="4" t="inlineStr">
        <is>
          <t>Aggregate liquidation amount</t>
        </is>
      </c>
      <c r="B22" s="5" t="n">
        <v>500</v>
      </c>
      <c r="C22" s="5" t="n">
        <v>500</v>
      </c>
    </row>
    <row r="23">
      <c r="A23" s="4" t="inlineStr">
        <is>
          <t>Series A-2</t>
        </is>
      </c>
    </row>
    <row r="24">
      <c r="A24" s="3" t="inlineStr">
        <is>
          <t>Shareholders Equity [Line Items]</t>
        </is>
      </c>
    </row>
    <row r="25">
      <c r="A25" s="4" t="inlineStr">
        <is>
          <t>Shares authorized</t>
        </is>
      </c>
      <c r="B25" s="6" t="n">
        <v>14049876</v>
      </c>
      <c r="C25" s="6" t="n">
        <v>14049876</v>
      </c>
    </row>
    <row r="26">
      <c r="A26" s="4" t="inlineStr">
        <is>
          <t>Shares issued</t>
        </is>
      </c>
      <c r="B26" s="6" t="n">
        <v>7024937</v>
      </c>
      <c r="C26" s="6" t="n">
        <v>7024937</v>
      </c>
    </row>
    <row r="27">
      <c r="A27" s="4" t="inlineStr">
        <is>
          <t>Shares outstanding</t>
        </is>
      </c>
      <c r="B27" s="6" t="n">
        <v>7024937</v>
      </c>
      <c r="C27" s="6" t="n">
        <v>7024937</v>
      </c>
    </row>
    <row r="28">
      <c r="A28" s="4" t="inlineStr">
        <is>
          <t>Proceeds, net of issuance costs</t>
        </is>
      </c>
      <c r="B28" s="5" t="n">
        <v>3993</v>
      </c>
      <c r="C28" s="5" t="n">
        <v>3993</v>
      </c>
    </row>
    <row r="29">
      <c r="A29" s="4" t="inlineStr">
        <is>
          <t>Aggregate liquidation amount</t>
        </is>
      </c>
      <c r="B29" s="5" t="n">
        <v>4000</v>
      </c>
      <c r="C29" s="5" t="n">
        <v>4000</v>
      </c>
    </row>
    <row r="30">
      <c r="A30" s="4" t="inlineStr">
        <is>
          <t>Series B</t>
        </is>
      </c>
    </row>
    <row r="31">
      <c r="A31" s="3" t="inlineStr">
        <is>
          <t>Shareholders Equity [Line Items]</t>
        </is>
      </c>
    </row>
    <row r="32">
      <c r="A32" s="4" t="inlineStr">
        <is>
          <t>Shares authorized</t>
        </is>
      </c>
      <c r="B32" s="6" t="n">
        <v>27184683</v>
      </c>
      <c r="C32" s="6" t="n">
        <v>27184683</v>
      </c>
    </row>
    <row r="33">
      <c r="A33" s="4" t="inlineStr">
        <is>
          <t>Shares issued</t>
        </is>
      </c>
      <c r="B33" s="6" t="n">
        <v>13592338</v>
      </c>
      <c r="C33" s="6" t="n">
        <v>13592338</v>
      </c>
    </row>
    <row r="34">
      <c r="A34" s="4" t="inlineStr">
        <is>
          <t>Shares outstanding</t>
        </is>
      </c>
      <c r="B34" s="6" t="n">
        <v>13592338</v>
      </c>
      <c r="C34" s="6" t="n">
        <v>13592338</v>
      </c>
    </row>
    <row r="35">
      <c r="A35" s="4" t="inlineStr">
        <is>
          <t>Proceeds, net of issuance costs</t>
        </is>
      </c>
      <c r="B35" s="5" t="n">
        <v>29069</v>
      </c>
      <c r="C35" s="5" t="n">
        <v>29069</v>
      </c>
    </row>
    <row r="36">
      <c r="A36" s="4" t="inlineStr">
        <is>
          <t>Aggregate liquidation amount</t>
        </is>
      </c>
      <c r="B36" s="5" t="n">
        <v>29169</v>
      </c>
      <c r="C36" s="5" t="n">
        <v>29169</v>
      </c>
    </row>
    <row r="37">
      <c r="A37" s="4" t="inlineStr">
        <is>
          <t>Series C</t>
        </is>
      </c>
    </row>
    <row r="38">
      <c r="A38" s="3" t="inlineStr">
        <is>
          <t>Shareholders Equity [Line Items]</t>
        </is>
      </c>
    </row>
    <row r="39">
      <c r="A39" s="4" t="inlineStr">
        <is>
          <t>Shares authorized</t>
        </is>
      </c>
      <c r="B39" s="6" t="n">
        <v>20000000</v>
      </c>
      <c r="C39" s="6" t="n">
        <v>20000000</v>
      </c>
    </row>
    <row r="40">
      <c r="A40" s="4" t="inlineStr">
        <is>
          <t>Shares issued</t>
        </is>
      </c>
      <c r="B40" s="6" t="n">
        <v>9637965</v>
      </c>
      <c r="C40" s="6" t="n">
        <v>9637965</v>
      </c>
    </row>
    <row r="41">
      <c r="A41" s="4" t="inlineStr">
        <is>
          <t>Shares outstanding</t>
        </is>
      </c>
      <c r="B41" s="6" t="n">
        <v>9637965</v>
      </c>
      <c r="C41" s="6" t="n">
        <v>9637965</v>
      </c>
    </row>
    <row r="42">
      <c r="A42" s="4" t="inlineStr">
        <is>
          <t>Proceeds, net of issuance costs</t>
        </is>
      </c>
      <c r="B42" s="5" t="n">
        <v>56435</v>
      </c>
      <c r="C42" s="5" t="n">
        <v>56435</v>
      </c>
    </row>
    <row r="43">
      <c r="A43" s="4" t="inlineStr">
        <is>
          <t>Aggregate liquidation amount</t>
        </is>
      </c>
      <c r="B43" s="5" t="n">
        <v>56478</v>
      </c>
      <c r="C43" s="5" t="n">
        <v>56478</v>
      </c>
    </row>
    <row r="44">
      <c r="A44" s="4" t="inlineStr">
        <is>
          <t>Series D</t>
        </is>
      </c>
    </row>
    <row r="45">
      <c r="A45" s="3" t="inlineStr">
        <is>
          <t>Shareholders Equity [Line Items]</t>
        </is>
      </c>
    </row>
    <row r="46">
      <c r="A46" s="4" t="inlineStr">
        <is>
          <t>Shares authorized</t>
        </is>
      </c>
      <c r="B46" s="6" t="n">
        <v>11886839</v>
      </c>
      <c r="C46" s="6" t="n">
        <v>11886839</v>
      </c>
    </row>
    <row r="47">
      <c r="A47" s="4" t="inlineStr">
        <is>
          <t>Shares issued</t>
        </is>
      </c>
      <c r="B47" s="6" t="n">
        <v>5943415</v>
      </c>
      <c r="C47" s="6" t="n">
        <v>5943415</v>
      </c>
    </row>
    <row r="48">
      <c r="A48" s="4" t="inlineStr">
        <is>
          <t>Shares outstanding</t>
        </is>
      </c>
      <c r="B48" s="6" t="n">
        <v>5943415</v>
      </c>
      <c r="C48" s="6" t="n">
        <v>5943415</v>
      </c>
    </row>
    <row r="49">
      <c r="A49" s="4" t="inlineStr">
        <is>
          <t>Proceeds, net of issuance costs</t>
        </is>
      </c>
      <c r="B49" s="5" t="n">
        <v>39806</v>
      </c>
      <c r="C49" s="5" t="n">
        <v>39806</v>
      </c>
    </row>
    <row r="50">
      <c r="A50" s="4" t="inlineStr">
        <is>
          <t>Aggregate liquidation amount</t>
        </is>
      </c>
      <c r="B50" s="5" t="n">
        <v>50077</v>
      </c>
      <c r="C50" s="5" t="n">
        <v>46880</v>
      </c>
    </row>
    <row r="51">
      <c r="A51" s="4" t="inlineStr">
        <is>
          <t>Series E</t>
        </is>
      </c>
    </row>
    <row r="52">
      <c r="A52" s="3" t="inlineStr">
        <is>
          <t>Shareholders Equity [Line Items]</t>
        </is>
      </c>
    </row>
    <row r="53">
      <c r="A53" s="4" t="inlineStr">
        <is>
          <t>Shares authorized</t>
        </is>
      </c>
      <c r="B53" s="6" t="n">
        <v>18207257</v>
      </c>
      <c r="C53" s="6" t="n">
        <v>18207257</v>
      </c>
    </row>
    <row r="54">
      <c r="A54" s="4" t="inlineStr">
        <is>
          <t>Shares issued</t>
        </is>
      </c>
      <c r="B54" s="6" t="n">
        <v>9103617</v>
      </c>
      <c r="C54" s="6" t="n">
        <v>9103617</v>
      </c>
    </row>
    <row r="55">
      <c r="A55" s="4" t="inlineStr">
        <is>
          <t>Shares outstanding</t>
        </is>
      </c>
      <c r="B55" s="6" t="n">
        <v>9103617</v>
      </c>
      <c r="C55" s="6" t="n">
        <v>9103617</v>
      </c>
    </row>
    <row r="56">
      <c r="A56" s="4" t="inlineStr">
        <is>
          <t>Proceeds, net of issuance costs</t>
        </is>
      </c>
      <c r="B56" s="5" t="n">
        <v>94794</v>
      </c>
      <c r="C56" s="5" t="n">
        <v>94794</v>
      </c>
    </row>
    <row r="57">
      <c r="A57" s="4" t="inlineStr">
        <is>
          <t>Aggregate liquidation amount</t>
        </is>
      </c>
      <c r="B57" s="5" t="n">
        <v>95000</v>
      </c>
      <c r="C57" s="5" t="n">
        <v>9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 Compensation Plan - Additional Information (Detail) - USD ($)</t>
        </is>
      </c>
      <c r="B1" s="2" t="inlineStr">
        <is>
          <t>9 Months Ended</t>
        </is>
      </c>
      <c r="C1" s="2" t="inlineStr">
        <is>
          <t>12 Months Ended</t>
        </is>
      </c>
    </row>
    <row r="2">
      <c r="B2" s="2" t="inlineStr">
        <is>
          <t>Sep. 30, 2020</t>
        </is>
      </c>
      <c r="C2" s="2" t="inlineStr">
        <is>
          <t>Dec. 31, 2019</t>
        </is>
      </c>
      <c r="D2" s="2" t="inlineStr">
        <is>
          <t>Dec. 31, 2018</t>
        </is>
      </c>
      <c r="E2" s="2" t="inlineStr">
        <is>
          <t>Dec. 31, 2011</t>
        </is>
      </c>
      <c r="F2" s="2" t="inlineStr">
        <is>
          <t>Jul. 31, 2020</t>
        </is>
      </c>
    </row>
    <row r="3">
      <c r="A3" s="3" t="inlineStr">
        <is>
          <t>Share-based Compensation Arrangement by Share-based Payment Award [Line Items]</t>
        </is>
      </c>
    </row>
    <row r="4">
      <c r="A4" s="4" t="inlineStr">
        <is>
          <t>Number of options outstanding, Options granted</t>
        </is>
      </c>
      <c r="C4" s="6" t="n">
        <v>4264036</v>
      </c>
    </row>
    <row r="5">
      <c r="A5" s="4" t="inlineStr">
        <is>
          <t>Weighted average exercise price, Options granted</t>
        </is>
      </c>
      <c r="C5" s="8" t="n">
        <v>7.54</v>
      </c>
    </row>
    <row r="6">
      <c r="A6" s="4" t="inlineStr">
        <is>
          <t>Capitalized stock-based compensation</t>
        </is>
      </c>
      <c r="C6" s="5" t="n">
        <v>0</v>
      </c>
      <c r="D6" s="5" t="n">
        <v>0</v>
      </c>
    </row>
    <row r="7">
      <c r="A7" s="4" t="inlineStr">
        <is>
          <t>Stock based award to non-employees vesting period</t>
        </is>
      </c>
      <c r="C7" s="4" t="inlineStr">
        <is>
          <t>6 years 11 months 8 days</t>
        </is>
      </c>
    </row>
    <row r="8">
      <c r="A8" s="4" t="inlineStr">
        <is>
          <t>Stock-based compensation expense</t>
        </is>
      </c>
      <c r="B8" s="5" t="n">
        <v>0</v>
      </c>
      <c r="C8" s="5" t="n">
        <v>3760000</v>
      </c>
      <c r="D8" s="5" t="n">
        <v>1986000</v>
      </c>
    </row>
    <row r="9">
      <c r="A9" s="4" t="inlineStr">
        <is>
          <t>Stock Options</t>
        </is>
      </c>
    </row>
    <row r="10">
      <c r="A10" s="3" t="inlineStr">
        <is>
          <t>Share-based Compensation Arrangement by Share-based Payment Award [Line Items]</t>
        </is>
      </c>
    </row>
    <row r="11">
      <c r="A11" s="4" t="inlineStr">
        <is>
          <t>Number of options outstanding, Options granted</t>
        </is>
      </c>
      <c r="C11" s="6" t="n">
        <v>4264036</v>
      </c>
      <c r="D11" s="6" t="n">
        <v>1086065</v>
      </c>
    </row>
    <row r="12">
      <c r="A12" s="4" t="inlineStr">
        <is>
          <t>Weighted average exercise price, Options granted</t>
        </is>
      </c>
      <c r="C12" s="8" t="n">
        <v>3.24</v>
      </c>
      <c r="D12" s="8" t="n">
        <v>1.86</v>
      </c>
    </row>
    <row r="13">
      <c r="A13" s="4" t="inlineStr">
        <is>
          <t>Aggregate intrinsic value, Exercised</t>
        </is>
      </c>
      <c r="C13" s="5" t="n">
        <v>2000000</v>
      </c>
      <c r="D13" s="5" t="n">
        <v>600000</v>
      </c>
    </row>
    <row r="14">
      <c r="A14" s="4" t="inlineStr">
        <is>
          <t>Performance Shares</t>
        </is>
      </c>
    </row>
    <row r="15">
      <c r="A15" s="3" t="inlineStr">
        <is>
          <t>Share-based Compensation Arrangement by Share-based Payment Award [Line Items]</t>
        </is>
      </c>
    </row>
    <row r="16">
      <c r="A16" s="4" t="inlineStr">
        <is>
          <t>Performance stock options, granted</t>
        </is>
      </c>
      <c r="C16" s="6" t="n">
        <v>1000000</v>
      </c>
    </row>
    <row r="17">
      <c r="A17" s="4" t="inlineStr">
        <is>
          <t>Description of performance stock options</t>
        </is>
      </c>
      <c r="C17" s="4" t="inlineStr">
        <is>
          <t>The performance criteria
relate to nine objectives specific to the role of the executive and were
established and approved by the Board of Directors. Each of the
performance-based stock options represents the contingent right to receive one
share of the Company's common stock if the vesting conditions are satisfied.
Compensation expense related to these grants is based on the grant date fair
value of the award and recorded from the period that achievement is determined
to be probable through the stated service period associated with the award. As
of December 31, 2019, the Company considered one of the nine objectives probable
of achievement and began recognizing expense for that portion of the award over
the remaining service period.</t>
        </is>
      </c>
    </row>
    <row r="18">
      <c r="A18" s="4" t="inlineStr">
        <is>
          <t>Performance Shares | Maximum</t>
        </is>
      </c>
    </row>
    <row r="19">
      <c r="A19" s="3" t="inlineStr">
        <is>
          <t>Share-based Compensation Arrangement by Share-based Payment Award [Line Items]</t>
        </is>
      </c>
    </row>
    <row r="20">
      <c r="A20" s="4" t="inlineStr">
        <is>
          <t>Award vesting percentage</t>
        </is>
      </c>
      <c r="C20" s="4" t="inlineStr">
        <is>
          <t>0.00%</t>
        </is>
      </c>
    </row>
    <row r="21">
      <c r="A21" s="4" t="inlineStr">
        <is>
          <t>Performance Shares | Minimum</t>
        </is>
      </c>
    </row>
    <row r="22">
      <c r="A22" s="3" t="inlineStr">
        <is>
          <t>Share-based Compensation Arrangement by Share-based Payment Award [Line Items]</t>
        </is>
      </c>
    </row>
    <row r="23">
      <c r="A23" s="4" t="inlineStr">
        <is>
          <t>Award vesting percentage</t>
        </is>
      </c>
      <c r="C23" s="4" t="inlineStr">
        <is>
          <t>100.00%</t>
        </is>
      </c>
    </row>
    <row r="24">
      <c r="A24" s="4" t="inlineStr">
        <is>
          <t>Stock Option</t>
        </is>
      </c>
    </row>
    <row r="25">
      <c r="A25" s="3" t="inlineStr">
        <is>
          <t>Share-based Compensation Arrangement by Share-based Payment Award [Line Items]</t>
        </is>
      </c>
    </row>
    <row r="26">
      <c r="A26" s="4" t="inlineStr">
        <is>
          <t>Total repurchase liability related to unvested early exercised options</t>
        </is>
      </c>
      <c r="C26" s="5" t="n">
        <v>300000</v>
      </c>
    </row>
    <row r="27">
      <c r="A27" s="4" t="inlineStr">
        <is>
          <t>Number of shares repurchased</t>
        </is>
      </c>
      <c r="C27" s="6" t="n">
        <v>0</v>
      </c>
    </row>
    <row r="28">
      <c r="A28" s="4" t="inlineStr">
        <is>
          <t>Non Employee Awards</t>
        </is>
      </c>
    </row>
    <row r="29">
      <c r="A29" s="3" t="inlineStr">
        <is>
          <t>Share-based Compensation Arrangement by Share-based Payment Award [Line Items]</t>
        </is>
      </c>
    </row>
    <row r="30">
      <c r="A30" s="4" t="inlineStr">
        <is>
          <t>Number of options outstanding, Options granted</t>
        </is>
      </c>
      <c r="C30" s="6" t="n">
        <v>102500</v>
      </c>
      <c r="D30" s="6" t="n">
        <v>62500</v>
      </c>
    </row>
    <row r="31">
      <c r="A31" s="4" t="inlineStr">
        <is>
          <t>Stock-based compensation expense</t>
        </is>
      </c>
      <c r="C31" s="5" t="n">
        <v>700000</v>
      </c>
      <c r="D31" s="5" t="n">
        <v>500000</v>
      </c>
    </row>
    <row r="32">
      <c r="A32" s="4" t="inlineStr">
        <is>
          <t>Non Employee Awards | Maximum</t>
        </is>
      </c>
    </row>
    <row r="33">
      <c r="A33" s="3" t="inlineStr">
        <is>
          <t>Share-based Compensation Arrangement by Share-based Payment Award [Line Items]</t>
        </is>
      </c>
    </row>
    <row r="34">
      <c r="A34" s="4" t="inlineStr">
        <is>
          <t>Stock based award to non-employees vesting period</t>
        </is>
      </c>
      <c r="C34" s="4" t="inlineStr">
        <is>
          <t>3 years</t>
        </is>
      </c>
    </row>
    <row r="35">
      <c r="A35" s="4" t="inlineStr">
        <is>
          <t>Non Employee Awards | Minimum</t>
        </is>
      </c>
    </row>
    <row r="36">
      <c r="A36" s="3" t="inlineStr">
        <is>
          <t>Share-based Compensation Arrangement by Share-based Payment Award [Line Items]</t>
        </is>
      </c>
    </row>
    <row r="37">
      <c r="A37" s="4" t="inlineStr">
        <is>
          <t>Stock based award to non-employees vesting period</t>
        </is>
      </c>
      <c r="C37" s="4" t="inlineStr">
        <is>
          <t>1 year</t>
        </is>
      </c>
    </row>
    <row r="38">
      <c r="A38" s="4" t="inlineStr">
        <is>
          <t>2011 Plan</t>
        </is>
      </c>
    </row>
    <row r="39">
      <c r="A39" s="3" t="inlineStr">
        <is>
          <t>Share-based Compensation Arrangement by Share-based Payment Award [Line Items]</t>
        </is>
      </c>
    </row>
    <row r="40">
      <c r="A40" s="4" t="inlineStr">
        <is>
          <t>Percentage of exercise price of incentive stock option and nonqualified stock option granted to stockholder</t>
        </is>
      </c>
      <c r="E40" s="4" t="inlineStr">
        <is>
          <t>10.00%</t>
        </is>
      </c>
    </row>
    <row r="41">
      <c r="A41" s="4" t="inlineStr">
        <is>
          <t>Minimum Percentage of estimated fair value of shares on date of grant</t>
        </is>
      </c>
      <c r="E41" s="4" t="inlineStr">
        <is>
          <t>110.00%</t>
        </is>
      </c>
    </row>
    <row r="42">
      <c r="A42" s="4" t="inlineStr">
        <is>
          <t>Awards vesting period</t>
        </is>
      </c>
      <c r="E42" s="4" t="inlineStr">
        <is>
          <t>10 years</t>
        </is>
      </c>
    </row>
    <row r="43">
      <c r="A43" s="4" t="inlineStr">
        <is>
          <t>Number of shares authorized (in shares)</t>
        </is>
      </c>
      <c r="C43" s="6" t="n">
        <v>12628347</v>
      </c>
    </row>
    <row r="44">
      <c r="A44" s="4" t="inlineStr">
        <is>
          <t>Number of unissued shares remain available to grant (in shares)</t>
        </is>
      </c>
      <c r="C44" s="6" t="n">
        <v>2061984</v>
      </c>
    </row>
    <row r="45">
      <c r="A45" s="4" t="inlineStr">
        <is>
          <t>Total unrecognized compensation cost related to unvested stock options granted</t>
        </is>
      </c>
      <c r="C45" s="5" t="n">
        <v>10400000</v>
      </c>
    </row>
    <row r="46">
      <c r="A46" s="4" t="inlineStr">
        <is>
          <t>Total unrecognized compensation cost, weighted average period</t>
        </is>
      </c>
      <c r="C46" s="4" t="inlineStr">
        <is>
          <t>3 years 10 days</t>
        </is>
      </c>
    </row>
    <row r="47">
      <c r="A47" s="4" t="inlineStr">
        <is>
          <t>2011 Plan | Stockholder [Member]</t>
        </is>
      </c>
    </row>
    <row r="48">
      <c r="A48" s="3" t="inlineStr">
        <is>
          <t>Share-based Compensation Arrangement by Share-based Payment Award [Line Items]</t>
        </is>
      </c>
    </row>
    <row r="49">
      <c r="A49" s="4" t="inlineStr">
        <is>
          <t>Awards vesting period</t>
        </is>
      </c>
      <c r="E49" s="4" t="inlineStr">
        <is>
          <t>5 years</t>
        </is>
      </c>
    </row>
    <row r="50">
      <c r="A50" s="4" t="inlineStr">
        <is>
          <t>2011 Plan | Stock Options</t>
        </is>
      </c>
    </row>
    <row r="51">
      <c r="A51" s="3" t="inlineStr">
        <is>
          <t>Share-based Compensation Arrangement by Share-based Payment Award [Line Items]</t>
        </is>
      </c>
    </row>
    <row r="52">
      <c r="A52" s="4" t="inlineStr">
        <is>
          <t>Awards vesting period</t>
        </is>
      </c>
      <c r="E52" s="4" t="inlineStr">
        <is>
          <t>4 years</t>
        </is>
      </c>
    </row>
    <row r="53">
      <c r="A53" s="4" t="inlineStr">
        <is>
          <t>2020 Plan</t>
        </is>
      </c>
    </row>
    <row r="54">
      <c r="A54" s="3" t="inlineStr">
        <is>
          <t>Share-based Compensation Arrangement by Share-based Payment Award [Line Items]</t>
        </is>
      </c>
    </row>
    <row r="55">
      <c r="A55" s="4" t="inlineStr">
        <is>
          <t>Number of shares authorized (in shares)</t>
        </is>
      </c>
      <c r="F55" s="6" t="n">
        <v>6750000</v>
      </c>
    </row>
    <row r="56">
      <c r="A56" s="4" t="inlineStr">
        <is>
          <t>ESPP</t>
        </is>
      </c>
    </row>
    <row r="57">
      <c r="A57" s="3" t="inlineStr">
        <is>
          <t>Share-based Compensation Arrangement by Share-based Payment Award [Line Items]</t>
        </is>
      </c>
    </row>
    <row r="58">
      <c r="A58" s="4" t="inlineStr">
        <is>
          <t>Number of shares authorized (in shares)</t>
        </is>
      </c>
      <c r="F58" s="6" t="n">
        <v>61215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Compensation Plan (Schedule of Stock Option Activity) (Detail) - USD ($) $ / shares in Units, $ in Thousands</t>
        </is>
      </c>
      <c r="B1" s="2" t="inlineStr">
        <is>
          <t>12 Months Ended</t>
        </is>
      </c>
    </row>
    <row r="2">
      <c r="B2" s="2" t="inlineStr">
        <is>
          <t>Dec. 31, 2019</t>
        </is>
      </c>
      <c r="C2" s="2" t="inlineStr">
        <is>
          <t>Dec. 31, 2018</t>
        </is>
      </c>
    </row>
    <row r="3">
      <c r="A3" s="3" t="inlineStr">
        <is>
          <t>Share-based Payment Arrangement [Abstract]</t>
        </is>
      </c>
    </row>
    <row r="4">
      <c r="A4" s="4" t="inlineStr">
        <is>
          <t>Number of options outstanding, Balance</t>
        </is>
      </c>
      <c r="B4" s="6" t="n">
        <v>6383104</v>
      </c>
    </row>
    <row r="5">
      <c r="A5" s="4" t="inlineStr">
        <is>
          <t>Number of options outstanding, Options granted</t>
        </is>
      </c>
      <c r="B5" s="6" t="n">
        <v>4264036</v>
      </c>
    </row>
    <row r="6">
      <c r="A6" s="4" t="inlineStr">
        <is>
          <t>Number of options outstanding, Options exercised</t>
        </is>
      </c>
      <c r="B6" s="6" t="n">
        <v>-382803</v>
      </c>
    </row>
    <row r="7">
      <c r="A7" s="4" t="inlineStr">
        <is>
          <t>Number of options outstanding, Options cancelled</t>
        </is>
      </c>
      <c r="B7" s="6" t="n">
        <v>-956301</v>
      </c>
    </row>
    <row r="8">
      <c r="A8" s="4" t="inlineStr">
        <is>
          <t>Number of options outstanding, Balance</t>
        </is>
      </c>
      <c r="B8" s="6" t="n">
        <v>9308036</v>
      </c>
      <c r="C8" s="6" t="n">
        <v>6383104</v>
      </c>
    </row>
    <row r="9">
      <c r="A9" s="4" t="inlineStr">
        <is>
          <t>Number of options outstanding, Unvested and expected to vest</t>
        </is>
      </c>
      <c r="B9" s="6" t="n">
        <v>4854542</v>
      </c>
    </row>
    <row r="10">
      <c r="A10" s="4" t="inlineStr">
        <is>
          <t>Number of options outstanding, Exercisable</t>
        </is>
      </c>
      <c r="B10" s="6" t="n">
        <v>4453494</v>
      </c>
    </row>
    <row r="11">
      <c r="A11" s="4" t="inlineStr">
        <is>
          <t>Weighted average exercise price, Balance</t>
        </is>
      </c>
      <c r="B11" s="8" t="n">
        <v>2.3</v>
      </c>
    </row>
    <row r="12">
      <c r="A12" s="4" t="inlineStr">
        <is>
          <t>Weighted average exercise price, Options granted</t>
        </is>
      </c>
      <c r="B12" s="9" t="n">
        <v>7.54</v>
      </c>
    </row>
    <row r="13">
      <c r="A13" s="4" t="inlineStr">
        <is>
          <t>Weighted average exercise price, Options exercised</t>
        </is>
      </c>
      <c r="B13" s="9" t="n">
        <v>2.66</v>
      </c>
    </row>
    <row r="14">
      <c r="A14" s="4" t="inlineStr">
        <is>
          <t>Weighted average exercise price, Options cancelled</t>
        </is>
      </c>
      <c r="B14" s="9" t="n">
        <v>4.74</v>
      </c>
    </row>
    <row r="15">
      <c r="A15" s="4" t="inlineStr">
        <is>
          <t>Weighted average exercise price, Balance</t>
        </is>
      </c>
      <c r="B15" s="9" t="n">
        <v>4.44</v>
      </c>
      <c r="C15" s="8" t="n">
        <v>2.3</v>
      </c>
    </row>
    <row r="16">
      <c r="A16" s="4" t="inlineStr">
        <is>
          <t>Weighted average exercise price, Unvested and expected to vest</t>
        </is>
      </c>
      <c r="B16" s="9" t="n">
        <v>6.26</v>
      </c>
    </row>
    <row r="17">
      <c r="A17" s="4" t="inlineStr">
        <is>
          <t>Weighted average exercise price, Exercisable</t>
        </is>
      </c>
      <c r="B17" s="8" t="n">
        <v>2.46</v>
      </c>
    </row>
    <row r="18">
      <c r="A18" s="4" t="inlineStr">
        <is>
          <t>Weighted average remaining contractual term (years), Balance</t>
        </is>
      </c>
      <c r="B18" s="4" t="inlineStr">
        <is>
          <t>7 years 10 months 20 days</t>
        </is>
      </c>
      <c r="C18" s="4" t="inlineStr">
        <is>
          <t>7 years 10 months 24 days</t>
        </is>
      </c>
    </row>
    <row r="19">
      <c r="A19" s="4" t="inlineStr">
        <is>
          <t>Weighted average remaining contractual term (years), Unvested and expected to vest</t>
        </is>
      </c>
      <c r="B19" s="4" t="inlineStr">
        <is>
          <t>6 years 11 months 8 days</t>
        </is>
      </c>
    </row>
    <row r="20">
      <c r="A20" s="4" t="inlineStr">
        <is>
          <t>Weighted average remaining contractual term (years), Exercisable</t>
        </is>
      </c>
      <c r="B20" s="4" t="inlineStr">
        <is>
          <t>6 years 8 months 15 days</t>
        </is>
      </c>
    </row>
    <row r="21">
      <c r="A21" s="4" t="inlineStr">
        <is>
          <t>Aggregate intrinsic value</t>
        </is>
      </c>
      <c r="B21" s="5" t="n">
        <v>42289</v>
      </c>
      <c r="C21" s="5" t="n">
        <v>25271</v>
      </c>
    </row>
    <row r="22">
      <c r="A22" s="4" t="inlineStr">
        <is>
          <t>Aggregate intrinsic value, Unvested and expected to vest</t>
        </is>
      </c>
      <c r="B22" s="6" t="n">
        <v>13414</v>
      </c>
    </row>
    <row r="23">
      <c r="A23" s="4" t="inlineStr">
        <is>
          <t>Aggregate intrinsic value, Exercisable</t>
        </is>
      </c>
      <c r="B23" s="5" t="n">
        <v>290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 (Schedule of Stock-based Compensation)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5" t="n">
        <v>0</v>
      </c>
      <c r="C4" s="5" t="n">
        <v>3760</v>
      </c>
      <c r="D4" s="5" t="n">
        <v>1986</v>
      </c>
    </row>
    <row r="5">
      <c r="A5" s="4" t="inlineStr">
        <is>
          <t>Cost of Sales</t>
        </is>
      </c>
    </row>
    <row r="6">
      <c r="A6" s="3" t="inlineStr">
        <is>
          <t>Share-based Compensation Arrangement by Share-based Payment Award [Line Items]</t>
        </is>
      </c>
    </row>
    <row r="7">
      <c r="A7" s="4" t="inlineStr">
        <is>
          <t>Total stock-based compensation</t>
        </is>
      </c>
      <c r="B7" s="5" t="n">
        <v>0</v>
      </c>
      <c r="C7" s="6" t="n">
        <v>0</v>
      </c>
      <c r="D7" s="6" t="n">
        <v>0</v>
      </c>
    </row>
    <row r="8">
      <c r="A8" s="4" t="inlineStr">
        <is>
          <t>Research and Development Expense</t>
        </is>
      </c>
    </row>
    <row r="9">
      <c r="A9" s="3" t="inlineStr">
        <is>
          <t>Share-based Compensation Arrangement by Share-based Payment Award [Line Items]</t>
        </is>
      </c>
    </row>
    <row r="10">
      <c r="A10" s="4" t="inlineStr">
        <is>
          <t>Total stock-based compensation</t>
        </is>
      </c>
      <c r="C10" s="6" t="n">
        <v>1672</v>
      </c>
      <c r="D10" s="6" t="n">
        <v>1040</v>
      </c>
    </row>
    <row r="11">
      <c r="A11" s="4" t="inlineStr">
        <is>
          <t>General and Administrative Expense</t>
        </is>
      </c>
    </row>
    <row r="12">
      <c r="A12" s="3" t="inlineStr">
        <is>
          <t>Share-based Compensation Arrangement by Share-based Payment Award [Line Items]</t>
        </is>
      </c>
    </row>
    <row r="13">
      <c r="A13" s="4" t="inlineStr">
        <is>
          <t>Total stock-based compensation</t>
        </is>
      </c>
      <c r="C13" s="6" t="n">
        <v>1763</v>
      </c>
      <c r="D13" s="6" t="n">
        <v>678</v>
      </c>
    </row>
    <row r="14">
      <c r="A14" s="4" t="inlineStr">
        <is>
          <t>Selling and Marketing Expense</t>
        </is>
      </c>
    </row>
    <row r="15">
      <c r="A15" s="3" t="inlineStr">
        <is>
          <t>Share-based Compensation Arrangement by Share-based Payment Award [Line Items]</t>
        </is>
      </c>
    </row>
    <row r="16">
      <c r="A16" s="4" t="inlineStr">
        <is>
          <t>Total stock-based compensation</t>
        </is>
      </c>
      <c r="C16" s="5" t="n">
        <v>325</v>
      </c>
      <c r="D16" s="5" t="n">
        <v>26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Compensation Plan (Schedule of Fair Value of Employee Stock Options Estimated Using Weighted-average Valuation Assumptions) (Detail) - Stock Option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B5" s="4" t="inlineStr">
        <is>
          <t>44.50%</t>
        </is>
      </c>
      <c r="C5" s="4" t="inlineStr">
        <is>
          <t>43.10%</t>
        </is>
      </c>
    </row>
    <row r="6">
      <c r="A6" s="4" t="inlineStr">
        <is>
          <t>Expected term (years)</t>
        </is>
      </c>
      <c r="B6" s="4" t="inlineStr">
        <is>
          <t>6 years 7 days</t>
        </is>
      </c>
      <c r="C6" s="4" t="inlineStr">
        <is>
          <t>6 years 14 days</t>
        </is>
      </c>
    </row>
    <row r="7">
      <c r="A7" s="4" t="inlineStr">
        <is>
          <t>Risk-free interest rate</t>
        </is>
      </c>
      <c r="B7" s="4" t="inlineStr">
        <is>
          <t>2.20%</t>
        </is>
      </c>
      <c r="C7" s="4" t="inlineStr">
        <is>
          <t>2.65%</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ummary of Restricted Shares Issued Under the Plan) (Detail) - Restricted Stock</t>
        </is>
      </c>
      <c r="B1" s="2" t="inlineStr">
        <is>
          <t>12 Months Ended</t>
        </is>
      </c>
    </row>
    <row r="2">
      <c r="B2" s="2" t="inlineStr">
        <is>
          <t>Dec. 31, 2019$ / sharesshares</t>
        </is>
      </c>
    </row>
    <row r="3">
      <c r="A3" s="3" t="inlineStr">
        <is>
          <t>Share-based Compensation Arrangement by Share-based Payment Award [Line Items]</t>
        </is>
      </c>
    </row>
    <row r="4">
      <c r="A4" s="4" t="inlineStr">
        <is>
          <t>Issued, Shares | shares</t>
        </is>
      </c>
      <c r="B4" s="6" t="n">
        <v>46719</v>
      </c>
    </row>
    <row r="5">
      <c r="A5" s="4" t="inlineStr">
        <is>
          <t>Vested, Shares | shares</t>
        </is>
      </c>
      <c r="B5" s="6" t="n">
        <v>-9844</v>
      </c>
    </row>
    <row r="6">
      <c r="A6" s="4" t="inlineStr">
        <is>
          <t>Forfeited or repurchased, Shares | shares</t>
        </is>
      </c>
      <c r="B6" s="6" t="n">
        <v>0</v>
      </c>
    </row>
    <row r="7">
      <c r="A7" s="4" t="inlineStr">
        <is>
          <t>Outstanding and unvested Balance, Shares | shares</t>
        </is>
      </c>
      <c r="B7" s="6" t="n">
        <v>36875</v>
      </c>
    </row>
    <row r="8">
      <c r="A8" s="4" t="inlineStr">
        <is>
          <t>Issued, Weighted average rant-date air value | $ / shares</t>
        </is>
      </c>
      <c r="B8" s="8" t="n">
        <v>3.94</v>
      </c>
    </row>
    <row r="9">
      <c r="A9" s="4" t="inlineStr">
        <is>
          <t>Vested, Weighted average rant-date air value | $ / shares</t>
        </is>
      </c>
      <c r="B9" s="9" t="n">
        <v>3.94</v>
      </c>
    </row>
    <row r="10">
      <c r="A10" s="4" t="inlineStr">
        <is>
          <t>Forfeited or repurchased, Weighted average rant-date air value | $ / shares</t>
        </is>
      </c>
      <c r="B10" s="6" t="n">
        <v>0</v>
      </c>
    </row>
    <row r="11">
      <c r="A11" s="4" t="inlineStr">
        <is>
          <t>Outstanding and unvested Balance, Weighted average rant-date air value | $ / shares</t>
        </is>
      </c>
      <c r="B11" s="8" t="n">
        <v>3.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ompensation Plan (Schedule of Fair Value of Non-employee Stock Options Estimated Using Weighted-average Valuation Assumptions) (Detail) - Non Employee Award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B5" s="4" t="inlineStr">
        <is>
          <t>44.20%</t>
        </is>
      </c>
      <c r="C5" s="4" t="inlineStr">
        <is>
          <t>45.90%</t>
        </is>
      </c>
    </row>
    <row r="6">
      <c r="A6" s="4" t="inlineStr">
        <is>
          <t>Expected term (years)</t>
        </is>
      </c>
      <c r="B6" s="4" t="inlineStr">
        <is>
          <t>5 years 5 months 8 days</t>
        </is>
      </c>
      <c r="C6" s="4" t="inlineStr">
        <is>
          <t>9 years 6 months 21 days</t>
        </is>
      </c>
    </row>
    <row r="7">
      <c r="A7" s="4" t="inlineStr">
        <is>
          <t>Risk-free interest rate</t>
        </is>
      </c>
      <c r="B7" s="4" t="inlineStr">
        <is>
          <t>2.20%</t>
        </is>
      </c>
      <c r="C7" s="4" t="inlineStr">
        <is>
          <t>2.74%</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provision for income taxe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urrent provision</t>
        </is>
      </c>
    </row>
    <row r="4">
      <c r="A4" s="4" t="inlineStr">
        <is>
          <t>Federal</t>
        </is>
      </c>
      <c r="D4" s="5" t="n">
        <v>24</v>
      </c>
      <c r="E4" s="5" t="n">
        <v>57</v>
      </c>
    </row>
    <row r="5">
      <c r="A5" s="4" t="inlineStr">
        <is>
          <t>State</t>
        </is>
      </c>
      <c r="D5" s="6" t="n">
        <v>45</v>
      </c>
      <c r="E5" s="6" t="n">
        <v>12</v>
      </c>
    </row>
    <row r="6">
      <c r="A6" s="4" t="inlineStr">
        <is>
          <t>Total current provision</t>
        </is>
      </c>
      <c r="D6" s="6" t="n">
        <v>69</v>
      </c>
      <c r="E6" s="6" t="n">
        <v>69</v>
      </c>
    </row>
    <row r="7">
      <c r="A7" s="3" t="inlineStr">
        <is>
          <t>Deferred provision</t>
        </is>
      </c>
    </row>
    <row r="8">
      <c r="A8" s="4" t="inlineStr">
        <is>
          <t>Federal</t>
        </is>
      </c>
      <c r="D8" s="6" t="n">
        <v>0</v>
      </c>
      <c r="E8" s="6" t="n">
        <v>0</v>
      </c>
    </row>
    <row r="9">
      <c r="A9" s="4" t="inlineStr">
        <is>
          <t>State</t>
        </is>
      </c>
      <c r="D9" s="6" t="n">
        <v>0</v>
      </c>
      <c r="E9" s="6" t="n">
        <v>0</v>
      </c>
    </row>
    <row r="10">
      <c r="A10" s="4" t="inlineStr">
        <is>
          <t>Total deferred provision</t>
        </is>
      </c>
      <c r="D10" s="6" t="n">
        <v>0</v>
      </c>
      <c r="E10" s="6" t="n">
        <v>0</v>
      </c>
    </row>
    <row r="11">
      <c r="A11" s="4" t="inlineStr">
        <is>
          <t>Provision for income taxes</t>
        </is>
      </c>
      <c r="B11" s="5" t="n">
        <v>0</v>
      </c>
      <c r="C11" s="5" t="n">
        <v>0</v>
      </c>
      <c r="D11" s="5" t="n">
        <v>69</v>
      </c>
      <c r="E11" s="5" t="n">
        <v>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The company and basis of presentation</t>
        </is>
      </c>
      <c r="B4" s="4" t="inlineStr">
        <is>
          <t>(1) The company and basis of
presentation Description of
business
Berkeley Lights, Inc.
(the “Company” or “Berkeley Lights”), was
incorporated as a Delaware corporation on April 5, 2011.
Berkeley Lights is a leading Digital Cell Biology company focused
on enabling and accelerating the rapid development and
commercialization of biotherapeutics and other cell-based products.
Berkeley Lights’ platform is a fully integrated, end-to-end
In 2017, Berkeley Lights
incorporated BLI Europe International, Ltd. as a wholly-owned
subsidiary in the United Kingdom to support Berkeley Lights’
planned expansion in Europe. Berkeley Lights also established a
representative branch office in China during 2019 to support its
pre-sales
The Company commercially
launched its platform in December of 2016, which included its
Beacon system and the alpha version of its Opto Cell Line
Development 1.0 workflow, targeted to the antibody therapeutics
market. In June 2019, the Company launched its desktop Lightning
system targeted for assay development and lower throughput
workflows, and in early 2020 the Company launched the Culture
Station instrument. The Company is expanding the capabilities of
its platform through the commercial launch of additional workflows
in its core markets of antibody therapeutics, cellular therapy and
synthetic biology. Basis of
presentation
The accompanying
unaudited condensed consolidated financial statements of Berkeley
Lights in this prospectus have been prepared in accordance with
generally accepted accounting principles in the United States of
America (“U.S. GAAP”) for interim financial information
and pursuant to the instructions in Article 10 of Regulation of
S-X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nine months
ended September 30, 2020 are not necessarily indicative of the
results that may be expected for the year ending December 31,
2020 or for any other period. The condensed consolidated balance
sheet at December 31, 2019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9 included in this prospectus. Reverse stock
split
On July 10, 2020,
the Board of Directors of the Company approved a 1-for-2 Initial public
offering
The Company’s
registration statement on Form S-1
Immediately prior to the
completion of the IPO, 50,462,272 shares of convertible preferred
stock then outstanding converted into an equivalent number of
shares of common stock.</t>
        </is>
      </c>
      <c r="C4" s="4" t="inlineStr">
        <is>
          <t>(1) The company and basis of
presentation Description of
business
Berkeley Lights, Inc.
(“Berkeley Lights”), was incorporated as a Delaware
corporation on April 5, 2011. Berkeley Lights is a leading
Digital Cell Biology company focused on enabling and accelerating
the rapid development and commercialization of biotherapeutics and
other cell-based products. Berkeley Light’s platform is a
fully integrated, end-to-end
In 2017, Berkeley Lights
incorporated BLI Europe International, Ltd. as a wholly-owned
subsidiary in the United Kingdom to support Berkeley Lights’
planned expansion in Europe. Berkeley Lights also established a
representative branch office in China during 2019 to support its
pre-sales
The Company commercially
launched its platform in December of 2016, which included Beacon
and the alpha version of its Opto Cell Line Development 1.0
workflow, targeted to the antibody therapeutics market. In June
2019, the Company launched its desktop Lightning system targeted
for assay development and lower throughput workflows. The Company
is expanding the platform capabilities through the commercial
launch of additional workflows as well as to encompass cell and
gene therapies and other research. Basis of
presentation
The accompanying
consolidated financial statements have been prepared in accordance
with generally accepted accounting principles in the United States
of America, or GAAP. Reclassifications
Certain reclassifications
have been made to the prior year’s consolidated statement of
operations and comprehensive loss to conform to the current year
presentation. These reclassifications served to change the
classification of income on our cash and cash equivalents from
other income (expense), net to interest income for the year ended
December 31, 2018 and had no impact on previously reported
total operating expenses or net income in the consolidated
statement of operations and comprehensive loss. Liquidity
The Company’s
consolidated financial statements have been prepared assuming the
Company will continue as a going concern, which contemplates the
realization of assets and the settlement of liabilities and
commitments in the normal course of business. The Company has
experienced losses from its operations since its inception and has
relied primarily on equity and debt financing to fund its
operations to date. For the year ended December 31, 2019, the
Company had a consolidated net loss of $18.3 million and had
an accumulated deficit of $150.3 million. The Company has
continued to rely on equity and debt financing activities,
including most recently raising gross proceeds of
$95.0 million through the sale and issuance of Series E
convertible preferred stock in 2018, as its primary source of cash,
but has also benefited from operating cash flows from the sale of
products, as well as certain development agreements with
biopharmaceutical companies and research hospitals. The
Company’s primary uses of cash are research and development
of its technology platform and administrative activities including
employee related expenses, as well as general, operating, sales,
marketing and overhead expenses. The Company expects a significant
portion of its short-term financing needs to be met by its existing
cash on hand as well as through cash flows from operations.
Management believes that it has sufficient resources to continue as
a going concern through at least 12 months from the date the
consolidated financial statements are issued.
Successful completion of
the Company’s current and future business development
programs, product commercialization and, ultimately, the attainment
of profitable operations are dependent on future events, including,
among other things, the Company’s ability to successfully
commercialize and launch its technology platforms, to access
additional potential markets, to obtain adequate financing to
fulfill its business development activities, to attract, retain and
motivate qualified personnel, to develop strategic alliances and to
achieve a level of sales adequate to support the Company’s
cost structure. If the Company is unable to execute on its business
plan and adequately fund its operations, or if the business plan
requires a level of spending in excess of cash resources, the
Company may need to seek additional financing and/or reduce
discretionary spending. There can be no assurance, however, that
the Company will be able to generate sufficient cash from
operations to adequately fund operating needs or ultimately achieve
profitability, or that additional financing will be available on
terms acceptable to the Company, if at all.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Income (Loss) from Continuing Operations</t>
        </is>
      </c>
      <c r="D3" s="5" t="n">
        <v>100</v>
      </c>
      <c r="E3" s="5" t="n">
        <v>100</v>
      </c>
    </row>
    <row r="4">
      <c r="A4" s="4" t="inlineStr">
        <is>
          <t>Percentage of cumulative ownership change</t>
        </is>
      </c>
      <c r="E4" s="4" t="inlineStr">
        <is>
          <t>50.00%</t>
        </is>
      </c>
    </row>
    <row r="5">
      <c r="A5" s="4" t="inlineStr">
        <is>
          <t>Unrecognized Tax Benefits, Period Increase (Decrease)</t>
        </is>
      </c>
      <c r="D5" s="6" t="n">
        <v>1000</v>
      </c>
      <c r="E5" s="5" t="n">
        <v>800</v>
      </c>
    </row>
    <row r="6">
      <c r="A6" s="4" t="inlineStr">
        <is>
          <t>Provision for income taxes</t>
        </is>
      </c>
      <c r="B6" s="5" t="n">
        <v>0</v>
      </c>
      <c r="C6" s="5" t="n">
        <v>0</v>
      </c>
      <c r="D6" s="6" t="n">
        <v>69</v>
      </c>
      <c r="E6" s="5" t="n">
        <v>69</v>
      </c>
    </row>
    <row r="7">
      <c r="A7" s="4" t="inlineStr">
        <is>
          <t>Federal [Member]</t>
        </is>
      </c>
    </row>
    <row r="8">
      <c r="A8" s="4" t="inlineStr">
        <is>
          <t>Tax Credit Carryforward, Amount</t>
        </is>
      </c>
      <c r="D8" s="6" t="n">
        <v>6500</v>
      </c>
    </row>
    <row r="9">
      <c r="A9" s="4" t="inlineStr">
        <is>
          <t>Federal [Member] | Expiring By Two Thousand Thirty One</t>
        </is>
      </c>
    </row>
    <row r="10">
      <c r="A10" s="4" t="inlineStr">
        <is>
          <t>Operating Loss Carryforwards</t>
        </is>
      </c>
      <c r="D10" s="6" t="n">
        <v>142900</v>
      </c>
    </row>
    <row r="11">
      <c r="A11" s="4" t="inlineStr">
        <is>
          <t>CANADA</t>
        </is>
      </c>
    </row>
    <row r="12">
      <c r="A12" s="4" t="inlineStr">
        <is>
          <t>Operating Loss Carryforwards</t>
        </is>
      </c>
      <c r="D12" s="6" t="n">
        <v>71600</v>
      </c>
    </row>
    <row r="13">
      <c r="A13" s="4" t="inlineStr">
        <is>
          <t>Effect on Future Earnings, Offset Amount</t>
        </is>
      </c>
      <c r="D13" s="6" t="n">
        <v>5700</v>
      </c>
    </row>
    <row r="14">
      <c r="A14" s="4" t="inlineStr">
        <is>
          <t>Other state [Member] | Expiring By Two Thousand Thirty Five</t>
        </is>
      </c>
    </row>
    <row r="15">
      <c r="A15" s="4" t="inlineStr">
        <is>
          <t>Operating Loss Carryforwards</t>
        </is>
      </c>
      <c r="D15" s="5" t="n">
        <v>499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income tax expense for the period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Tax Disclosure [Abstract]</t>
        </is>
      </c>
    </row>
    <row r="4">
      <c r="A4" s="4" t="inlineStr">
        <is>
          <t>Tax benefit at federal statutory rate</t>
        </is>
      </c>
      <c r="D4" s="5" t="n">
        <v>-3829</v>
      </c>
      <c r="E4" s="5" t="n">
        <v>-4866</v>
      </c>
    </row>
    <row r="5">
      <c r="A5" s="4" t="inlineStr">
        <is>
          <t>State income taxes</t>
        </is>
      </c>
      <c r="D5" s="6" t="n">
        <v>-341</v>
      </c>
      <c r="E5" s="6" t="n">
        <v>-571</v>
      </c>
    </row>
    <row r="6">
      <c r="A6" s="4" t="inlineStr">
        <is>
          <t>Foreign rate differential</t>
        </is>
      </c>
      <c r="D6" s="6" t="n">
        <v>21</v>
      </c>
      <c r="E6" s="6" t="n">
        <v>-2</v>
      </c>
    </row>
    <row r="7">
      <c r="A7" s="4" t="inlineStr">
        <is>
          <t>Research and development credits</t>
        </is>
      </c>
      <c r="D7" s="6" t="n">
        <v>-2312</v>
      </c>
      <c r="E7" s="6" t="n">
        <v>-1900</v>
      </c>
    </row>
    <row r="8">
      <c r="A8" s="4" t="inlineStr">
        <is>
          <t>Change in unrecognized tax benefits</t>
        </is>
      </c>
      <c r="D8" s="6" t="n">
        <v>867</v>
      </c>
      <c r="E8" s="6" t="n">
        <v>712</v>
      </c>
    </row>
    <row r="9">
      <c r="A9" s="4" t="inlineStr">
        <is>
          <t>Non-deductible stock-based compensation</t>
        </is>
      </c>
      <c r="D9" s="6" t="n">
        <v>320</v>
      </c>
      <c r="E9" s="6" t="n">
        <v>211</v>
      </c>
    </row>
    <row r="10">
      <c r="A10" s="4" t="inlineStr">
        <is>
          <t>Non-deductible permanent expenses</t>
        </is>
      </c>
      <c r="D10" s="6" t="n">
        <v>20</v>
      </c>
      <c r="E10" s="6" t="n">
        <v>173</v>
      </c>
    </row>
    <row r="11">
      <c r="A11" s="4" t="inlineStr">
        <is>
          <t>Other</t>
        </is>
      </c>
      <c r="D11" s="6" t="n">
        <v>-127</v>
      </c>
      <c r="E11" s="6" t="n">
        <v>89</v>
      </c>
    </row>
    <row r="12">
      <c r="A12" s="4" t="inlineStr">
        <is>
          <t>Change in valuation allowance</t>
        </is>
      </c>
      <c r="D12" s="6" t="n">
        <v>5450</v>
      </c>
      <c r="E12" s="6" t="n">
        <v>6223</v>
      </c>
    </row>
    <row r="13">
      <c r="A13" s="4" t="inlineStr">
        <is>
          <t>Provision for income taxes</t>
        </is>
      </c>
      <c r="B13" s="5" t="n">
        <v>0</v>
      </c>
      <c r="C13" s="5" t="n">
        <v>0</v>
      </c>
      <c r="D13" s="5" t="n">
        <v>69</v>
      </c>
      <c r="E13" s="5" t="n">
        <v>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es (Detail) - USD ($) $ in Thousands</t>
        </is>
      </c>
      <c r="B1" s="2" t="inlineStr">
        <is>
          <t>Dec. 31, 2019</t>
        </is>
      </c>
      <c r="C1" s="2" t="inlineStr">
        <is>
          <t>Dec. 31, 2018</t>
        </is>
      </c>
      <c r="D1" s="2" t="inlineStr">
        <is>
          <t>Dec. 31, 2017</t>
        </is>
      </c>
    </row>
    <row r="2">
      <c r="A2" s="3" t="inlineStr">
        <is>
          <t>Income Tax Disclosure [Abstract]</t>
        </is>
      </c>
    </row>
    <row r="3">
      <c r="A3" s="4" t="inlineStr">
        <is>
          <t>Net operating loss carryforwards</t>
        </is>
      </c>
      <c r="B3" s="5" t="n">
        <v>38361</v>
      </c>
      <c r="C3" s="5" t="n">
        <v>34682</v>
      </c>
    </row>
    <row r="4">
      <c r="A4" s="4" t="inlineStr">
        <is>
          <t>Income tax credit carryforwards</t>
        </is>
      </c>
      <c r="B4" s="6" t="n">
        <v>6620</v>
      </c>
      <c r="C4" s="6" t="n">
        <v>5175</v>
      </c>
    </row>
    <row r="5">
      <c r="A5" s="4" t="inlineStr">
        <is>
          <t>Accruals and reserves</t>
        </is>
      </c>
      <c r="B5" s="6" t="n">
        <v>1369</v>
      </c>
      <c r="C5" s="6" t="n">
        <v>1382</v>
      </c>
    </row>
    <row r="6">
      <c r="A6" s="4" t="inlineStr">
        <is>
          <t>Deferred revenue</t>
        </is>
      </c>
      <c r="B6" s="6" t="n">
        <v>2582</v>
      </c>
      <c r="C6" s="6" t="n">
        <v>2294</v>
      </c>
    </row>
    <row r="7">
      <c r="A7" s="4" t="inlineStr">
        <is>
          <t>Operating lease liability</t>
        </is>
      </c>
      <c r="B7" s="6" t="n">
        <v>2050</v>
      </c>
    </row>
    <row r="8">
      <c r="A8" s="4" t="inlineStr">
        <is>
          <t>Stock-based compensation</t>
        </is>
      </c>
      <c r="B8" s="6" t="n">
        <v>788</v>
      </c>
      <c r="C8" s="6" t="n">
        <v>377</v>
      </c>
    </row>
    <row r="9">
      <c r="A9" s="4" t="inlineStr">
        <is>
          <t>Total gross deferred tax assets</t>
        </is>
      </c>
      <c r="B9" s="6" t="n">
        <v>51770</v>
      </c>
      <c r="C9" s="6" t="n">
        <v>43910</v>
      </c>
    </row>
    <row r="10">
      <c r="A10" s="4" t="inlineStr">
        <is>
          <t>Less valuation allowance</t>
        </is>
      </c>
      <c r="B10" s="6" t="n">
        <v>-45507</v>
      </c>
      <c r="C10" s="6" t="n">
        <v>-40274</v>
      </c>
      <c r="D10" s="5" t="n">
        <v>-33834</v>
      </c>
    </row>
    <row r="11">
      <c r="A11" s="4" t="inlineStr">
        <is>
          <t>Net deferred tax assets</t>
        </is>
      </c>
      <c r="B11" s="6" t="n">
        <v>6263</v>
      </c>
      <c r="C11" s="6" t="n">
        <v>3636</v>
      </c>
    </row>
    <row r="12">
      <c r="A12" s="4" t="inlineStr">
        <is>
          <t>Contract assets</t>
        </is>
      </c>
      <c r="B12" s="6" t="n">
        <v>-1213</v>
      </c>
      <c r="C12" s="6" t="n">
        <v>-156</v>
      </c>
    </row>
    <row r="13">
      <c r="A13" s="4" t="inlineStr">
        <is>
          <t>Receivables and deferred costs</t>
        </is>
      </c>
      <c r="B13" s="6" t="n">
        <v>-2540</v>
      </c>
      <c r="C13" s="6" t="n">
        <v>-3008</v>
      </c>
    </row>
    <row r="14">
      <c r="A14" s="4" t="inlineStr">
        <is>
          <t>Operating lease right-of-use asset</t>
        </is>
      </c>
      <c r="B14" s="6" t="n">
        <v>-1803</v>
      </c>
    </row>
    <row r="15">
      <c r="A15" s="4" t="inlineStr">
        <is>
          <t>Prepaid assets</t>
        </is>
      </c>
      <c r="B15" s="6" t="n">
        <v>-337</v>
      </c>
      <c r="C15" s="6" t="n">
        <v>-217</v>
      </c>
    </row>
    <row r="16">
      <c r="A16" s="4" t="inlineStr">
        <is>
          <t>Depreciation expense</t>
        </is>
      </c>
      <c r="B16" s="6" t="n">
        <v>-370</v>
      </c>
      <c r="C16" s="6" t="n">
        <v>-255</v>
      </c>
    </row>
    <row r="17">
      <c r="A17" s="4" t="inlineStr">
        <is>
          <t>Total gross deferred tax liabilities</t>
        </is>
      </c>
      <c r="B17" s="6" t="n">
        <v>-6263</v>
      </c>
      <c r="C17" s="6" t="n">
        <v>-3636</v>
      </c>
    </row>
    <row r="18">
      <c r="A18" s="4" t="inlineStr">
        <is>
          <t>Net deferred tax assets</t>
        </is>
      </c>
      <c r="B18" s="5" t="n">
        <v>0</v>
      </c>
      <c r="C1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Balance, beginning of year</t>
        </is>
      </c>
      <c r="B4" s="5" t="n">
        <v>40274</v>
      </c>
      <c r="C4" s="5" t="n">
        <v>33834</v>
      </c>
    </row>
    <row r="5">
      <c r="A5" s="4" t="inlineStr">
        <is>
          <t>Additions to valuation allowance</t>
        </is>
      </c>
      <c r="B5" s="6" t="n">
        <v>5233</v>
      </c>
      <c r="C5" s="6" t="n">
        <v>6440</v>
      </c>
    </row>
    <row r="6">
      <c r="A6" s="4" t="inlineStr">
        <is>
          <t>Balance, end of year</t>
        </is>
      </c>
      <c r="B6" s="5" t="n">
        <v>45507</v>
      </c>
      <c r="C6" s="5" t="n">
        <v>402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Balance, beginning of year</t>
        </is>
      </c>
      <c r="B4" s="5" t="n">
        <v>3875</v>
      </c>
      <c r="C4" s="5" t="n">
        <v>3086</v>
      </c>
    </row>
    <row r="5">
      <c r="A5" s="4" t="inlineStr">
        <is>
          <t>Increase related to current year tax positions</t>
        </is>
      </c>
      <c r="B5" s="6" t="n">
        <v>961</v>
      </c>
      <c r="C5" s="6" t="n">
        <v>789</v>
      </c>
    </row>
    <row r="6">
      <c r="A6" s="4" t="inlineStr">
        <is>
          <t>Balance, end of year</t>
        </is>
      </c>
      <c r="B6" s="5" t="n">
        <v>4836</v>
      </c>
      <c r="C6" s="5" t="n">
        <v>38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Detai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rganization, Consolidation and Presentation of Financial Statements [Abstract]</t>
        </is>
      </c>
    </row>
    <row r="4">
      <c r="A4" s="4" t="inlineStr">
        <is>
          <t>Cash paid for interest</t>
        </is>
      </c>
      <c r="B4" s="5" t="n">
        <v>0</v>
      </c>
      <c r="C4" s="5" t="n">
        <v>0</v>
      </c>
      <c r="D4" s="5" t="n">
        <v>1361000</v>
      </c>
      <c r="E4" s="5" t="n">
        <v>1761000</v>
      </c>
    </row>
    <row r="5">
      <c r="A5" s="4" t="inlineStr">
        <is>
          <t>Cash paid for income taxes</t>
        </is>
      </c>
      <c r="B5" s="6" t="n">
        <v>0</v>
      </c>
      <c r="C5" s="6" t="n">
        <v>0</v>
      </c>
      <c r="D5" s="6" t="n">
        <v>109000</v>
      </c>
      <c r="E5" s="6" t="n">
        <v>1000</v>
      </c>
    </row>
    <row r="6">
      <c r="A6" s="3" t="inlineStr">
        <is>
          <t>Non-cash investing and financing activities</t>
        </is>
      </c>
    </row>
    <row r="7">
      <c r="A7" s="4" t="inlineStr">
        <is>
          <t>Accrued issuance costs</t>
        </is>
      </c>
      <c r="E7" s="6" t="n">
        <v>-1000</v>
      </c>
    </row>
    <row r="8">
      <c r="A8" s="4" t="inlineStr">
        <is>
          <t>Change in accounts payable and accrued liabilities related to purchases of property and equipment</t>
        </is>
      </c>
      <c r="B8" s="6" t="n">
        <v>0</v>
      </c>
      <c r="C8" s="6" t="n">
        <v>0</v>
      </c>
      <c r="D8" s="6" t="n">
        <v>43</v>
      </c>
      <c r="E8" s="5" t="n">
        <v>212</v>
      </c>
    </row>
    <row r="9">
      <c r="A9" s="4" t="inlineStr">
        <is>
          <t>Release of repurchase rights on early exercised options</t>
        </is>
      </c>
      <c r="B9" s="5" t="n">
        <v>0</v>
      </c>
      <c r="C9" s="5" t="n">
        <v>0</v>
      </c>
      <c r="D9" s="5" t="n">
        <v>8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9" customWidth="1" min="2" max="2"/>
    <col width="27" customWidth="1" min="3" max="3"/>
    <col width="20" customWidth="1" min="4" max="4"/>
    <col width="27" customWidth="1" min="5" max="5"/>
    <col width="20" customWidth="1" min="6" max="6"/>
  </cols>
  <sheetData>
    <row r="1">
      <c r="A1" s="1" t="inlineStr">
        <is>
          <t>Commitment and Contingencies - Additional Information (Detail)</t>
        </is>
      </c>
      <c r="B1" s="2" t="inlineStr">
        <is>
          <t>Aug. 24, 2020Claim</t>
        </is>
      </c>
      <c r="C1" s="2" t="inlineStr">
        <is>
          <t>Oct. 31, 2011USD ($)shares</t>
        </is>
      </c>
      <c r="D1" s="2" t="inlineStr">
        <is>
          <t>Sep. 30, 2020shares</t>
        </is>
      </c>
      <c r="E1" s="2" t="inlineStr">
        <is>
          <t>Dec. 31, 2019USD ($)shares</t>
        </is>
      </c>
      <c r="F1" s="2" t="inlineStr">
        <is>
          <t>Dec. 31, 2018shares</t>
        </is>
      </c>
    </row>
    <row r="2">
      <c r="A2" s="3" t="inlineStr">
        <is>
          <t>Capital and Operating Leased Assets [Line Items]</t>
        </is>
      </c>
    </row>
    <row r="3">
      <c r="A3" s="4" t="inlineStr">
        <is>
          <t>Upfront payments</t>
        </is>
      </c>
      <c r="C3" s="5" t="n">
        <v>15000</v>
      </c>
    </row>
    <row r="4">
      <c r="A4" s="4" t="inlineStr">
        <is>
          <t>Common stock shares issued | shares</t>
        </is>
      </c>
      <c r="C4" s="6" t="n">
        <v>250992</v>
      </c>
      <c r="D4" s="6" t="n">
        <v>3073067</v>
      </c>
      <c r="E4" s="6" t="n">
        <v>3073067</v>
      </c>
      <c r="F4" s="6" t="n">
        <v>2690264</v>
      </c>
    </row>
    <row r="5">
      <c r="A5" s="4" t="inlineStr">
        <is>
          <t>Royalty payment</t>
        </is>
      </c>
      <c r="C5" s="5" t="n">
        <v>10000</v>
      </c>
    </row>
    <row r="6">
      <c r="A6" s="4" t="inlineStr">
        <is>
          <t>Purchase obligation</t>
        </is>
      </c>
      <c r="E6" s="5" t="n">
        <v>10600000</v>
      </c>
    </row>
    <row r="7">
      <c r="A7" s="4" t="inlineStr">
        <is>
          <t>AbCellera, Unfair Competition</t>
        </is>
      </c>
    </row>
    <row r="8">
      <c r="A8" s="3" t="inlineStr">
        <is>
          <t>Capital and Operating Leased Assets [Line Items]</t>
        </is>
      </c>
    </row>
    <row r="9">
      <c r="A9" s="4" t="inlineStr">
        <is>
          <t>Counter claims filed | Claim</t>
        </is>
      </c>
      <c r="B9" s="6" t="n">
        <v>2</v>
      </c>
    </row>
    <row r="10">
      <c r="A10" s="4" t="inlineStr">
        <is>
          <t>AbCellera, Non-Infringement</t>
        </is>
      </c>
    </row>
    <row r="11">
      <c r="A11" s="3" t="inlineStr">
        <is>
          <t>Capital and Operating Leased Assets [Line Items]</t>
        </is>
      </c>
    </row>
    <row r="12">
      <c r="A12" s="4" t="inlineStr">
        <is>
          <t>Counter claims filed | Claim</t>
        </is>
      </c>
      <c r="B12"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and Contingencies (Product Warranty)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Movement in Standard Product Warranty Accrual [Roll Forward]</t>
        </is>
      </c>
    </row>
    <row r="4">
      <c r="A4" s="4" t="inlineStr">
        <is>
          <t>Balance, beginning of period</t>
        </is>
      </c>
      <c r="B4" s="5" t="n">
        <v>1065</v>
      </c>
      <c r="C4" s="5" t="n">
        <v>601</v>
      </c>
      <c r="D4" s="5" t="n">
        <v>295</v>
      </c>
    </row>
    <row r="5">
      <c r="A5" s="4" t="inlineStr">
        <is>
          <t>Adjustments to existing warranties</t>
        </is>
      </c>
      <c r="B5" s="6" t="n">
        <v>0</v>
      </c>
      <c r="C5" s="6" t="n">
        <v>-159</v>
      </c>
      <c r="D5" s="6" t="n">
        <v>-2</v>
      </c>
    </row>
    <row r="6">
      <c r="A6" s="4" t="inlineStr">
        <is>
          <t>Provision for new warranties</t>
        </is>
      </c>
      <c r="B6" s="6" t="n">
        <v>0</v>
      </c>
      <c r="C6" s="6" t="n">
        <v>1430</v>
      </c>
      <c r="D6" s="6" t="n">
        <v>704</v>
      </c>
    </row>
    <row r="7">
      <c r="A7" s="4" t="inlineStr">
        <is>
          <t>Settlement of pre-existing warranties</t>
        </is>
      </c>
      <c r="B7" s="6" t="n">
        <v>0</v>
      </c>
      <c r="C7" s="6" t="n">
        <v>-807</v>
      </c>
      <c r="D7" s="6" t="n">
        <v>-396</v>
      </c>
    </row>
    <row r="8">
      <c r="A8" s="4" t="inlineStr">
        <is>
          <t>Balance, end of period</t>
        </is>
      </c>
      <c r="B8" s="5" t="n">
        <v>0</v>
      </c>
      <c r="C8" s="5" t="n">
        <v>1065</v>
      </c>
      <c r="D8" s="5" t="n">
        <v>601</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Attributable to Common Stockholders Per Share (Schedule of Basic and Diluted Earnings Per Share) (Detail)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t>
        </is>
      </c>
    </row>
    <row r="4">
      <c r="A4" s="4" t="inlineStr">
        <is>
          <t>Net loss</t>
        </is>
      </c>
      <c r="B4" s="5" t="n">
        <v>0</v>
      </c>
      <c r="C4" s="5" t="n">
        <v>0</v>
      </c>
      <c r="D4" s="5" t="n">
        <v>-18302</v>
      </c>
      <c r="E4" s="5" t="n">
        <v>-23337</v>
      </c>
    </row>
    <row r="5">
      <c r="A5" s="4" t="inlineStr">
        <is>
          <t>Cumulative undeclared dividends on Series D convertible preferred stock</t>
        </is>
      </c>
      <c r="B5" s="6" t="n">
        <v>0</v>
      </c>
      <c r="D5" s="6" t="n">
        <v>-3198</v>
      </c>
      <c r="E5" s="6" t="n">
        <v>-3198</v>
      </c>
    </row>
    <row r="6">
      <c r="A6" s="4" t="inlineStr">
        <is>
          <t>Net loss attributable to common stockholders, basic and diluted</t>
        </is>
      </c>
      <c r="B6" s="5" t="n">
        <v>0</v>
      </c>
      <c r="D6" s="5" t="n">
        <v>-21500</v>
      </c>
      <c r="E6" s="5" t="n">
        <v>-26535</v>
      </c>
    </row>
    <row r="7">
      <c r="A7" s="3" t="inlineStr">
        <is>
          <t>Denominator</t>
        </is>
      </c>
    </row>
    <row r="8">
      <c r="A8" s="4" t="inlineStr">
        <is>
          <t>Weighted-average shares used to compute net income per share, basic and diluted</t>
        </is>
      </c>
      <c r="D8" s="6" t="n">
        <v>2883950</v>
      </c>
      <c r="E8" s="6" t="n">
        <v>2605124</v>
      </c>
    </row>
    <row r="9">
      <c r="A9" s="3" t="inlineStr">
        <is>
          <t>Net loss per share</t>
        </is>
      </c>
    </row>
    <row r="10">
      <c r="A10" s="4" t="inlineStr">
        <is>
          <t>Net loss per share attributable to common stockholders, basic and diluted</t>
        </is>
      </c>
      <c r="D10" s="8" t="n">
        <v>-7.46</v>
      </c>
      <c r="E10" s="8" t="n">
        <v>-10.1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Attributable to Common Stockholders Per Share (Schedule of Antidilutive Securities)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the calculation of net loss per share (in shares)</t>
        </is>
      </c>
      <c r="B4" s="6" t="n">
        <v>0</v>
      </c>
      <c r="C4" s="6" t="n">
        <v>0</v>
      </c>
      <c r="D4" s="6" t="n">
        <v>59943702</v>
      </c>
      <c r="E4" s="6" t="n">
        <v>56981895</v>
      </c>
    </row>
    <row r="5">
      <c r="A5" s="4" t="inlineStr">
        <is>
          <t>Convertible Preferred Stock</t>
        </is>
      </c>
    </row>
    <row r="6">
      <c r="A6" s="3" t="inlineStr">
        <is>
          <t>Antidilutive Securities Excluded from Computation of Earnings Per Share [Line Items]</t>
        </is>
      </c>
    </row>
    <row r="7">
      <c r="A7" s="4" t="inlineStr">
        <is>
          <t>Antidilutive securities excluded from the calculation of net loss per share (in shares)</t>
        </is>
      </c>
      <c r="B7" s="6" t="n">
        <v>0</v>
      </c>
      <c r="C7" s="6" t="n">
        <v>0</v>
      </c>
      <c r="D7" s="6" t="n">
        <v>50462272</v>
      </c>
      <c r="E7" s="6" t="n">
        <v>50462272</v>
      </c>
    </row>
    <row r="8">
      <c r="A8" s="4" t="inlineStr">
        <is>
          <t>Stock Options</t>
        </is>
      </c>
    </row>
    <row r="9">
      <c r="A9" s="3" t="inlineStr">
        <is>
          <t>Antidilutive Securities Excluded from Computation of Earnings Per Share [Line Items]</t>
        </is>
      </c>
    </row>
    <row r="10">
      <c r="A10" s="4" t="inlineStr">
        <is>
          <t>Antidilutive securities excluded from the calculation of net loss per share (in shares)</t>
        </is>
      </c>
      <c r="B10" s="6" t="n">
        <v>0</v>
      </c>
      <c r="C10" s="6" t="n">
        <v>0</v>
      </c>
      <c r="D10" s="6" t="n">
        <v>9308036</v>
      </c>
      <c r="E10" s="6" t="n">
        <v>6383104</v>
      </c>
    </row>
    <row r="11">
      <c r="A11" s="4" t="inlineStr">
        <is>
          <t>Restricted Stock</t>
        </is>
      </c>
    </row>
    <row r="12">
      <c r="A12" s="3" t="inlineStr">
        <is>
          <t>Antidilutive Securities Excluded from Computation of Earnings Per Share [Line Items]</t>
        </is>
      </c>
    </row>
    <row r="13">
      <c r="A13" s="4" t="inlineStr">
        <is>
          <t>Antidilutive securities excluded from the calculation of net loss per share (in shares)</t>
        </is>
      </c>
      <c r="B13" s="6" t="n">
        <v>0</v>
      </c>
      <c r="C13" s="6" t="n">
        <v>0</v>
      </c>
      <c r="D13" s="6" t="n">
        <v>36875</v>
      </c>
    </row>
    <row r="14">
      <c r="A14" s="4" t="inlineStr">
        <is>
          <t>Warrant</t>
        </is>
      </c>
    </row>
    <row r="15">
      <c r="A15" s="3" t="inlineStr">
        <is>
          <t>Antidilutive Securities Excluded from Computation of Earnings Per Share [Line Items]</t>
        </is>
      </c>
    </row>
    <row r="16">
      <c r="A16" s="4" t="inlineStr">
        <is>
          <t>Antidilutive securities excluded from the calculation of net loss per share (in shares)</t>
        </is>
      </c>
      <c r="B16" s="6" t="n">
        <v>0</v>
      </c>
      <c r="C16" s="6" t="n">
        <v>0</v>
      </c>
      <c r="D16" s="6" t="n">
        <v>136519</v>
      </c>
      <c r="E16" s="6" t="n">
        <v>1365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t
September 30, 2020 and December 31, 2019, restricted cash
consists of cash on deposit in a financial institution that is
restricted from use for the Company’s corporate credit card
program.
The following table
provides a reconciliation of cash and cash equivalents and
restricted cash on the condensed consolidated balance sheets to the
totals presented on the condensed consolidated statements of cash
flows (in thousands):
September 30,
December 31,
Cash and cash equivalents $ $ 81,033
Restricted cash 270
Total cash and cash equivalents and
restricted cash as presented on the condensed consolidated
statements of cash flows $ $ 81,303
Trade accounts
receivable
Trade accounts receivable
are recorded at the invoiced amount and do not bear interest. The
Company maintains an allowance for doubtful accounts for estimated
losses inherent in its account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Revenue
recognition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median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Taxes, such as sales,
value-add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 paid workflow
licenses) as well as Culture Station instruments.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generally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 million
and $5.2 million as of September 30, 2020 and
December 31, 2019, respectively, are primarily from its
development and feasibility study agreements.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with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short-term in nature. The origination costs that are related to
long-term development agreements are capitalized and amortized over
the relevant service period. Property and
equipment
Property and equipment
are stated at cost less accumulated depreciation. Depreciation on
property and equipment is computed using the straight-line method
over the estimated useful lives of the assets, as presented in the
table below.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Computer equipment and
software
3-7
Furniture, fixtures and
other
3-7
Leasehold Improvements
Shorter of lease term or estimated
useful life
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The capitalized costs are amortized on a
straight-line basis over the estimated useful life of five years
starting on the date that the projects are placed into production
and are ready for their intended use. Deferred offering
costs
Deferred offering costs,
which consist of direct incremental legal, consulting, banking and
accounting fees relating to equity offerings, are capitalized and
will be offset against proceeds upon the consummation of the
offering within stockholders’ equity. Research and development
costs
Research and development
costs primarily consist of salaries, benefits, incentive
compensation, stock-based compensation, and allocated facilities
costs for employees and contractors engaged in development
arrangements, research, regulatory affairs, and product
development. The Company expenses all research and development
costs in the periods in which they are incurred. Income taxes
The Company accounts for
income taxes under an asset-and-liability
The Company determines
whether a tax position is more likely than not to be sustained upon
examination, including resolution of any related appeals or
litigation processes, based on the technical merits of the
position. The Company uses a two-step
For all periods
presented, the Company has provided a valuation reserve equal to
100% of its deferred tax assets as the Company is not in a position
to determine if its operating plans will be successful and result
in taxable income to absorb any loss carryforwards. Stock-based
compensation
The Company maintains an
incentive compensation plan under which incentive stock options and
non-qualified non-employee
Stock-based compensation
cost is measured at the grant date, based on the fair value of the
award, and is recognized as expense over the requisite service
period. The fair value of stock-based awards is estimated using the
Black-Scholes option pricing model. The Company records forfeitures
as they occur.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densed consolidated financial
statements):
•
Level 1 Inputs: Unadjusted quoted prices in active markets
for identical assets or liabilities accessible to the reporting
entity at the measurement date for identical assets and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Product
warranties
The Company provides a
one year assurance-type warranty on its platforms and chip
consumables. At the time revenue is recognized,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Leases
The Company determines
the initial classification and measurement of its right-of-use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non-leas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densed consolidated
balance sheets. 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two-class two-class two-class Recently issued and adopted
accounting standards
In June 2016, the
Financial Accounting Standards Board (“FASB”) issued
ASU No. 2016-13, Credit losses (Topic 326) off-balance Recently issued but not yet
adopted accounting standards
In December 2019, the
FASB issued ASU 2019-12, Income Taxes (Topic 740): Simplifying the Accounting for Income
Taxes 2019-12 2019-12</t>
        </is>
      </c>
      <c r="C4" s="4" t="inlineStr">
        <is>
          <t>(2) Summary of significant
accounting policies Principles of
consolidation
The consolidated
financial statements include the accounts of the Company and its
wholly-owned subsid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valuation of inventory and the realizability
of deferred income taxes. Actual results could significantly differ
from those estimates. 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18 and 2019, restricted cash consists of
cash on deposit in a financial institution that is restricted from
use for the Company’s corporate credit card
program.
The following table
provides a reconciliation of cash and cash equivalents and
restricted cash on the consolidated balance sheets to the totals
presented on the consolidated statements of cash flows (in
thousands):
December 31,
2018
2019
Cash and cash equivalents $ 99,617 $ 81,033
Restricted cash 270 270
Total cash and cash equivalents and
restricted cash as presented on the consolidated statements of cash
flows $ 99,887 $ 81,303
Trade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its customers
have primarily been large biopharmaceutical and related companies
and therefore we have not had any material write-offs or allowance
for doubtful accounts in the years ended December 31, 2018 and
2019. Inventory
Inventories are stated at
the lower of cost and net realizable value. Cost is computed using
standard cost, which approximates actual cost on a first-in, first-out Revenue
recognition
The Company early adopted
Accounting Standards Update (“ASU”) No. 2014-09, Revenue from
Contracts with Customers (Topic 606)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median of observables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Taxes, such as sales,
value-add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workflow licenses) as well
as Culture Stations. Consumables revenues are comprised of
OptoSelect Chips required to run the system as well as reagent
kits. The Company’s standard arrangement with its customers
is generally a purchase order or an executed contract. Revenue is
recognized upon transfer of control of the products to the
customer, which, for the Company, generally occurs at a point in
time upon the completion of installation and training for advanced
automation systems or when the product is shipped or delivered for
consumables and Culture Stations.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an extended warranty, enhanced service warranty
arrangements and feasibility studies over the respective period,
while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generally include defined milestones associated with these
development activities over extended periods of time, some in
excess of twenty-four months.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hat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0.6 million and $5.2 million as of December 31,
2018 and 2019, respectively, are primarily from its development and
feasibility study agreements. The Company does not have impairment
losses associated with contracts with customers for the years ended
December 31, 2018 and 2019.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to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costs are incurred concurrently
with the delivery of the related goods and services, which are
predominantly recognized at a point in time or short-term in
nature. The origination costs that are related to long-term
development agreements are capitalized and amortized over the
relevant service period.
The origination costs
that are related to long-term development agreements are not
material as of December 31, 2018 and 2019. Property and
equipment
Property and equipment
are stated at cost less accumulated depreciation. Depreciation on
plant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years
Computer equipment and
software
3—7 years
Furniture, fixtures and
other
3—7 years
Leasehold Improvements
Shorter of lease term or estimated
useful life
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he Company expenses all
costs (internal and external) that were incurred in the planning
and post-implementation operation stages of such implementations
and capitalizes costs related to the application development stage
of such projects. The capitalized costs are amortized on a
straight-line basis over the estimated useful life of five years
starting on the date that the projects are placed into production
and are ready for their intended use. As of December 31, 2018
approximately $27,000 and $0.2 million of the capitalized
costs were classified in prepaid expenses and other current assets
and other assets, respectively. As of December 31, 2019,
approximately $0.2 million and $0.9 million of the
capitalized costs were classified in prepaid expenses and other
current assets and other assets, respectively. Deferred offering
costs
Deferred offering costs,
which consist of direct incremental legal, consulting, banking and
accounting fees relating to equity offerings, are capitalized and
will be offset against proceeds upon the consummation of the
offerings within stockholders’ equity. In the event an
anticipated offering is terminated, deferred offering costs will be
expensed. As of December 31, 2018 and 2019, there were no
capitalized deferred offering costs in the consolidated balance
sheets.
Research and development
costs
Research and development
costs primarily consist of salaries, benefits, incentive
compensation, stock-based compensation, laboratory supplies,
materials expenses and allocated facilities costs for employees and
contractors engaged in development arrangements, research,
regulatory affairs, and product development. The Company expenses
all research and development costs in the periods in which they are
incurred. Advertising
expenses
The cost of advertising,
marketing and media is expensed as incurred. For the years ended
December 31, 2018 and 2019, advertising costs totaled
$0.5 million and $1.0 million, respectively. Income taxes
The Company accounts for
income taxes under an asset-and-liability
The Company determines
whether a tax position is more likely than not to be sustained upon
examination, including resolution of any related appeals or
litigation processes, based on the technical merits of the
position. The Company uses a two-step
Currently, the Company
has provided a valuation reserve equal to 100% of its deferred tax
assets as the Company is not in a position to determine if its
operating plans will be successful and result in taxable income to
absorb any loss carryforwards. Stock-based
compensation
The Company maintains an
incentive compensation plan under which incentive stock options and
nonqualified stock options are granted primarily to employees and
non-employee
Stock-based compensation
cost is measured at the grant date, based on the fair value of the
award, and is recognized as expense over the requisite service
period. The fair value of stock-based awards to employees is
estimated using the Black-Scholes option pricing model. The Company
records forfeitures as they occur.
Stock-based compensation
expense for nonemployee stock options is measured at the grant date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solidated statements of operations on a
straight-line basis over the requisite service period and
forfeitures are recognized as they occur. 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18 and 2019, the Company recorded asset
impairments totaling $0.7 million and $0.8 million,
respectively, on certain equipment (see Note 7 of these
consolidated financial statem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solidated financial
statements):
•
Level 1 Inputs: Unadjusted quoted prices in active markets
accessible to the reporting entity at the measurement date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Product
warranties
The Company provides a
one-year Foreign currency translation
and transactions
The Company has
determined that the functional and reporting currency for its
operations in the United Kingdom is the U.S. Dollar. Gains or
losses arising from currency exchange rate fluctuations on
transactions denominated in a currency other than the local
functional currency are included in other income (expense),
net. Leases
Prior to 2019, the
Company recognized rent expense associated with its operating lease
agreements on a straight-line basis over the terms of the leases.
Incentives granted under its facility leases, including rent
holidays, were capitalized and recognized as adjustments to rent
expense on a straight-line basis over the terms of the
leases.
Effective January 1,
2019, the Company early adopted ASU 2016-02, Leases (Topic 842)
The Company determines
the initial classification and measurement of its right-of-use
Lease expense for
operating leases is recognized on a straight-line basis over the
reasonably assured lease term based on the total lease payments and
is included in operating expenses in the consolidated statements of
operations and comprehensive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non-lease
The Company also act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solidated balance
sheets. 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i two-class two-class two-class Recently issued and adopted
accounting standards
In May 2014, the
Financial Accounting Standards Board (“FASB”) issued
ASC 606, which supersedes the revenue recognition requirements in
ASC 605, Revenue Recognition (Topic 605) 340-40, 340-40
In February 2016, the
FASB issued Topic 842, which requires a lessee to recognize on the
balance sheets a right-of-use right-of-use 2016-02
Effective January 1,
2019, the Company early adopted ASC Topi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Company elected the package of practical
expedients allowed under ASC Topic 842, which permits the Company
to carry forward its historical lease classification, without
reassessing the Company’s prior conclusions about lease
identification, lease classification and initial direct cost.
Further, the Company elected the short-term lease exception as a
practical expedient.
As a result of the
adoption of the new lease accounting guidance, on January 1,
2019, the Company recognized operating lease right-of-use right-of-use
In June 2018, the FASB
issued ASU 2018-07, Compensation-Stock Compensation (Topic 718): Improvements to
Nonemployee Share-Based Payment Accounting
In July 2017, the FASB
issued ASU 2017-11, Earnings Per Share (ASC Topic 260); Distinguishing Liabilities
from Equity (ASC Topic 480); Derivatives and Hedging (ASC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2017-11 2017-11
As of
Adjustments
As of
Liabilities and
Stockholders’ Equity:
Accrued expenses and other current
liabilities $ 2,480 $ (319 ) $ 2,161
Total current liabilities 10,433 (319 ) 10,114
Additional paid-in 2,439 270 2,709
Accumulated deficit (108,710 ) 49 (108,661 )
Total liabilities and
stockholders’ equity 23,701 319 24,020
With the exception of the
new standards discussed above, there have been no other new
accounting pronouncements that have significance, or potential
significance, to the Company’s financial position, results of
operations and cash flows.
In June 2016, the FASB
issued ASU No. 2016-13, Credit losses
(Topic 326) off-balance Recently issued but not yet
adopted accounting standards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Method Investment in Joint Venture - Additional Information (Detail) - USD ($) $ in Thousands</t>
        </is>
      </c>
      <c r="B1" s="2" t="inlineStr">
        <is>
          <t>1 Months Ended</t>
        </is>
      </c>
      <c r="C1" s="2" t="inlineStr">
        <is>
          <t>9 Months Ended</t>
        </is>
      </c>
      <c r="D1" s="2" t="inlineStr">
        <is>
          <t>12 Months Ended</t>
        </is>
      </c>
    </row>
    <row r="2">
      <c r="B2" s="2" t="inlineStr">
        <is>
          <t>May 31, 2019</t>
        </is>
      </c>
      <c r="C2" s="2" t="inlineStr">
        <is>
          <t>Sep. 30, 2020</t>
        </is>
      </c>
      <c r="D2" s="2" t="inlineStr">
        <is>
          <t>Dec. 31, 2019</t>
        </is>
      </c>
      <c r="E2" s="2" t="inlineStr">
        <is>
          <t>Dec. 31, 2018</t>
        </is>
      </c>
    </row>
    <row r="3">
      <c r="A3" s="3" t="inlineStr">
        <is>
          <t>Schedule of Equity Method Investments [Line Items]</t>
        </is>
      </c>
    </row>
    <row r="4">
      <c r="A4" s="4" t="inlineStr">
        <is>
          <t>Note receivable</t>
        </is>
      </c>
      <c r="D4" s="5" t="n">
        <v>2000</v>
      </c>
      <c r="E4" s="5" t="n">
        <v>1000</v>
      </c>
    </row>
    <row r="5">
      <c r="A5" s="4" t="inlineStr">
        <is>
          <t>Equity method losses in Optera Therapeutics Corp.</t>
        </is>
      </c>
      <c r="C5" s="5" t="n">
        <v>0</v>
      </c>
      <c r="D5" s="6" t="n">
        <v>-806</v>
      </c>
      <c r="E5" s="6" t="n">
        <v>-755</v>
      </c>
    </row>
    <row r="6">
      <c r="A6" s="4" t="inlineStr">
        <is>
          <t>Other Income (Expense)</t>
        </is>
      </c>
    </row>
    <row r="7">
      <c r="A7" s="3" t="inlineStr">
        <is>
          <t>Schedule of Equity Method Investments [Line Items]</t>
        </is>
      </c>
    </row>
    <row r="8">
      <c r="A8" s="4" t="inlineStr">
        <is>
          <t>Equity method losses in Optera Therapeutics Corp.</t>
        </is>
      </c>
      <c r="B8" s="5" t="n">
        <v>200</v>
      </c>
      <c r="D8" s="5" t="n">
        <v>800</v>
      </c>
      <c r="E8" s="5" t="n">
        <v>800</v>
      </c>
    </row>
    <row r="9">
      <c r="A9" s="4" t="inlineStr">
        <is>
          <t>Optera Therapeutics Corp</t>
        </is>
      </c>
    </row>
    <row r="10">
      <c r="A10" s="3" t="inlineStr">
        <is>
          <t>Schedule of Equity Method Investments [Line Items]</t>
        </is>
      </c>
    </row>
    <row r="11">
      <c r="A11" s="4" t="inlineStr">
        <is>
          <t>Ownership percentage</t>
        </is>
      </c>
      <c r="C11" s="4" t="inlineStr">
        <is>
          <t>50.00%</t>
        </is>
      </c>
      <c r="D11" s="4" t="inlineStr">
        <is>
          <t>50.00%</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 in Joint Venture - Schedule of Summarized Financi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chedule of Equity Method Investments [Line Items]</t>
        </is>
      </c>
    </row>
    <row r="4">
      <c r="A4" s="4" t="inlineStr">
        <is>
          <t>Total assets</t>
        </is>
      </c>
      <c r="D4" s="5" t="n">
        <v>131009</v>
      </c>
      <c r="E4" s="5" t="n">
        <v>133819</v>
      </c>
    </row>
    <row r="5">
      <c r="A5" s="4" t="inlineStr">
        <is>
          <t>Total liabilities</t>
        </is>
      </c>
      <c r="D5" s="6" t="n">
        <v>47226</v>
      </c>
      <c r="E5" s="6" t="n">
        <v>36188</v>
      </c>
    </row>
    <row r="6">
      <c r="A6" s="4" t="inlineStr">
        <is>
          <t>Operating expenses</t>
        </is>
      </c>
      <c r="D6" s="6" t="n">
        <v>60013</v>
      </c>
      <c r="E6" s="6" t="n">
        <v>44277</v>
      </c>
    </row>
    <row r="7">
      <c r="A7" s="4" t="inlineStr">
        <is>
          <t>Net loss</t>
        </is>
      </c>
      <c r="B7" s="5" t="n">
        <v>0</v>
      </c>
      <c r="C7" s="5" t="n">
        <v>0</v>
      </c>
      <c r="D7" s="6" t="n">
        <v>-18302</v>
      </c>
      <c r="E7" s="6" t="n">
        <v>-23337</v>
      </c>
    </row>
    <row r="8">
      <c r="A8" s="4" t="inlineStr">
        <is>
          <t>Optera Therapeutics Corp</t>
        </is>
      </c>
    </row>
    <row r="9">
      <c r="A9" s="3" t="inlineStr">
        <is>
          <t>Schedule of Equity Method Investments [Line Items]</t>
        </is>
      </c>
    </row>
    <row r="10">
      <c r="A10" s="4" t="inlineStr">
        <is>
          <t>Total assets</t>
        </is>
      </c>
      <c r="D10" s="6" t="n">
        <v>18</v>
      </c>
      <c r="E10" s="6" t="n">
        <v>430</v>
      </c>
    </row>
    <row r="11">
      <c r="A11" s="4" t="inlineStr">
        <is>
          <t>Total liabilities</t>
        </is>
      </c>
      <c r="D11" s="6" t="n">
        <v>18</v>
      </c>
      <c r="E11" s="6" t="n">
        <v>1269</v>
      </c>
    </row>
    <row r="12">
      <c r="A12" s="4" t="inlineStr">
        <is>
          <t>Operating expenses</t>
        </is>
      </c>
      <c r="D12" s="6" t="n">
        <v>935</v>
      </c>
      <c r="E12" s="6" t="n">
        <v>733</v>
      </c>
    </row>
    <row r="13">
      <c r="A13" s="4" t="inlineStr">
        <is>
          <t>Net loss</t>
        </is>
      </c>
      <c r="D13" s="5" t="n">
        <v>843</v>
      </c>
      <c r="E13" s="5" t="n">
        <v>73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vertible Note Receivable and Embedded Derivative - Additional Information (Detail)</t>
        </is>
      </c>
      <c r="B1" s="2" t="inlineStr">
        <is>
          <t>9 Months Ended</t>
        </is>
      </c>
      <c r="C1" s="2" t="inlineStr">
        <is>
          <t>12 Months Ended</t>
        </is>
      </c>
    </row>
    <row r="2">
      <c r="B2" s="2" t="inlineStr">
        <is>
          <t>Sep. 30, 2019USD ($)</t>
        </is>
      </c>
      <c r="C2" s="2" t="inlineStr">
        <is>
          <t>Dec. 31, 2019USD ($)</t>
        </is>
      </c>
      <c r="D2" s="2" t="inlineStr">
        <is>
          <t>Dec. 31, 2018USD ($)</t>
        </is>
      </c>
      <c r="E2" s="2" t="inlineStr">
        <is>
          <t>Sep. 30, 2020USD ($)</t>
        </is>
      </c>
      <c r="F2" s="2" t="inlineStr">
        <is>
          <t>Apr. 30, 2018USD ($)</t>
        </is>
      </c>
    </row>
    <row r="3">
      <c r="A3" s="3" t="inlineStr">
        <is>
          <t>Accounts, Notes, Loans and Financing Receivable [Line Items]</t>
        </is>
      </c>
    </row>
    <row r="4">
      <c r="A4" s="4" t="inlineStr">
        <is>
          <t>Note receivable total amounts</t>
        </is>
      </c>
      <c r="C4" s="5" t="n">
        <v>2000000</v>
      </c>
      <c r="D4" s="5" t="n">
        <v>1000000</v>
      </c>
    </row>
    <row r="5">
      <c r="A5" s="4" t="inlineStr">
        <is>
          <t>Prepaid and other current assets</t>
        </is>
      </c>
      <c r="C5" s="6" t="n">
        <v>7799000</v>
      </c>
      <c r="D5" s="6" t="n">
        <v>4789000</v>
      </c>
    </row>
    <row r="6">
      <c r="A6" s="4" t="inlineStr">
        <is>
          <t>Optera Therapeutics Corp</t>
        </is>
      </c>
    </row>
    <row r="7">
      <c r="A7" s="3" t="inlineStr">
        <is>
          <t>Accounts, Notes, Loans and Financing Receivable [Line Items]</t>
        </is>
      </c>
    </row>
    <row r="8">
      <c r="A8" s="4" t="inlineStr">
        <is>
          <t>Derivative asset</t>
        </is>
      </c>
      <c r="F8" s="5" t="n">
        <v>200000</v>
      </c>
    </row>
    <row r="9">
      <c r="A9" s="4" t="inlineStr">
        <is>
          <t>Amortization of note discount</t>
        </is>
      </c>
      <c r="B9" s="5" t="n">
        <v>0</v>
      </c>
      <c r="C9" s="6" t="n">
        <v>60000</v>
      </c>
      <c r="D9" s="6" t="n">
        <v>200000</v>
      </c>
    </row>
    <row r="10">
      <c r="A10" s="4" t="inlineStr">
        <is>
          <t>Change in fair value of the embedded derivative</t>
        </is>
      </c>
      <c r="B10" s="6" t="n">
        <v>0</v>
      </c>
      <c r="C10" s="6" t="n">
        <v>100000</v>
      </c>
      <c r="D10" s="5" t="n">
        <v>18000</v>
      </c>
    </row>
    <row r="11">
      <c r="A11" s="4" t="inlineStr">
        <is>
          <t>Loss on impairment of property and equipment</t>
        </is>
      </c>
      <c r="B11" s="5" t="n">
        <v>0</v>
      </c>
      <c r="C11" s="6" t="n">
        <v>200000</v>
      </c>
    </row>
    <row r="12">
      <c r="A12" s="4" t="inlineStr">
        <is>
          <t>Notes Receivable</t>
        </is>
      </c>
    </row>
    <row r="13">
      <c r="A13" s="3" t="inlineStr">
        <is>
          <t>Accounts, Notes, Loans and Financing Receivable [Line Items]</t>
        </is>
      </c>
    </row>
    <row r="14">
      <c r="A14" s="4" t="inlineStr">
        <is>
          <t>Interest rate</t>
        </is>
      </c>
      <c r="D14" s="4" t="inlineStr">
        <is>
          <t>4.00%</t>
        </is>
      </c>
    </row>
    <row r="15">
      <c r="A15" s="4" t="inlineStr">
        <is>
          <t>Note receivable, converted to equity financing, greater than</t>
        </is>
      </c>
      <c r="C15" s="5" t="n">
        <v>20000000</v>
      </c>
      <c r="E15" s="5" t="n">
        <v>20000000</v>
      </c>
    </row>
    <row r="16">
      <c r="A16" s="4" t="inlineStr">
        <is>
          <t>Note receivable converted to equity financing, discount</t>
        </is>
      </c>
      <c r="C16" s="9" t="n">
        <v>0.2</v>
      </c>
      <c r="E16" s="6" t="n">
        <v>20</v>
      </c>
    </row>
    <row r="17">
      <c r="A17" s="4" t="inlineStr">
        <is>
          <t>Note receivable total amounts</t>
        </is>
      </c>
      <c r="C17" s="5" t="n">
        <v>2000000</v>
      </c>
    </row>
    <row r="18">
      <c r="A18" s="4" t="inlineStr">
        <is>
          <t>Prepaid and other current assets</t>
        </is>
      </c>
      <c r="C18" s="5" t="n">
        <v>900000</v>
      </c>
      <c r="D18" s="5" t="n">
        <v>10000</v>
      </c>
      <c r="E18" s="5" t="n">
        <v>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Summary of Revenue by Geographic Area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s from External Customers and Long-Lived Assets [Line Items]</t>
        </is>
      </c>
    </row>
    <row r="4">
      <c r="A4" s="4" t="inlineStr">
        <is>
          <t>Total revenue</t>
        </is>
      </c>
      <c r="B4" s="5" t="n">
        <v>0</v>
      </c>
      <c r="C4" s="5" t="n">
        <v>0</v>
      </c>
      <c r="D4" s="5" t="n">
        <v>56693</v>
      </c>
      <c r="E4" s="5" t="n">
        <v>31299</v>
      </c>
    </row>
    <row r="5">
      <c r="A5" s="4" t="inlineStr">
        <is>
          <t>North America</t>
        </is>
      </c>
    </row>
    <row r="6">
      <c r="A6" s="3" t="inlineStr">
        <is>
          <t>Revenues from External Customers and Long-Lived Assets [Line Items]</t>
        </is>
      </c>
    </row>
    <row r="7">
      <c r="A7" s="4" t="inlineStr">
        <is>
          <t>Total revenue</t>
        </is>
      </c>
      <c r="B7" s="6" t="n">
        <v>0</v>
      </c>
      <c r="C7" s="6" t="n">
        <v>0</v>
      </c>
      <c r="D7" s="6" t="n">
        <v>29862</v>
      </c>
      <c r="E7" s="6" t="n">
        <v>20466</v>
      </c>
    </row>
    <row r="8">
      <c r="A8" s="4" t="inlineStr">
        <is>
          <t>Asia Pacific</t>
        </is>
      </c>
    </row>
    <row r="9">
      <c r="A9" s="3" t="inlineStr">
        <is>
          <t>Revenues from External Customers and Long-Lived Assets [Line Items]</t>
        </is>
      </c>
    </row>
    <row r="10">
      <c r="A10" s="4" t="inlineStr">
        <is>
          <t>Total revenue</t>
        </is>
      </c>
      <c r="B10" s="6" t="n">
        <v>0</v>
      </c>
      <c r="C10" s="6" t="n">
        <v>0</v>
      </c>
      <c r="D10" s="6" t="n">
        <v>14454</v>
      </c>
      <c r="E10" s="6" t="n">
        <v>3704</v>
      </c>
    </row>
    <row r="11">
      <c r="A11" s="4" t="inlineStr">
        <is>
          <t>Europe</t>
        </is>
      </c>
    </row>
    <row r="12">
      <c r="A12" s="3" t="inlineStr">
        <is>
          <t>Revenues from External Customers and Long-Lived Assets [Line Items]</t>
        </is>
      </c>
    </row>
    <row r="13">
      <c r="A13" s="4" t="inlineStr">
        <is>
          <t>Total revenue</t>
        </is>
      </c>
      <c r="B13" s="5" t="n">
        <v>0</v>
      </c>
      <c r="C13" s="5" t="n">
        <v>0</v>
      </c>
      <c r="D13" s="5" t="n">
        <v>12377</v>
      </c>
      <c r="E13" s="5" t="n">
        <v>712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Jul. 10, 2020</t>
        </is>
      </c>
      <c r="C1" s="2" t="inlineStr">
        <is>
          <t>Oct. 31, 2020</t>
        </is>
      </c>
      <c r="D1" s="2" t="inlineStr">
        <is>
          <t>Mar. 31, 2020</t>
        </is>
      </c>
      <c r="E1" s="2" t="inlineStr">
        <is>
          <t>Sep. 30, 2020</t>
        </is>
      </c>
      <c r="F1" s="2" t="inlineStr">
        <is>
          <t>Dec. 31, 2019</t>
        </is>
      </c>
      <c r="G1" s="2" t="inlineStr">
        <is>
          <t>Dec. 31, 2018</t>
        </is>
      </c>
    </row>
    <row r="2">
      <c r="A2" s="3" t="inlineStr">
        <is>
          <t>Subsequent Event [Line Items]</t>
        </is>
      </c>
    </row>
    <row r="3">
      <c r="A3" s="4" t="inlineStr">
        <is>
          <t>Total stock-based compensation expense</t>
        </is>
      </c>
      <c r="E3" s="5" t="n">
        <v>0</v>
      </c>
      <c r="F3" s="5" t="n">
        <v>3760</v>
      </c>
      <c r="G3" s="5" t="n">
        <v>1986</v>
      </c>
    </row>
    <row r="4">
      <c r="A4" s="4" t="inlineStr">
        <is>
          <t>Subsequent Event</t>
        </is>
      </c>
    </row>
    <row r="5">
      <c r="A5" s="3" t="inlineStr">
        <is>
          <t>Subsequent Event [Line Items]</t>
        </is>
      </c>
    </row>
    <row r="6">
      <c r="A6" s="4" t="inlineStr">
        <is>
          <t>Employee stock based compensation stock option grants</t>
        </is>
      </c>
      <c r="D6" s="6" t="n">
        <v>1098770</v>
      </c>
    </row>
    <row r="7">
      <c r="A7" s="4" t="inlineStr">
        <is>
          <t>Non employee stock based compensation stock option grants</t>
        </is>
      </c>
      <c r="D7" s="6" t="n">
        <v>157500</v>
      </c>
    </row>
    <row r="8">
      <c r="A8" s="4" t="inlineStr">
        <is>
          <t>Weighted average grant date fair value per share granted</t>
        </is>
      </c>
      <c r="D8" s="8" t="n">
        <v>4.8</v>
      </c>
    </row>
    <row r="9">
      <c r="A9" s="4" t="inlineStr">
        <is>
          <t>Stockholders' Equity, Reverse Stock Split</t>
        </is>
      </c>
      <c r="B9" s="4" t="inlineStr">
        <is>
          <t>1-for-2</t>
        </is>
      </c>
    </row>
    <row r="10">
      <c r="A10" s="4" t="inlineStr">
        <is>
          <t>Reverse stock split, effective date</t>
        </is>
      </c>
      <c r="B10" s="4" t="inlineStr">
        <is>
          <t>Jul. 14,
		2020</t>
        </is>
      </c>
    </row>
    <row r="11">
      <c r="A11" s="4" t="inlineStr">
        <is>
          <t>Subsequent Event | Loan Agreement With EWB [Member]</t>
        </is>
      </c>
    </row>
    <row r="12">
      <c r="A12" s="3" t="inlineStr">
        <is>
          <t>Subsequent Event [Line Items]</t>
        </is>
      </c>
    </row>
    <row r="13">
      <c r="A13" s="4" t="inlineStr">
        <is>
          <t>Debt instrument maturity month and year</t>
        </is>
      </c>
      <c r="D13" s="4" t="inlineStr">
        <is>
          <t>2021-05</t>
        </is>
      </c>
    </row>
    <row r="14">
      <c r="A14" s="4" t="inlineStr">
        <is>
          <t>Subsequent Event | Non Executive Employee</t>
        </is>
      </c>
    </row>
    <row r="15">
      <c r="A15" s="3" t="inlineStr">
        <is>
          <t>Subsequent Event [Line Items]</t>
        </is>
      </c>
    </row>
    <row r="16">
      <c r="A16" s="4" t="inlineStr">
        <is>
          <t>Total stock-based compensation expense</t>
        </is>
      </c>
      <c r="C16" s="5" t="n">
        <v>0</v>
      </c>
    </row>
    <row r="17">
      <c r="A17" s="4" t="inlineStr">
        <is>
          <t>Period of extension under separation agreement</t>
        </is>
      </c>
      <c r="C17" s="4" t="inlineStr">
        <is>
          <t>8 months 15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9:00Z</dcterms:created>
  <dcterms:modified xmlns:dcterms="http://purl.org/dc/terms/" xmlns:xsi="http://www.w3.org/2001/XMLSchema-instance" xsi:type="dcterms:W3CDTF">2020-11-16T16:09:00Z</dcterms:modified>
</cp:coreProperties>
</file>